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roductio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tockholders_ Deficit"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vailable to"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Stockholders_ Deficit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vailable _2" sheetId="37" state="visible" r:id="rId37"/>
    <sheet xmlns:r="http://schemas.openxmlformats.org/officeDocument/2006/relationships" name="Segment Information (Tables)" sheetId="38" state="visible" r:id="rId38"/>
    <sheet xmlns:r="http://schemas.openxmlformats.org/officeDocument/2006/relationships" name="Introduc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structuring (Details)" sheetId="43" state="visible" r:id="rId43"/>
    <sheet xmlns:r="http://schemas.openxmlformats.org/officeDocument/2006/relationships" name="Leases - Narrative (Details)" sheetId="44" state="visible" r:id="rId44"/>
    <sheet xmlns:r="http://schemas.openxmlformats.org/officeDocument/2006/relationships" name="Leases - Components of Lease (D" sheetId="45" state="visible" r:id="rId45"/>
    <sheet xmlns:r="http://schemas.openxmlformats.org/officeDocument/2006/relationships" name="Leases - Schedule of Supplement" sheetId="46" state="visible" r:id="rId46"/>
    <sheet xmlns:r="http://schemas.openxmlformats.org/officeDocument/2006/relationships" name="Leases - Schedule of Future Mat" sheetId="47" state="visible" r:id="rId47"/>
    <sheet xmlns:r="http://schemas.openxmlformats.org/officeDocument/2006/relationships" name="Leases - Schedule of Suppleme_2" sheetId="48" state="visible" r:id="rId48"/>
    <sheet xmlns:r="http://schemas.openxmlformats.org/officeDocument/2006/relationships" name="Inventories - Schedule of Major" sheetId="49" state="visible" r:id="rId49"/>
    <sheet xmlns:r="http://schemas.openxmlformats.org/officeDocument/2006/relationships" name="Inventories - Narrative (Detail"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Debt - Schedule of Debt Balance" sheetId="53" state="visible" r:id="rId53"/>
    <sheet xmlns:r="http://schemas.openxmlformats.org/officeDocument/2006/relationships" name="Debt - Narrative (Details)" sheetId="54" state="visible" r:id="rId54"/>
    <sheet xmlns:r="http://schemas.openxmlformats.org/officeDocument/2006/relationships" name="Debt - Schedule of Convertible " sheetId="55" state="visible" r:id="rId55"/>
    <sheet xmlns:r="http://schemas.openxmlformats.org/officeDocument/2006/relationships" name="Stockholders_ Deficit - Narrati" sheetId="56" state="visible" r:id="rId56"/>
    <sheet xmlns:r="http://schemas.openxmlformats.org/officeDocument/2006/relationships" name="Stockholders_ Deficit - Schedul" sheetId="57" state="visible" r:id="rId57"/>
    <sheet xmlns:r="http://schemas.openxmlformats.org/officeDocument/2006/relationships" name="Share-Based Compensation - Narr" sheetId="58" state="visible" r:id="rId58"/>
    <sheet xmlns:r="http://schemas.openxmlformats.org/officeDocument/2006/relationships" name="Share-Based Compensation - Summ"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Share-Based Compensation - Sc_4" sheetId="63" state="visible" r:id="rId63"/>
    <sheet xmlns:r="http://schemas.openxmlformats.org/officeDocument/2006/relationships" name="Share-Based Compensation - Sc_5" sheetId="64" state="visible" r:id="rId64"/>
    <sheet xmlns:r="http://schemas.openxmlformats.org/officeDocument/2006/relationships" name="Commitments and Contingencies -" sheetId="65" state="visible" r:id="rId65"/>
    <sheet xmlns:r="http://schemas.openxmlformats.org/officeDocument/2006/relationships" name="Income Taxes - Schedule of Inco" sheetId="66" state="visible" r:id="rId66"/>
    <sheet xmlns:r="http://schemas.openxmlformats.org/officeDocument/2006/relationships" name="Income Taxes - Schedule Of (Ben" sheetId="67" state="visible" r:id="rId67"/>
    <sheet xmlns:r="http://schemas.openxmlformats.org/officeDocument/2006/relationships" name="Income Taxes - Narrative (Detai"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Schedule of Unre" sheetId="71" state="visible" r:id="rId71"/>
    <sheet xmlns:r="http://schemas.openxmlformats.org/officeDocument/2006/relationships" name="Net Loss Per Share Available _3" sheetId="72" state="visible" r:id="rId72"/>
    <sheet xmlns:r="http://schemas.openxmlformats.org/officeDocument/2006/relationships" name="Net Loss Per Share Available _4" sheetId="73" state="visible" r:id="rId73"/>
    <sheet xmlns:r="http://schemas.openxmlformats.org/officeDocument/2006/relationships" name="Related Party Transactions (Det"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9</t>
        </is>
      </c>
      <c r="C9" s="4" t="inlineStr">
        <is>
          <t xml:space="preserve"> </t>
        </is>
      </c>
      <c r="D9" s="4" t="inlineStr">
        <is>
          <t xml:space="preserve"> </t>
        </is>
      </c>
    </row>
    <row r="10">
      <c r="A10" s="4" t="inlineStr">
        <is>
          <t>Entity Registrant Name</t>
        </is>
      </c>
      <c r="B10" s="4" t="inlineStr">
        <is>
          <t>BEYOND MEA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087597</t>
        </is>
      </c>
      <c r="C12" s="4" t="inlineStr">
        <is>
          <t xml:space="preserve"> </t>
        </is>
      </c>
      <c r="D12" s="4" t="inlineStr">
        <is>
          <t xml:space="preserve"> </t>
        </is>
      </c>
    </row>
    <row r="13">
      <c r="A13" s="4" t="inlineStr">
        <is>
          <t>Entity Address, Address Line One</t>
        </is>
      </c>
      <c r="B13" s="4" t="inlineStr">
        <is>
          <t>888 N. Douglas Street, Suite 100</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756-4112</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Y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4</v>
      </c>
    </row>
    <row r="33">
      <c r="A33" s="4" t="inlineStr">
        <is>
          <t>Entity Common Stock, Shares Outstanding</t>
        </is>
      </c>
      <c r="B33" s="4" t="inlineStr">
        <is>
          <t xml:space="preserve"> </t>
        </is>
      </c>
      <c r="C33" s="6" t="n">
        <v>76131339</v>
      </c>
      <c r="D33" s="4" t="inlineStr">
        <is>
          <t xml:space="preserve"> </t>
        </is>
      </c>
    </row>
    <row r="34">
      <c r="A34" s="4" t="inlineStr">
        <is>
          <t>Documents Incorporated by Reference</t>
        </is>
      </c>
      <c r="B34" s="4" t="inlineStr">
        <is>
          <t>Portions of the registrant’s definitive proxy statement relating to its 2025 Annual Meeting of Stockholders to be filed with the Securities and Exchange Commission within 120 days after the end of the fiscal year ended December 31, 2024 are incorporated herein by reference in Part III where indicated.</t>
        </is>
      </c>
      <c r="C34" s="4" t="inlineStr">
        <is>
          <t xml:space="preserve"> </t>
        </is>
      </c>
      <c r="D34" s="4" t="inlineStr">
        <is>
          <t xml:space="preserve"> </t>
        </is>
      </c>
    </row>
    <row r="35">
      <c r="A35" s="4" t="inlineStr">
        <is>
          <t>Entity Central Index Key</t>
        </is>
      </c>
      <c r="B35" s="4" t="inlineStr">
        <is>
          <t>000165521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in the plant-based meat industry, offering a portfolio of revolutionary plant-based meat. The Company’s chief operating decision maker (“CODM”), who is its Chief Executive Officer and President, reviews operating results to make decisions about allocating resources and assessing performance for the entire company. The Company derives revenue primarily in North America and Europe and manages the business activities on a consolidated basis. The Company’s CODM allocates resources and assesses performance at the consolidated level. See Note 14 .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Comprehensive Loss Comprehensive loss includes unrealized gains (losses) on the Company’s foreign currency translation adjustments for the years ended December 31, 2024, 2023, and 2022. Income taxes on the unrealized losses are zero.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 Issuance Costs Issuance costs related to the Notes offering were capitalized and offset against proceeds from the Notes. Issuance costs consist of legal and other costs related to the issuance of the Notes and are amortized to interest expense over the term of the Notes. There were $8.5 million and $12.5 million in unamortized issuance costs related to the Notes as of December 31, 2024 and 2023, respectively. As of December 31, 2024, 9,750,312 shares of common stock had been sold under the Company’s ATM Program (as defined below) for an aggregate offering price of $48.3 million. Total issuance costs related to the ATM Program as of December 31, 2024 were approximately $3.3 million, resulting in aggregate net proceeds of approximately $45.0 million. Of the total issuance costs related to the ATM Program, $0.3 million remained unpaid as of December 31, 2024. In the year ended December 31, 2024, approximately $1.6 million was capitalized to reflect the costs associated with the issuance of new shares of common stock and offset against proceeds from the ATM Program.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Transactions denominated in a currency other than the reporting entity’s functional currency may give rise to transaction gains and losses that impact the Company’s results of operations. Foreign currency translation gain (loss), net of tax, reported as cumulative translation adjustment through Other comprehensive income (loss), net of tax was $1.6 million, $(0.4) million and $(4.2) million in the years ended December 31, 2024, 2023 and 2022, respectively. Net realized and unrealized foreign currency transaction (losses) gains included in Other, net were $(6.3) million, $1.1 million and $(4.9) million, in the years ended December 31, 2024, 2023 and 2022, respectively.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December 31, 2024 or 2023. There were no transfers of financial assets or liabilities into or out of Level 1, Level 2 or Level 3 in the years ended December 31, 2024, 2023 or 2022. 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d approximately 61% in money market accounts and approximately 30% in demand deposits as of December 31, 2024. Restricted Cash Restricted cash includes cash held as collateral for stand-alone letter of credit agreements related to normal business transactions. The agreements require the Company to maintain specified amounts of cash as collateral in segregated accounts to support the letters of credit issued thereunder. The Company had $13.6 million in restricted cash as of December 31, 2024, which was comprised of $12.6 million to secure the letter of credit delivered to the landlord as security for the performance of its obligations under the Campus Lease (as defined below), recorded in Restricted cash, non-current (See Note 10 ) and $1.0 million to secure a letter of credit associated with a third party contract manufacturer in Europe recorded in Restricted cash, current in the Company’s consolidated balance sheet. In 2024, the letter of credit associated with the third party contract manufacturer was renegotiated and reduced from $2.8 million at December 31, 2023 to $1.0 million at December 31, 2024. Accounts Receivable The Company records accounts receivable at net realizable value. This value includes an appropriate allowance for estimated uncollectible accounts to reflect any anticipated losses on the accounts receivable balances and recorded in allowance for credit losses. Provision for credit losses is calculated based on the Company’s history of write-offs, level of past due accounts, and relationships with and economic status of the Company’s distributors or customers. The Company had $1.6 million and $1.5 million allowance for credit losses as of December 31, 2024 and 2023, respectively.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y gain or loss from sale of the asset is included in selling, general, and administrative expenses. Any loss on accelerated depreciation on planned write-off and disposal of the asset is included in either cost of goods sold, research and development expenses, or selling, general and administrative expenses, depending on the nature of the asset. Expenditures for repairs and maintenance are charged directly to expense when incurred. See Note 6 . Change in Accounting Estimate During the first quarter of 2023, the Company completed a reassessment of the useful lives of its large manufacturing equipment and research and development equipment, and determined that the Company should increase the estimated useful lives for certain of its equipment from a range of 5 to 10 years to a uniform 10 years. This reassessment was accounted for as a change in accounting estimate and was made on a prospective basis effective January 1, 2023. See Note 6 . Assets Held For Sale The Company classifies long-lived assets determined to be sold as held for sale in the period in which all specified GAAP criteria are met. The Company initially measures assets classified as held for sale at the lower of its carrying value or fair value less costs to sell. Any loss resulting from this measurement is recognized in the period in which the held for sale criteria are met and are recorded in selling, general, and administrative expenses. The estimated fair value are typically based on appraisals or offers from prospective buyers. In 2023, in connection with Global Operations Review, the Company identified certain manufacturing equipment that were no longer required for its future operations. Upon valuation of these assets by an independent third party, the assets that were determined to be not salable were fully depreciated in 2023. The assets that were determined salable were recorded in Assets held for sale in the Company’s consolidated balance sheet at the lower of their carrying value or fair value less costs to sell. Loss recognized during 2023 associated with these assets classified as held for sale was $16.6 million. As of December 31, 2024, $1.9 million remained as assets held for sale in the Company’s consolidated balance sheet. These assets held for sale are expected to be sold within one year. Impairment of Long-Lived Assets Long-lived assets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The Company concluded that no long-lived assets were impaired during the fiscal years ended December 31, 2024, 2023 and 2022.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1 . 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Campus Lease (see Note 4 ),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See Note 4 . When the Company purchases property that it was previously leasing under an operating lease, the Company de-recognizes the right-of-use asset and lease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 . Estimating liabilities and costs associated with these matters require significant judgment based upon the professional knowledge and experience of management and its legal counsel. See Note 10 . 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ly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4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6.8 million and $6.9 million as of December 31, 2024 and 2023,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The Company’s revenues are attributed to the country where the products are delivered. The following table presents the Company’s net revenues by channel: Year Ended December 31, 2024 2023 2022 (in thousands) U.S.: Retail $ 150,812 $ 155,240 $ 234,744 Foodservice 47,584 50,647 69,289 U.S. net revenues 198,396 205,887 304,033 International: Retail 59,783 61,723 60,907 Foodservice 68,273 75,766 53,993 International net revenues 128,056 137,489 114,900 Net revenues $ 326,452 $ 343,376 $ 418,933 One distributor accounted for approximately 12% of the Company’s gross revenues in each of 2024, 2023 and 2022. No other distributor or customer accounted for more than 10% of the Company’s gross revenues in 2024, 2023 or 2022.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 In periods when the Company records net loss, all potential common shares are excluded in the computation of EPS because their inclusion would be anti-dilutive. See Note 12 . Prepaid Expenses Prepaid expenses primarily include prepaid insurance and other prepaid vendor costs, which are expensed in the period to which they relate. Prepaid expenses are included under the caption Prepaid expenses and other current assets in the Company’s consolidated balance sheets and were $7.8 million and $8.3 million as of December 31, 2024 and 2023, respectively.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The Company eliminates its proportionate interest in any intra-entity profits or losses in the inventory of the investee at the end of the reporting period and recognizes its portion of the profit and losses when realized by the investee. Selling, General and Administrative (“SG&amp;A”) Expenses SG&amp;A expenses are primarily comprised of selling, marketing expenses and administrative expenses, including personnel and related expenses, share-based compensation, outbound shipping and handling costs, non-manufacturing lease expense, depreciation and amortization expense on non-manufacturing and non-research and development assets, charges related to asset write-offs including loss on sale and write-down of fixed assets, consulting fees and other non-production operating expenses. Marketing and selling expenses include advertising costs, share-based compensation awards to brand ambassadors, costs associated with consumer promotions, product donations, product samples and sales aids incurred to acquire new customers, retain existing customers and build brand awareness. Administrative expenses include expenses related to management, accounting, legal, IT and other office functions. Advertising costs are expensed as incurred. Advertising costs in 2024, 2023 and 2022 were $8.5 million, $17.2 million and $20.6 million,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G&amp;A expenses. Outbound shipping and handling costs included in SG&amp;A expenses in 2024, 2023 and 2022 were $7.3 million, $10.7 million and $17.6 million, respectively. Research and Development Expenses Research and development expense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share-based compensation, scale-up expenses and depreciation and amortization expense on research and development assets, and facility lease costs. Research and development expenses in 2024, 2023 and 2022 were $28.1 million, $39.5 million and $62.3 million, respectively. 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On October 18, 2022, the parties to this dispute entered into a confidential written settlement agreement and mutual release, pursuant to which the parties agreed to dismiss with prejudice all claims and cross-claims asserted in the associated cases filed in the Superior Court of the State of California for the County of Los Angeles and the United States District Court for the Central District of California. The terms of the settlement did not have a material impact on Beyond Meat’s financial position or results of operations. No party admitted liability or wrongdoing in connection with the settlement. In 2024, 2023 and 2022, the Company recorded $0, $(0.6) million, $17.3 million, respectively, in restructuring expenses related to this dispute, which consisted primarily of legal and other expenses. The credit recorded in 2023 was primarily driven by a reversal of certain accruals. As of December 31, 2024 and 2023, the Company had $0 in accrued unpaid restructuring expenses associated with this dispu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See Note 10. Leases are classified as either finance leases or operating leases based on criteria in ASC 842. The Company has operating leases for its corporate offices, including the Campus Headquarters (as defined below), its former Manhattan Beach Project Innovation Center,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6.5 million and $4.2 million in rent prepayments and payments towards construction costs of the Campus Headquarters in the years ended December 31, 2024 and 2023, respectively. The rent prepayments and payments towards construction costs are initially recorded in Prepaid lease costs, non-current in the Company’s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solidated balance sheet as of December 31, 2024. Costs associated with this lease are included in finance lease costs related to cost of goods sold and are reflected in the tables below. Lease costs for operating and finance leases were as follows: December 31, (in thousands) Statement of Operations Location 2024 2023 Operating lease cost: Lease cost Cost of goods sold $ 1,668 $ 1,625 Lease cost Research and development expenses 9,539 9,396 Lease cost Selling, general and administrative expenses 2,503 2,621 Variable lease cost (1) Cost of goods sold 269 233 Variable lease cost (1) Research and development expenses 6 119 Variable lease cost (1) Selling, general and administrative expenses 4,158 2,742 Operating lease cost $ 18,143 $ 16,736 Short- term lease cost: Short-term lease cost Cost of goods sold $ 93 $ 84 Short-term lease cost Research and development expenses 105 152 Short-term lease cost Selling, general and administrative expenses 369 228 Short-term lease cost 567 464 Finance lease cost: Amortization of right-of use assets Cost of goods sold $ 992 $ 204 Amortization of right-of use assets Research and development expenses 14 15 Interest on lease liabilities Interest expense 164 21 Variable lease cost (1) Cost of goods sold 13 10 Finance lease cost $ 1,183 $ 250 Total lease cost $ 19,893 $ 17,450 ____________ (1) Variable lease cost primarily consists of common area maintenance, such as cleaning and repairs. Supplemental balance sheet information related to leases are: December 31, (in thousands) Balance Sheet Location 2024 2023 Assets Operating leases Operating lease right-of-use assets $ 123,975 $ 130,460 Finance leases, net Property, plant and equipment, net 3,817 461 Total lease assets $ 127,792 $ 130,921 Liabilities Current: Operating lease liabilities Current portion of operating lease liabilities $ 4,125 $ 3,677 Finance lease liabilities Accrued expenses and other current liabilities 851 196 Long-term: Operating lease liabilities Operating lease liabilities, net of current portion 73,613 75,648 Finance lease liabilities Finance lease obligations and other long-term liabilities 2,812 274 Total lease liabilities $ 81,401 $ 79,795 The following is a schedule by year of the maturities of lease liabilities with original terms in excess of one year, as of December 31, 2024: December 31, 2024 (in thousands) Operating Leases Finance Leases 2025 $ 8,684 $ 989 2026 8,494 1,027 2027 8,319 996 2028 8,373 955 2029 8,546 9 Thereafter 80,466 — Total undiscounted future minimum lease payments 122,882 3,976 Less imputed interest (45,144) (313) Total discounted future minimum lease payments $ 77,738 $ 3,663 Weighted average remaining lease terms and weighted average discount rates were: December 31, 2024 Operating Leases Finance Leases Weighted average remaining lease term (years) 13.2 3.9 Weighted average discount rate 6.9 % 4.2 % Supplemental cash flow information: December 31, (in thousands) 2024 2023 Cash paid for amounts included in the measurement of operating lease liabilities $ 8,656 $ 9,452 Operating lease right-of-use assets obtained in exchange for lease liabilities 1,755 36,400 </t>
        </is>
      </c>
    </row>
    <row r="5">
      <c r="A5" s="4" t="inlineStr">
        <is>
          <t>Leases</t>
        </is>
      </c>
      <c r="B5" s="4" t="inlineStr">
        <is>
          <t xml:space="preserve">Leases See Note 10. Leases are classified as either finance leases or operating leases based on criteria in ASC 842. The Company has operating leases for its corporate offices, including the Campus Headquarters (as defined below), its former Manhattan Beach Project Innovation Center,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6.5 million and $4.2 million in rent prepayments and payments towards construction costs of the Campus Headquarters in the years ended December 31, 2024 and 2023, respectively. The rent prepayments and payments towards construction costs are initially recorded in Prepaid lease costs, non-current in the Company’s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solidated balance sheet as of December 31, 2024. Costs associated with this lease are included in finance lease costs related to cost of goods sold and are reflected in the tables below. Lease costs for operating and finance leases were as follows: December 31, (in thousands) Statement of Operations Location 2024 2023 Operating lease cost: Lease cost Cost of goods sold $ 1,668 $ 1,625 Lease cost Research and development expenses 9,539 9,396 Lease cost Selling, general and administrative expenses 2,503 2,621 Variable lease cost (1) Cost of goods sold 269 233 Variable lease cost (1) Research and development expenses 6 119 Variable lease cost (1) Selling, general and administrative expenses 4,158 2,742 Operating lease cost $ 18,143 $ 16,736 Short- term lease cost: Short-term lease cost Cost of goods sold $ 93 $ 84 Short-term lease cost Research and development expenses 105 152 Short-term lease cost Selling, general and administrative expenses 369 228 Short-term lease cost 567 464 Finance lease cost: Amortization of right-of use assets Cost of goods sold $ 992 $ 204 Amortization of right-of use assets Research and development expenses 14 15 Interest on lease liabilities Interest expense 164 21 Variable lease cost (1) Cost of goods sold 13 10 Finance lease cost $ 1,183 $ 250 Total lease cost $ 19,893 $ 17,450 ____________ (1) Variable lease cost primarily consists of common area maintenance, such as cleaning and repairs. Supplemental balance sheet information related to leases are: December 31, (in thousands) Balance Sheet Location 2024 2023 Assets Operating leases Operating lease right-of-use assets $ 123,975 $ 130,460 Finance leases, net Property, plant and equipment, net 3,817 461 Total lease assets $ 127,792 $ 130,921 Liabilities Current: Operating lease liabilities Current portion of operating lease liabilities $ 4,125 $ 3,677 Finance lease liabilities Accrued expenses and other current liabilities 851 196 Long-term: Operating lease liabilities Operating lease liabilities, net of current portion 73,613 75,648 Finance lease liabilities Finance lease obligations and other long-term liabilities 2,812 274 Total lease liabilities $ 81,401 $ 79,795 The following is a schedule by year of the maturities of lease liabilities with original terms in excess of one year, as of December 31, 2024: December 31, 2024 (in thousands) Operating Leases Finance Leases 2025 $ 8,684 $ 989 2026 8,494 1,027 2027 8,319 996 2028 8,373 955 2029 8,546 9 Thereafter 80,466 — Total undiscounted future minimum lease payments 122,882 3,976 Less imputed interest (45,144) (313) Total discounted future minimum lease payments $ 77,738 $ 3,663 Weighted average remaining lease terms and weighted average discount rates were: December 31, 2024 Operating Leases Finance Leases Weighted average remaining lease term (years) 13.2 3.9 Weighted average discount rate 6.9 % 4.2 % Supplemental cash flow information: December 31, (in thousands) 2024 2023 Cash paid for amounts included in the measurement of operating lease liabilities $ 8,656 $ 9,452 Operating lease right-of-use assets obtained in exchange for lease liabilities 1,755 36,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Major classes of inventory were as follows: December 31, (in thousands) 2024 2023 Raw materials and packaging $ 51,303 $ 61,371 Work in process 28,204 37,329 Finished goods 33,937 31,636 Total $ 113,444 $ 130,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any records property, plant, and equipment at cost and includes finance lease assets in Property, plant and equipment, net in its consolidated balance sheets. A summary of property, plant, and equipment as of December 31, 2024 and 2023, is as follows: December 31, (in thousands) 2024 2023 Manufacturing equipment $ 165,626 $ 165,028 Research and development equipment 20,816 19,594 Leasehold improvements 18,165 23,898 Building 27,155 22,813 Finance leases 5,167 1,086 Software 2,742 3,568 Furniture and fixtures 941 1,079 Vehicles 594 584 Land 5,416 5,478 Assets not yet placed in service 38,747 43,123 Total property, plant and equipment $ 285,369 $ 286,251 Less: accumulated depreciation and amortization 100,482 92,205 Property, plant and equipment, net $ 184,887 $ 194,046 Depreciation and amortization expense in 2024, 2023 and 2022 was $23.1 million, $48.1 million and $32.6 million, respectively. Of the total depreciation and amortization expense in 2024, 2023 and 2022, $20.3 million, $44.5 million and $28.0 million, respectively, were recorded in cost of goods sold, $2.0 million, $2.8 million and $4.0 million, respectively, were recorded in research and development expenses, and $0.8 million, $0.8 million and $0.6 million, respectively, were recorded in SG&amp;A expenses, in the Company’s consolidated statements of operations. During the first quarter of 2023, the Company completed a reassessment of the useful lives of its large manufacturing and research and development equipment, and determined that the Company should increase the estimated useful lives for certain of its equipment from a range of 5 to 10 years a uniform 10 years. The timing of this reassessment was based on a combination of factors accumulating over time, including historical useful life information and changes in the Company’s planned use of the equipment, that provided the Company with updated information that allowed it to make a better estimate of the economic lives of such equipment. This reassessment was accounted for as a change in accounting estimate and was made on a prospective basis effective January 1, 2023. This change in accounting estimate decreased depreciation expense in 2023 by $21.0 million, impacting cost of goods sold and research and development expenses by $19.0 million and $2.0 million, respectively, and decreased both basic and diluted net loss per share available to common stockholders by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debt balances as of December 31, 2024 and December 31, 2023: December 31, (in thousands) 2024 2023 0% Convertible senior notes $ 1,150,000 $ 1,150,000 Debt issuance costs (8,524) (12,458) Total debt outstanding $ 1,141,476 $ 1,137,542 Less: current portion of long-term debt — — Long-term debt $ 1,141,476 $ 1,137,542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initial conversion price of the Notes is $206.00 per share of common stock, which represents a premium of approximately 47.5% over the closing price of the Company’s common stock on March 2, 2021. The Notes will mature on March 15, 2027, unless earlier repurchased, redeemed or converted. The Notes were issued pursuant to, and are governed by, an indenture, dated as of March 5, 2021 (the “Indenture”), between the Company and U.S. Bank National Association, as trustee (the Trustee”). The Company used $84.0 million of the net proceeds from the sale of the Notes to fund the cost of entering into capped call transactions, described below. The proceeds from the issuance of the Notes were approximately $1.0 billion, net of capped call transaction costs of $84.0 million and debt issuance costs totaling $23.6 million. The Notes are senior, unsecured obligations and are (i) equal in right of payment with the Company’s senior, unsecured indebtedness; (ii) senior in right of payment to the Company’s indebtedness that is expressly subordinated to the Notes; (iii) effectively subordinated to the Company’s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do not bear regular interest, and the principal amount of the Notes do not accrete. However, special interest and additional interest may accrue on the Notes at a rate per annum not exceeding 0.50% (subject to certain exceptions) upon the occurrence of certain events relating to the failure to file certain SEC reports or to remove certain restrictive legends from the Notes. The initial conversion rate is 4.8544 shares of common stock per $1,000 principal amount of the Notes, which represents an initial conversion price of $206.00 per share of common stock. The conversion rate and conversion price are subject to customary adjustments upon the occurrence of certain events as described in the Indenture. The holder may convert the Notes during the five consecutive business days immediately after any ten consecutive trading day period, if the trading price per $1,000 principal amount of Notes, as determined following a request by a holder, for each trading day of the measurement period was less than ninety eight percent (98%) of the product of the last report sale price per share of common stock on such trading day and the conversion rate on such trading day. The holder can convert its Notes during any calendar quarter, commencing after the calendar quarter ending on June 30, 2021, provided the last reported sale price of the common stock for at least 20 trading days is greater than or equal to 130% of the conversion price, during the 30 consecutive trading days ending on the last trading day of a calendar quarter. Before December 15, 2026, noteholders have the right to convert their Notes upon the occurrence of certain events. From and after December 15, 2026,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However, upon conversion of any Notes, the conversion value, which will be determined over an “Observation Period” (as defined in the Indenture) consisting of 20 trading days, will be paid in cash up to at least the principal amount of the Notes being converted. The Notes will be redeemable, in whole or in part, at the Company’s option at any time, and from time to time, on or after March 20, 2024 and on or before the 20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must repay the note principal in cash, but may elect to settle the conversion value either in cash, shares or in a combination of cash and shares of its common stock. If certain corporate events that constitute a “Fundamental Change” (as defined in the Indenture) occur, then, subject to limited exceptions, noteholders may require the Company to repurchase their Notes at a cash repurchase price equal to the principal amount of the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special interest and additional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 million; and (vi) certain events of bankruptcy, insolvency and reorganization involving the Company or any of its significant subsidiaries.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outstanding shares of preferred stock.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preferred stock that the Company may designate in the future. If an Event of Default involving bankruptcy, insolvency or reorganization events with respect to the Company (and not solely with respect to a significant subsidiary of the Company) occurs, then the principal amount of, and any accrued and unpaid special interest and additional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may declare the principal amount of, and any accrued and unpaid special interest and additional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365 days at a specified rate per annum not exceeding 0.50% on the principal amount of the Notes. The total amount of debt issuance costs of $23.6 million was recorded as a reduction to Convertible senior notes, net in the consolidated balance sheet and is being amortized as interest expense over the term of the Notes using the effective interest method. In each of the years ended December 31, 2024 and December 31, 2023, the Company recognized $3.9 million in interest expense related to the amortization of the debt issuance costs related to the Notes. The effective interest rate in both of the years ended December 31, 2024 and December 31, 2023 was 0.3%. The following is a summary of the Company’s Notes as of December 31, 2024: (in thousands) Principal Amount Unamortized Issuance Costs Net Carrying Amount Fair Value Amount Leveling 0% Convertible senior notes due on March 15, 2027 $ 1,150,000 $ 8,524 $ 1,141,476 $ 174,662 Level 2 The Notes are carried at face value less the unamortized debt issuance costs on the Company’s consolidated balance sheets. As of December 30, 2024, the estimated fair value of the Notes was approximately $174.7 million. The Notes are quoted on the Intercontinental Exchange and are classified as Level 2 financial instruments. The estimated fair value of the Notes was determined based on the actual bid price of the Notes on December 30, 2024, the last business day when the Notes were traded. As of December 31, 2024, the remaining life of the Notes was approximately 2.2 years. Capped Call Transactions On March 2, 2021, in connection with the pricing of the offering of the Convertible Notes, the Company entered into capped call transactions (the “Base Capped Call Transactions”) with the option counterparties and used $73.0 million in net proceeds from the sale of the Convertible Notes to fund the cost of the Base Capped Call Transactions. On March 12, 2021, in connection with the Additional Notes, the Company entered into capped call transactions (the “Additional Capped Call Transactions”) with the option counterparties and used $11.0 million of the net proceeds from the sale of the Additional Notes to fund the cost of the Additional Capped Call Transactions. The Base Capped Call Transactions and the Additional Capped Call Transactions (collectively, the “Capped Call Transactions”) cover, subject to customary adjustments, the aggregate number of shares of the Company’s common stock that will initially underlie the Notes, and are expected generally to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ap price of the Capped Call Transactions is $279.32, which represents a premium of 100% over the last reported sale price of the Company’s common stock on March 2, 2021. The aggregate $84.0 million paid for the Capped Call Transactions was recorded as a reduction to AP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Stockholders’ Deficit As of December 31, 2024, the Company’s shares consisted of 500,000,000 authorized shares of common stock, par value $0.0001 per share, of which 76,065,969 shares of common stock were issued and outstanding, and $500,000 authorized shares of preferred stock, par value $0.0001 per share, of which no shares were issued and outstanding. As of December 31, 2023, the Company’s shares consisted of 500,000,000 authorized shares of common stock, par value $0.0001 per share, of which 64,624,140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 Common Stock Common stock reserved for future issuance consisted of the following: December 31, 2024 2023 Equity incentive compensation awards granted and outstanding 6,859,658 5,888,077 Shares available for grant under the 2018 Equity Incentive Plan (1) 7,489,593 8,230,500 Shares available for issuance under the Employee Stock Purchase Plan 3,484,845 2,948,715 Shares reserved for potential issuance under the Notes 8,234,230 8,234,230 Total common stock reserved for future issuance (2) 26,068,326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excludes shares that may be issued pursuant to the ATM Program discussed below. ATM Program In May 2023, the Company filed an automatic shelf registration statement on Form S-3 (the “2023 Shelf Registration Statement”) with the SEC registering an indeterminate amount of its common stock, preferred stock, debt securities, warrants, purchase contracts and units (collectively, “Company securities”). On March 18, 2024, the Company filed an updated shelf registration statement on Form S-3 (the “2024 Shelf Registration Statement”), which the SEC declared effective on April 12, 2024 and which replaced the 2023 Shelf Registration Statement. The 2024 Shelf Registration Statement allows the Company to sell, from time to time and at its discretion, Company securities having an aggregate offering price of up to $250.0 million including shares of common stock that may be sold pursuant to the Company’s equity distribution agreement, dated as of November 7, 2024 (the “Equity Distribution Agreement”), with B. Riley Securities, Inc. (“B. Riley”), as sales agent, under an “at the market” offering program (the “ATM Program”). Pursuant to the Equity Distribution Agreement, the Company may offer and sell common stock having an aggregate offering price of up to $200.0 million from time to time to or through B. Riley, subject to the Company’s compliance with applicable laws and the applicable requirements of the Equity Distribution Agreement. The Equity Distribution Agreement stipulates that the Company will pay B. Riley a commission equal to up to 3.0% of the gross offering proceeds of any shares of common stock sold to or through B. Riley pursuant to the Equity Distribution Agreement. The Company intends to use the net proceeds from sales of common stock issued under the ATM Program for general corporate and working capital purposes. The timing of any sales and the number of shares sold will depend on a variety of factors to be determined and considered by the Company. The Company is not obligated to sell any shares under the Equity Distributio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the “2011 Equity Incentive Plan”) was amended, restated and re-named the 2018 Equity Incentive Plan (the “2018 Equity Incentive Plan”). The shares available for issuance under the 2011 Equity Incentive Plan were added to the shares reserved for issuance under the 2018 Equity Incentive Plan. The 2018 Equity Incentive Plan provides for the grant of stock options (including incentive stock options and non-qualified stock options), stock appreciation rights, restricted stock, restricted stock units (“RSUs”), performance units, and performance shares to the Company’s employees, directors, and consultants. As of December 31, 2024, the maximum aggregate number of shares that may be issued under the 2018 Equity Incentive Plan was 25,204,961 shares of the Company’s common stock. In addition, the number of shares reserved for issuance under the 2018 Equity Incentive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As of January 1, 2025, the maximum aggregate number of shares that may be issued under the 2018 Equity Incentive Plan increased to 27,349,482 shares. The 2018 Equity Incentive Plan may be amended, suspended or terminated by the Company’s board of directors at any time, provided such action does not impair the existing rights of any participant, subject to stockholder approval of any amendment to the 2018 Equity Incentive Plan as required by applicable law or listing requirements. Unless sooner terminated by the Company’s board of directors, the 2018 Equity Incentive Plan will automatically terminate on November 14, 2028. The following table summarizes the shares available for grant under the 2018 Equity Incentive Plan: Shares Available for Grant Balance - December 31, 2023 8,230,500 Authorized 2,144,521 Granted (1) (3,428,904) Shares withheld to cover taxes 85,993 Forfeited 457,483 Balance - December 31, 2024 7,489,593 _________ (1) Includes 225,967 shares reserved for issuance pursuant to performance stock units if 200% of the applicable performance target is achieved. As of December 31, 2024 and 2023, there were 4,392,460 and 4,477,120 shares, respectively, issuable under stock options outstanding, 2,241,231 and 1,411,310 shares, respectively, issuable under unvested RSUs outstanding, 225,967 and 0 shares, respectively, issuable under unvested PSUs outstanding, 225,967 shares reserved for issuance under unvested PSUs outstanding if 200% of the applicable performance target is achieved, 10,837,816 and 9,048,906 shares, respectively, issued for stock option exercises, RSU settlement and restricted stock grants, and 7,489,593 and 8,230,500 shares, respectively, available for grant under the 2018 Equity Incentive Plan. Stock Options Following are the assumptions used in the Black-Scholes valuation model for options granted during the periods shown below: Year Ended December 31, 2024 2023 2022 Risk-free interest rate 4.3% 4.2% 2.3% Average expected term (years) 7.0 7.0 7.0 Expected volatility 55.0% 55.2% 55.0%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verage based on the volatility of other comparable public companies, which compete directly with the Company, along with the Company’s own volatilit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2018 Equity Incentive Plan generally provides that the Company’s board of directors may set the vesting schedule applicable to grants approved under the 2018 Equity Incentive Plan. The Company has not granted any stock option awards with performance-based vesting conditions. Option grants in 2024, 2023 and 2022, generally vest 25% of the total award on the first anniversary of the vesting commencement date, and thereafter ratably vesting monthly over the remaining three-year period, subject to continued employment through the vesting date. The following table summarizes the Company’s stock option activity during the period from December 31, 2021 through December 31, 2024: Number Weighted Weighted Aggregate Intrinsic Value (in thousands) (1) Outstanding at December 31, 2021 3,956,364 $ 27.04 5.9 $ 180,302 Granted 841,630 $ 38.93 — $ — Exercised (223,175) $ 7.28 — $ 7,026 Canceled/Forfeited (574,886) $ 62.29 — $ — Outstanding at December 31, 2022 3,999,933 $ 25.58 5.3 $ 20,712 Granted 1,234,905 $ 15.89 — $ — Exercised (216,144) $ 0.79 — $ 3,646 Canceled/Forfeited (541,574) $ 34.34 — $ — Outstanding at December 31, 2023 4,477,120 $ 23.04 5.4 $ 12,915 Granted 1,108,134 $ 9.19 — $ — Exercised (974,621) $ 0.95 — $ 2,822 Canceled/Forfeited (218,173) $ 23.25 — $ — Outstanding at December 31, 2024 4,392,460 $ 24.44 6.5 $ 1,168 Vested and exercisable at December 31, 2024 2,636,069 $ 31.60 4.9 $ 1,168 Vested and expected to vest at December 31, 2024 3,941,873 $ 26.09 6.2 $ 1,168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In the years ended December 31, 2024, 2023 and 2022, the Company recorded $7.7 million, $10.8 million and $14.5 million, respectively, of share-based compensation expense related to options. The share-based compensation expense is included in cost of goods sold, research and development expenses and SG&amp;A expenses in the Company’s consolidated statements of operations. As of December 31, 2024, there was $10.6 million in unrecognized compensation expense related to nonvested stock option awards which is expected to be recognized over a weighted average vesting period of 1.1 years. Restricted Stock Units RSU grants to new employees in the years ended December 31, 2024, 2023 and 2022 generally vest 25% of the total award on the first anniversary of the vesting commencement date, and thereafter vest quarterly over the remaining three years of the award, subject to continued employment through the vesting date. RSU grants to certain continuing employees in the year ended December 31, 2024 vest: (i) 25% of the total award on the first anniversary of the vesting commencement date, and thereafter vest quarterly over the remaining three years of the award; or (ii) 50% of the total award on the first anniversary of the vesting commencement date, and thereafter vest quarterly over the remaining four quarters of the award, each subject to continued employment through the vesting date. RSU grants to certain continuing employees in the year ended December 31, 2023 vest: (i) 25% of the total award on the first anniversary of the vesting commencement date, and thereafter vest quarterly over the remaining three years of the award; (ii) 25% of the total award each quarter over four quarters; or (iii) 50% of the total award on the first anniversary of the vesting commencement date, and thereafter vest quarterly over the remaining four quarters of the award, each subject to continued employment through the vesting date. RSU grants to certain continuing employees in the year ended December 31, 2022 vest 50% of the total award on the first anniversary of the vesting commencement date, and thereafter vest quarterly over the remaining four quarters of the award, subject to continued employment through the vesting date. RSU grants to certain continuing employees in the year ended December 31, 2022 vest 25% of the total award each quarter over four quarters, subject to continued employment through the vesting date. An RSU grant to one executive officer in the year ended December 31, 2022 vested 100% over three months from the vesting commencement date. RSU grants to two executive officers in the year ended December 31, 2022 vest quarterly over four and eight quarters, respectively, subject to continued employment through the vesting date. Annual RSU grants to directors on the Company’s board of directors in 2024, 2023 and 2022 vest monthly over a one-year period and RSU grants to new directors on the Company’s board of directors vest monthly over a three-year period, each subject to continued service through the vesting date. RSU grants to non-employee consultants and brand ambassadors in 2024, 2023 and 2022 vest on varying dates, subject to continued service through the vesting date. The following table summarizes the Company’s RSU activity from December 31, 2021 through December 31, 2024: Number of Units Weighted Average Unvested at December 31, 2021 608,175 $ 89.00 Granted 1,102,071 $ 29.12 Vested (1) (200,932) $ 88.20 Canceled/Forfeited (516,001) $ — Unvested at December 31, 2022 993,313 $ 35.98 Granted 1,491,814 $ 14.67 Vested (1) (690,557) $ 28.38 Canceled/Forfeited (383,260) $ 27.00 Unvested at December 31, 2023 1,411,310 $ 19.60 Granted 1,868,836 $ 8.77 Vested (1) (807,264) $ 13.32 Canceled/Forfeited (231,651) $ 17.90 Unvested at December 31, 2024 2,241,231 $ 11.89 __________ (1) Includes 85,993, 38,679, and 40,795 shares of common stock that were withheld to cover taxes in 2024, 2023 and 2022, respectively, on the release of vested RSUs and became available for future grants pursuant to the 2018 Equity Incentive Plan. In the years ended December 31, 2024, 2023 and 2022, the Company recorded $14.4 million, $18.3 million and $19.4 million, respectively, of share-based compensation expense related to RSUs. The share-based compensation expense is included in cost of goods sold, research and development expenses and SG&amp;A expenses in the Company’s consolidated statements of operations. As of December 31, 2024, there was $17.7 million in unrecognized compensation expense related to nonvested RSUs which is expected to be recognized over a weighted average vesting period of 1.2 years. Performance Stock Units On March 1, 2024, the Company granted a target amount of $3.3 million in PSUs with market-based and service-based vesting conditions to certain executive officers. The market vesting condition is based on the Company’s TSR results relative to a peer group. The peer group includes the constituents of the S&amp;P Food and Beverage Select Industry Index excluding companies in the S&amp;P 500 as of the beginning of each of the three performance periods that apply to the PSUs (each performance period begins on January 1, 2024 and the performance periods end on December 31, 2024, December 31, 2025 and December 31, 2026 for a one-year, two-year and three-year performance period, respectively). The market vesting condition allows for a range of vesting from 0% to 200% of the target amount, depending on the relative TSR achieved by the Company against the peer group for the applicable performance period, as determined by the Company’s Human Capital Management and Compensation Committee within 60 days following the end of the performance period. In addition to the market vesting condition, the PSUs are subject to the continued service of the executive officers through the last day of the applicable performance period. PSUs that are unvested three months following the end of the performance period will be forfeited and returned to the 2018 Equity Incentive Plan on that date. The fair value of PSUs is measured on the grant date using a Monte Carlo valuation model. Each of the three performance periods is considered an individual tranche of the award referred to below as “Tranche 1,” “Tranche 2” and “Tranche 3,” respectively. Number of Units Grant Date Fair Value Per Unit Performance Period Tranche 1 80,307 $ 13.49 January 1, 2024 - December 31, 2024 Tranche 2 74,714 $ 14.50 January 1, 2024 - December 31, 2025 Tranche 3 70,946 $ 15.27 January 1, 2024 - December 31, 2026 The following table summarizes the Company’s PSU activity during the year ended December 31, 2024: Number of Units Weighted Average Grant Date Fair Value Per Unit Unvested at January 1, 2024 — $ — Granted 225,967 $ 14.38 Vested — $ — Canceled/Forfeited — $ — Unvested at December 31, 2024 225,967 $ 14.38 The total grant date fair value of the PSUs was determined to be $3.3 million, with each tranche of PSUs representing $1.1 million of the total expense. The requisite service period for each tranche of PSUs is 10 months, 22 months and 34 months, respectively. Share-based compensation expense related to PSUs is recognized on a straight-line basis over their requisite service periods, regardless of whether the market vesting condition is ultimately satisfied. Share-based compensation expense is not reversed if the achievement of the market vesting condition does not occur. In the year ended December 31, 2024, the Company recorded $1.9 million of share-based compensation expense related to vesting of the three tranches of PSUs. The share-based compensation expense is included in SG&amp;A expenses in the Company’s consolidated statements of operations. Prior to December 31, 2023, the Company had no share-based compensation expense related to PSUs. As of December 31, 2024, there was $1.4 million in unrecognized compensation expense related to unvested PSUs which is expected to be recognized over a weighted average vesting period of 1.5 years.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S. employees. In addition, the 2018 ESPP authorizes grants of purchase rights that do not comply with Section 423 of the Code under a separate non-423 component for non-U.S. employees and certain non-U.S. service providers. As of December 31, 2024, the Company has reserved 3,484,845 shares of common stock for issuance under the 2018 ESPP. In addition, the number of shares reserved for issuance under the 2018 ESPP will be increased automatically on the first day of each fiscal year for a period of up to ten years, starting with the 2020 fiscal year, by a number equal to the least of: (i) 536,130 shares; (ii) 1.0% of the shares of common stock outstanding on the last day of the prior fiscal year; or (iii) such lesser number of shares determined by the Company’s board of directors. As of January 1, 2025, the maximum aggregate number of shares that may be issued under the 2018 ESPP increased to 4,020,975 share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4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in El Segundo, California, to be built out by the Landlord and delivered to the Company in multiple phases. As of December 31, 2023, the Company has recognized a right-of-use asset and lease liability for Phase 1-A and Phase 1-B in its consolidated balance sheet.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Aggregate payments towards base rent over the initial lease term associated with the remaining phases not yet delivered to the Company will be approximately $79.6 million. Concurrent with the Company’s execution of the Campus Lease, the Company delivered to the Landlord a letter of credit in the amount of $12.5 million as security for the performance of its obligations under the Campus Lease,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included in the Company’s consolidated balance sheets as “Restricted cash, non-current” as of December 31, 2024 and 2023. The lease on the Company’s Manhattan Beach Project Innovation Center expired on January 31, 2024. Given the Company’s intention to reduce its overall operating expenses and cash expenditures, on February 2, 2024, the Company terminated the agreement to purchase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China Investment and Lease Agreement In 2020, the Company and its subsidiary,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year ended December 31, 2024, the Company received $0.5 million in subsidies from the JXEDZ Finance Bureau. No such subsidies were received in the years ended 2023 and 2022.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 JXEDZ company,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As of December 31, 2024,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Subsequent to the year ended December 31, 2024, on February 24, 2025, as part of the Company’s continued review of its global operations, the Company’s board of directors approved a plan to suspend the Company’s current operational activities in China, which are estimated to cease by the end of the second quarter of 2025. See Note 15 . The Planet Partnership In 2021, the Company entered into the Planet Partnership, LLC (“TPP”), a joint venture with PepsiCo, Inc., to develop, produce and market innovative snack and beverage products made from plant-based protein. In the years ended December 31, 2024, 2023 and 2022, the Company recognized its share of the net losses in TPP in the amount of $73,000, $3.9 million and $18.9 million, respectively. In the years ended December 31, 2024 and 2023, the Company contributed its share of the investment in TPP of $0 and $3.3 million, respectively, resulting in a total contribution of $27.6 million as of December 31, 2024. See Note 2 and Note 13 . In 2023, the Company continued the process of renegotiating certain contracts and changing operating activities related to Beyond Meat Jerky and assumed distribution responsibilities for Beyond Meat Jerky in the fourth quarter of 2023. As part of its Global Operations Review, in 2023, the Company made the decision to discontinue the Beyond Meat Jerky product line and discontinued it in 2024. Purchase Commitments On July 1, 2023, the Company and Roquette Frères entered into a second amendment (the “Second Amendment”) to the Company’s existing pea protein supply agreement dated January 10, 2020, as amended by the first amendment dated August 3, 2022 (the “First Amendment”). Pursuant to the Second Amendment, the terms of the agreement and existing purchase commitments set forth in the First Amendment were revised and extended through December 31, 2025. Pursuant to the Second Amendment, the purchase commitment was revised such that the Company has committed to purchase pea protein inventory totaling $17.0 million in 2025. In 2023, as part of the Company’s Global Operations Review, the Company wrote off $5.0 million in prepayments for an option to purchase pea protein inventory in the future that the Company estimated that it may not be able to use. On April 6, 2022, the Company entered into a co-manufacturing agreement (“Agreement”) with a co-manufacturer to manufacture various products for the Company. The Agreement included a minimum order quantity commitment per month and an aggregate quantity over a five-year term. On November 21, 2023, the Company terminated the Agreement because the co-manufacturer failed to meet its obligations under the Agreement and recorded $4.4 million in termination-related charges. In March 2024, the co-manufacturer brought an action against the Company in a confidential arbitration proceeding. See Litigation—Arbitration with Former Co-Manufacturer . Litigation In connection with the matters described below, the Company has accrued for loss contingencies where it believes that losses are probable and estimable. No loss contingency is recorded for matters where such losses are either not probable or reasonably estimable (or both).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It is not possible to predict the ultimate outcome of all pending legal proceedings, and some of the matters discussed below seek or may seek potentially large and/or indeterminate amounts. Any such loss or excess loss could have a material effect on the Company’s results of operations or cash flows or on the Company’s financial condition. In addition to the matters described below, the Company is involved in various other legal proceedings, claims and litigation arising in the ordinary course of business. Based on the facts currently available, the Company does not believe that the disposition of such other matters that are pending or asserted will have a material effect on its financial statements. Aliments BVeggie, Inc. In November 2023, Aliments BVeggie, Inc. (“BVeggie”) filed and served legal proceedings against the Company before the Superior Court of Quebec’s District of Montreal. BVeggie alleges, among other things that: (i) in 2019, the Company and BVeggie entered into a co-manufacturing agreement, by which BVeggie would produce and deliver products for the benefit of the Company, in exchange for a tolling fee to be paid per pound of product produced and delivered to the Company; (ii) the Company would have made false and misleading statements regarding the volume of purchase orders it would provide BVeggie; (iii) BVeggie invested significant sums to adapt its facilities for the intended production; (iv) the Company fell short of its undertakings and promises; and (v) in March 2023, the Company illegally terminated the business relationship. BVeggie intends to claim damages in the total amount of 129,841,920 CAD, in compensation for its investments, lost profits and the repairs needed to be made to its facility post-termination of the business relationship and removal of the Company’s equipment. The case is at a preliminary stage. The Company intends to vigorously defend against these claims. On December 7, 2023, the Company filed a motion for declinatory exception to stay the proceedings pending before the Superior Court of Quebec, district of Montreal, and refer the dispute to arbitration in California. A hearing on the motion for declinatory exception occurred on April 25, 2024. By judgment dated May 9, 2024, the Superior Court of Quebec granted the motion for declinatory exception filed by the Company and declared that the courts sitting in Los Angeles County, in the State of California, are in a better position to decide the dispute. BVeggie appealed the court’s decision on June 7, 2024, and the Company filed a cross-appeal on June 18, 2024. The appeals are expected to be heard by the end of 2025. The litigation in Quebec is currently suspended pending the outcome of the appeals. In June 2024 and in parallel to the litigation mentioned above, BVeggie filed and served legal proceedings against the Company before the Superior Court of Quebec’s District of Montreal, asking that an agreement between the parties by which BVeggie was to purchase certain machinery from the Company, in the amount of $5.1 million, be voided. This litigation is also currently suspended pending the outcome of the aforementioned appeals. Saskatchewan Healthcare Employees’ Pension Plan v. Beyond Meat, Inc. et al. On May 11, 2023, a class action complaint was filed against the Company and certain current and former officers and directors in the United States District Court for the Central District of California, captioned Retail Wholesale Department Store Union Local 338 Retirement Fund v. Beyond Meat, Inc., et al., Case No. 2:23-cv-03602. On July 26, 2023, the Court granted Saskatchewan Healthcare Employees’ Pension Plan’s motion to be appointed lead plaintiff and for its counsel to be appointed lead counsel. On August 9, 2023, the case was re-captioned as Saskatchewan Healthcare Employees’ Pension Plan v. Beyond Meat, Inc., et al., Case No. 2:23-cv-03602 (“SHEPP Action”). On October 9, 2023, the plaintiffs filed a consolidated class action complaint. The complaint alleges, among other things, that the Company and the individual defendants made false and misleading statements or omissions regarding the Company’s ability to manufacture its products at scale and to its partners’ specifications. The complaint seeks an order certifying the class; awarding compensatory damages, interest, costs, expenses, attorneys’ and expert fees; and granting other unspecified equitable or injunctive relief. The complaint alleges causes of action under Sections 10(b), 20(a), and 20A of the Securities Exchange Act of 1934, as amended (the “Exchange Act”), on behalf of a putative class of investors who purchased the Company’s common stock between May 5, 2020 and October 13, 2022, inclusive. On December 8, 2023, the Company and the individual defendants filed a motion to dismiss the consolidated class action complaint. The parties completed briefing on the motion to dismiss in March 2024. On August 9, 2024, the court granted defendants’ motion to dismiss but granted plaintiffs’ leave to amend. Plaintiffs filed a first amended complaint on September 6, 2024 (the “First Amended Complaint”), which no longer asserted a claim under Section 20A and which no longer included two of the individual defendants from the original complaint. Defendants filed a motion to dismiss the First Amended Complaint on September 30, 2024. A hearing was held on November 25, 2024. On February 27, 2025, the court granted Defendants’ motion to dismiss the First Amended Complaint in its entirety and dismissed all of the plaintiffs’ claims with prejudice. Plaintiffs have until March 31, 2025 to file a notice of appeal. Stockholder Derivative Litigation Actions Following the SHEPP Action, derivative shareholder actions were filed by purported stockholders against the Company and certain directors and officers. On July 21, 2023, a derivative shareholder action was filed against certain current and former officers and directors of the Company in the United States District Court for the Central District of California, captioned Gervat v. Brown, et al., Case No. 2:23-cv-05954 (“Gervat Action”). The Gervat Action alleges substantially similar facts as those alleged in the SHEPP Action. The complaint asserts claims for breach of fiduciary duty, unjust enrichment, and gross mismanagement. It also asserts violations of Section 14(a) of the Exchange Act against a subset of defendants and seeks contribution for violations of Sections10(b) and 21D of the Exchange Act from the individual defendants named in the SHEPP Action. The Company is named as a nominal defendant only. On July 27, 2023, a second derivative shareholder action was filed in the United States District Court for the Central District of California, captioned Brink v. Brown, et al., Case No. 2:23-cv-06110 (“Brink Action”), alleging substantially the same causes of action as alleged in the Gervat Action and facts substantially similar to those alleged in the SHEPP Action. On August 15, 2023, the Gervat and Brink Actions were consolidated into a single matter, with the complaint in the Gervat Action being the operative one, and such consolidated case was captioned In Re Beyond Meat, Inc. Stockholder Derivative Litigation, Case No. 2:23-cv-05954 (“Consolidated Derivative Action”). The Consolidated Derivative Action is stayed pending resolution of the defendants’ motion to dismiss in the SHEPP Action. On August 4, 2023, a third derivative shareholder action was filed in the Superior Court of the State of California for the County of Los Angeles, captioned Moore v. Nelson, et al., Case No. 23STCV18587 (“Moore Action”), alleging causes of action substantially similar to those alleged in the Consolidated Derivative Action and facts substantially similar to those alleged in the SHEPP Action. On January 23, 2024, the plaintiff dismissed the complaint without prejudice. On December 8, 2023, a fourth derivative action was filed in the United States District Court for the District of Delaware, captioned Gilardy v. Brown, et al., Case No. 1:23-cv-01415 (“Gilardy Action”). The Gilardy Action alleges causes of action substantially similar to those alleged in the Consolidated Derivative Action and Moore Action and facts substantially similar to those alleged in the SHEPP Action. The Gilardy Action is stayed pending resolution of the defendants’ motion to dismiss in the SHEPP Action. Litigation Pursuant to Section 220 of the Delaware General Corporation Law (“DGCL”) On November 17, 2023, purported stockholder Christina Brown (“Brown”) issued a books and records demand pursuant to Section 220 of the DGCL seeking documents, including board minutes and materials generally related to the same issues as those raised in the SHEPP Action and related derivative actions. On December 12, 2023, Brown filed a complaint in Delaware Chancery Court naming the Company as defendant and seeking such documents pursuant to Section 220, captioned Brown v. Beyond Meat, Case No. 2023-1262 (Del. Ch.). The parties submitted periodic status reports to the court on April 12, 2024, July 9, 2024, October 7, 2024 and December 9, 2024. On January 13, 2025, the court relieved the parties of any further reporting requirements and noted that the action remained stayed until relief is requested or the action is ripe for dismissal.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the Company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In re: Beyond Meat, Inc. Protein Content Marketing and Sales Practices Litigation, No. 1:23-cv-00669 (N.D. Ill.) (the “MDL”). On March 3, 2023, the MDL court held the initial status conference. The MDL court granted plaintiffs’ motion to appoint interim class counsel. On May 3, 2023, plaintiffs filed an amended consolidated complaint. The Company’s motion to dismiss was filed on June 5, 2023, and plaintiffs filed a brief in opposition on July 5, 2023. The Company’s reply in support of the motion to dismiss was filed on July 21, 2023. On February 22, 2024, the MDL court issued an order granting in part and denying in part the Company’s motion to dismiss. On March 5, 2024, the parties filed a joint status report noting they had agreed to engage in mediation. On April 24, 2024, the parties engaged in mediation before the Honorable Wayne R. Andersen (Ret.) but did not reach agreement. Negotiations continued and the parties entered into a confidential binding settlement term sheet on May 6, 2024. On July 8, 2024, the parties entered into a class action settlement agreement, pursuant to which the Company has agreed to contribute $7.5 million to a settlement fund in full satisfaction of all settlement costs and attorneys’ fees. On August 5, 2024, the parties filed a motion for preliminary approval of the settlement agreement. The MDL court granted the motion for preliminary approval on August 14, 2024. On January 23, 2025, upon reviewing submissions from the court-appointed settlement administrator and the plaintiffs acting on behalf of the class, and after holding a final settlement hearing, the court issued a minute order approving the class action settlement and indicating a final approval order will be entered. Final approval resolves the claims of all persons (individuals and/or entities) who purchased any Beyond Meat product (as defined in the settlement agreement) for household use and not for resale or distribution, from May 31, 2018 to August 14, 2024. The Company paid $250,000 to the settlement fund in August 2024. The timing of the remaining payment is uncertain as it will occur after the final approval order has issued. The Company recorded $7.5 million in SG&amp;A expenses in its consolidated statement of operations and paid $250,000 in the year ended December 31, 2024, and included $7.25 million in Accrued litigation settlement costs in the Company’s consolidated balance sheet as of December 31, 2024. The active lawsuits, each of which was consolidated and transferred to the MDL and is subject to the class action settlement agreement,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Interbev In October 2020, Interbev, a French trade association for the livestock and meat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Economic Activities Court”).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On February 1, 2023, the French trade association submitted updated pleadings to the Economic Activities Court. The association maintains its position that the Company is misleading the consumer, and additionally alleges that the Company is engaging in unlawful comparative advertising of its products with respect to meat and meat products. The relief sought is unchanged. On May 24, 2023, the Company submitted its defense, strongly disputing these claims. In September 2023, the Company submitted a request to stay proceedings in the commercial litigation proceedings, pending the decision of the CJEU in the administrative litigation case against the Contested Decree. On September 27, 2023, Interbev obtained an extension to submit a response to the Company. On October 25, 2023, Interbev submitted its response opposing the Company’s request to stay proceedings and asking that the written procedure of the case be closed. The Company responded on November 22, 2023, and Interbev submitted an additional reply on January 16, 2024. On March 20, 2024, the Economic Activities Court held a hearing on the decision to stay proceedings, and on April 25, 2024, the Economic Activities Court decided that the case should proceed. To that end, the Economic Activities Court set the date for an oral hearing on September 4, 2024, which was subsequently postponed to December 18, 2024, following a joint request from the parties. Interbev submitted its last written brief on September 30, 2024. The Company filed its last written brief on October 28, 2024. On November 26, 2024, Interbev filed an amended brief, including a reference to the CJEU judgment of October 4, 2024, in which the CJEU ruled that "meat" is defined under EU law as "edible parts of certain animals," meaning that the Company could not use the term, even in its marketing materials. The Company filed a subsequent amended brief on December 3, 2024. On December 17, 2024, Interbev submitted a copy of the EUIPO Board of Appeal’s decision partially rejecting the Company’s appeal against the first instance decision taken by the EUIPO on May 7, 2024 by which the latter invalidated the Caped Steer logo/mark. The hearing on the merits was held on December 18, 2024. Initially, a first-instance decision was expected on February 17, 2025, but it was postponed to February 20, 2025, and then again to February 27, 2025. On February 27, 2025, the Economic Activities Court rendered its first-instance judgment (the “Judgment”). In the Judgment, the Court ruled that (i) the Company may continue to use meaty names (sausage, burger, etc.) for its products, but that it must immediately cease using the term “meat” to describe them (the Court relied on the CJEU ’s decision of October 4, 2024 on this point). The Court considers that this can be done immediately as the term “meat” is only used on the Company’s website and social media; (ii) the Company must remove the caped steer logo from its packaging and communications within 18 months of service of the Judgment (the Court relied on the EUIPO Board of Appeal’s decision of December 17, 2024 on this point); (iii) the Court considered that from the time of its penetration of the French market until 2021, Beyond referred French consumers to its US social media. These media contained health claims that are illegal in Europe and thus constituted a misleading practice. However, the Court noted that such activity had ceased; and (iv) the Court found that the Company engages in illegal comparative advertising by comparing its products to meat in a subjective matter (e.g., better taste, better for the environment, healthier than animal meat) and ordered it to immediately cease all communications that equate its products to meat and/or include a subjective comparison. The decisions under points (i) and (iv) above were made under a daily penalty of EUR 1,000 starting to count one month after the service of the Judgment on the Company. However, the Court also dismissed several of Interbev’s other arguments. In complete contradiction to its rulings above, the Court found that the physical and nutritional characteristics of the Company’s products, their packaging, labeling, the indication of source of protein or reach in protein, and their general presentation do not create any confusion between the Company’s products and meat or meat products. Moreover, the presentation of the Company’s products in the meat aisle of supermarkets was irrelevant for the question of whether or not there was confusion between the products and meat. This means that the Company does not need to change the brand name -- Beyond Meat -- nor does the Company need to make any changes to the meaty names of the Company’s products. The Company does not need to make any changes to the physical and nutritional characteristics of the Company’ products, or any changes to the labels or lists of ingredients of the Company’s products. The Company will continue to present its products as an alternative source of protein. In terms of costs and damages, the Court ordered the Company, as well as The New Plant, to pay EUR 1 for financial damage, EUR 50,000 for moral damage and EUR 15,000 for legal costs to Interbev. The publication of the Judgment in three specialized reviews/magazines has also been ordered, unless there is an appeal. The Judgment is subject to appeal before the Paris Court of Appeals within a period of three months. The Company is examining the Judgment with a view to a recourse against it as well as taking steps to comply with the Judgment as necessary. On April 21, 2023, Interbev filed two actions before the European Union Intellectual Property Office (the “EUIPO”) to cancel the Company’s EU trademark registration for the Caped Steer logo. Interbev sought cancellation of the trademark, alleging that the trademark was invalid because it allegedly misleads the public about the nature and characteristics of the products offered under the mark. Interbev also sought cancellation on the basis of allegedly misleading use. On July 7, 2023, the Company submitted its responses to these actions, strongly disputing these claims and defending its use and registration of the Caped Steer logo. Interbev’s response regarding misleading use of the mark was filed on September 14, 2023, and the Company responded on November 17, 2023. Interbev’s response regarding the invalidity of the mark was filed and served on the Company in November 2023, and the Company responded on January 12, 2024. On May 7, 2024, the Company was served with the EUIPO’s first instance decision regarding the invalidity of the mark. The EUIPO held the mark to be invalid insofar as the registration covered specifically meat or dairy substitute goods. The EUIPO held the trademark to be valid insofar as the registration is for other plant, cereal, vegetable, fruit or nut-based goods. The Company filed a formal appeal of the first instance decision on July 5, 2024, followed by its substantive grounds of appeal on September 9, 2024. Interbev filed a response on November 11, 2024. On December 17, 2024, the Company was served with the EUIPO Board of Appeal decision. The Board of Appeal upheld the appeal on one point, allowing the goods chili con carne to also remain on the register and confirmed the first instance decision on all other points. The Company decided against a further appeal, i.e. against bringing an action to the EU General Court in the matter. Decree prohibiting meat names On June 29, 2022, France adopted a Decree implementing a prohibition of June 2020 on the use of denominations used for foodstuffs of animal origin to describe, market or promote foodstuffs containing plant proteins (the “Contested Decree”). The Contested Decree prohibited the use of meat names (such as “sausage” or “meatballs”) for plant-based products, from its date of entry into force on October 1, 2022. On July 27, 2022, the French High Administrative Court issued a temporary and partial suspension of the execution of the Contested Decree, in response to a motion filed by a French trade association. On October 21, 2022, the Company filed a request for ann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reconciliation of loss before income taxes for domestic and foreign locations for the years ended December 31, 2024, 2023 and 2022 is as follows: (in thousands) Year Ended December 31, 2024 2023 2022 United States $ (151,343) $ (305,035) $ (290,765) Foreign (8,888) (29,202) (56,392) Loss before income taxes $ (160,231) $ (334,237) $ (347,157) The (benefit) provision for income taxes was as follows: (in thousands) Year Ended December 31, Current: 2024 2023 2022 Federal $ — $ — $ — State (26) 5 32 Foreign — — — $ (26) $ 5 $ 32 Deferred: Federal $ — $ — $ — State — — — Foreign — — — $ — $ — $ — (Benefit) provision for income tax $ (26) $ 5 $ 32 The Company has provided a 100% valuation allowance on its deferred tax assets. The (benefit) provision for income taxes in 2024, 2023 and 2022 is primarily for taxes payable to the states and/or (refunds). A reconciliation of income tax (benefit) provision from continuing operations to the amount computed by applying the statutory federal income tax rate to the net loss from continuing operations is summarized as follows: Year Ended December 31, (in thousands) 2024 2023 2022 U.S. income tax at federal statutory rate $ (33,649) $ (70,190) $ (72,902) State income tax, net of federal benefits (3,077) (7,670) (8,841) Foreign rate differential (324) (1,315) (2,536) Share-based compensation 1,931 3,639 1,479 Research and development credits — (6) (5) Change in tax rates 1,673 166 204 Other 699 431 (2,807) Change in valuation allowance 32,721 74,950 85,440 (Benefit) provision for income tax $ (26) $ 5 $ 32 Significant components of the Company's deferred tax assets and liabilities as of December 31, 2024, and 2023 are shown below. December 31, (in thousands) 2024 2023 Deferred Tax Assets: Net operating loss (NOL) $ 300,036 $ 259,544 Operating lease liability 29,763 31,227 Intangibles 10,639 10,113 Share-based compensation 11,071 10,540 Inventory 9,252 11,221 Other 6,040 11,796 Total gross deferred tax assets 366,801 334,441 Deferred Tax liabilities: Operating lease right-of-use assets 28,740 30,480 Property, plant and equipment 7,519 4,740 Total gross deferred tax liabilities 36,259 35,220 Valuation allowance 330,542 299,221 Net deferred tax assets (liabilities) $ — $ — As of December 31, 2024 and 2023, management assessed the realizability of deferred tax assets and evaluated the need for a valuation allowance for deferred tax assets on a jurisdictional basis. This evaluation utilizes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24. Accordingly, a valuation allowance of $330.5 million has been recorded to offset these deferred tax assets. The change in valuation allowance for the year ended December 31, 2024 from the year ended December 31, 2023, was an increase of $31.3 million. As of December 31, 2024, the Company has accumulated federal, state and foreign net operating loss carryforwards of approximately $1.2 billion, $477.5 million and $107.1 million, respectively, of which approximately $1.1 billion of the federal net operating losses and $76.1 million of the state net operating losses do not expire and the remaining federal, state and foreign tax loss carryforwards begin to expire in 2031, 2031 and 2025 respectively, unless previously utilized. As of December 31, 2023, the Company had accumulated federal, state and foreign net operating loss carryforwards of approximately $983.6 million, $413.3 million and $104.0 million, respectively. Pursuant to Internal Revenue Code (IRC) Sections 382 and 383, annual use of the Company's net operating loss (NOLs) and research and development credit carryforwards may be limited in the event a cumulative change in ownership of more than 50% occurs within a three-year period. The Company has completed a section 382 analysis through October 1, 2022 and concluded ownership changes occurred in 2011, 2013 and 2015. However, these ownership changes are not expected to result in a material limitation on future use of the Company’s NOLs and credit carryforwards generated prior to these ownership changes. Changes may have occurred since October 1, 2022 and may occur in the future that could limit the Company's ability to utilize tax attributes. Any adjustment to the Company's tax attributes as a result of such ownership changes will result in a corresponding decrease to the valuation allowance recorded against the Company's deferred tax assets. The following table summarizes the activity related to the Company’s gross unrecognized tax benefits at the beginning and end of the years ended December 31, 2024 and 2023: Year Ended December 31, (in thousands) 2024 2023 Gross unrecognized tax benefits at the beginning of the year $ 11,966 $ 10,326 Increases related to current year positions — 1,376 (Decreases) increases related to prior year positions (1,376) 264 Expiration of unrecognized tax benefits — — Gross unrecognized tax benefits at the end of the year $ 10,590 $ 11,966 As of December 31, 2024 and 2023, the Company had $9.5 million and $10.7 million, respectively, of unrecognized tax benefits from research and development tax credits, none of which, if recognized, would affect the Company’s effective tax rate given the Company’s valuation allowance position. The Company recognizes interest and penalties accrued related to unrecognized tax benefits in income tax expense. During the years ended December 31, 2024, 2023 and 2022, interest and penalties recognized were insignificant. The Company does not expect any significant increases or decreases to its unrecognized tax benefits within the next 12 months. The Company files U.S. federal, state and foreign income tax returns in jurisdictions with varying statute of limitations. The Company’s tax years from 2011 (inception) are subject to examination by the US federal, state and foreign tax authorities due to the carry forward of unutilized tax attributes. The Tax Cuts and Jobs Act subjects a U.S. shareholder to tax on Global Intangible Low-taxes Income (“GILTI”) earned by certain foreign subsidiaries.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Deferred income taxes have not been provided for undistributed earnings of the Company’s consolidated foreign subsidiaries because of the Company's intent to reinvest such earnings indefinitely in active foreign operations. At December 31, 2024, the Company had $0 in unremitted earnings that were permanently reinvested related to its consolidated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provisions of ASC 260 “Earnings Per Share.” Pursuant to ASU 2020-06, the Company applies the if-converted method to its Notes. See Note 2 . (in thousands, except share and per share amounts) Year Ended December 31, 2024 2023 2022 Numerator: Net loss available to common stockholders $ (160,278) $ (338,144) $ (366,137) Undistributed net income available to unvested restricted stockholders — — — Net loss available to common stockholders—basic $ (160,278) $ (338,144) $ (366,137) Denominator: Weighted average common shares outstanding—basic 66,004,815 64,300,099 63,622,432 Dilutive effect of shares issuable under stock options — — — Dilutive effect of RSUs — — — Dilutive effect of PSUs — — — Dilutive effect of Notes, if converted (1) — — — Weighted average common shares outstanding—diluted 66,004,815 64,300,099 63,622,432 Net loss per share available to common stockholders—basic and diluted $ (2.43) $ (5.26) $ (5.75) ____________ (1) As the Company recorded a net loss in the years ended December 31, 2024, 2023 and 2022, inclusion of shares from the conversion premium or spread would be anti-dilutive. The Company had $1.15 billion in Notes outstanding during the years ended December 31, 2024, 2023 and 2022. The following outstanding shares of common stock equivalents were excluded from the computation of diluted net loss per share available to common stockholders for the periods presented because the impact of including them would have been antidilutive: Year Ended December 31, 2024 2023 2022 Options to purchase common stock 4,392,460 4,477,120 3,999,933 RSUs 2,241,231 1,411,310 993,313 PSUs 225,967 — — Total 6,859,658 5,888,430 4,993,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PP In connection with the Company’s investment in TPP, a joint venture with PepsiCo, Inc., the Company sold certain products directly to the joint venture. In the year ended December 31, 2022, the Company also entered into an agreement for a nonrefundable up-front fee associated with its manufacturing and supply agreement with TPP. As part of renegotiating certain contracts and changing operating activities related to Beyond Meat Jerky, in the first quarter of 2023, the Company recognized in full the remaining balance of this fee. As part of its Global Operations Review, in 2023, the Company made the decision to discontinue the Beyond Meat Jerky product line and discontinued it in 2024.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segment in the plant-based meat industry, offering a portfolio of revolutionary plant-based meats. In accordance with ASC 280, “Segment Reporting”, the Company’s Chief Executive Officer and President, who reviews operating results to make decisions about allocating resources and assessing performance for the entire Company, has been identified as the CODM. The Company derives revenue primarily in North America and Europe and manages the business activities on a consolidated basis. The Company’s CODM allocates resources and assesses performance at the consolidated level. As the Company operates in one segment, entity-wide segment disclosures about products and services, and major customers are the same as what has been presented elsewhere in this Annual Report on Form 10-K for the fiscal year ended December 31, 2024 and in the accompanying consolidated financial statements. The accounting policies of the segment are the same as those described in Note 2 . On a quarterly basis, the CODM reviews the GAAP measure of consolidated net (loss) income as the measure of the segment’s performance and for determining the allocation of resources. The following table presents the details of the significant segment expenses, segment net revenues, and the segment performance measure, net loss, in the periods indicated. Year Ended December 31, 2024 2023 2022 Net revenues $ 326,452 $ 343,376 $ 418,933 Less: Cost of goods sold 284,753 426,031 442,676 Research and development expenses 28,149 39,530 62,264 Selling expenses 30,129 33,960 38,541 Marketing expenses 43,058 57,477 74,151 General and administrative expenses 96,487 128,907 126,813 Restructuring (income) expenses — (631) 17,259 Interest expense 4,097 3,955 3,966 Equity in losses of unconsolidated joint venture 73 3,902 18,948 Other segment items (1) (16) (11,611) 452 Net loss $ (160,278) $ (338,144) $ (366,137) ___________ (1) Includes Other, net and Income tax (benefit) expense as reported in our consolidated statements of operations. Other, net includes $6.0 million, $10.8 million and $4.5 million in interest income in the years ended December 31, 2024, 2023 and 2022, respectively. See the accompanying consolidated financial statements for other financial information regarding the Company's operating segment. Long-lived assets include property, plant and equipment and operating lease right of use assets. The following table presents long-lived assets that cannot be readily removed in the Company’s business units as of the periods presented: December 31, 2024 December 31, 2023 U.S. $ 275,920 $ 280,838 Canada (1) 2,148 11,427 EU B.V. (the Netherlands) 15,359 13,530 China (Jiaxing) 15,435 18,712 Consolidated long-lived assets $ 308,862 $ 324,507 ____________ (1) The Company’s Canada location serves as an extension of the U.S. sales organization. Net revenues by geographic area The Company’s revenues are attributed to the country where the products are delivered. For disclosure about the segment’s net revenues by geographic area, see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4, 2025, the Company’s board of directors approved a plan to reduce the Company’s workforce in North America and the EU by approximately 44 employees, representing approximately 17% of the Company’s global non-production workforce (or approximately 6% of the Company’s total global workforce) (the “2025 RIF”). This decision was based on cost-reduction initiatives intended to reduce operating expenses. The Company currently estimates that it will incur one-time cash charges of approximately $1.0 million to $1.5 million in connection with the 2025 RIF, primarily consisting of severance payments, employee benefits and related costs, in all cases, provided to departing employees. The Company expects that the majority of these charges will be incurred in the first quarter of 2025, subject to applicable legal requirements, which may delay the time these charges will be incurred beyond the end of the first quarter of 2025. The calculation of the charges the Company estimates it will incur are subject to uncertainties and based on a number of assumptions, including applicable legal requirements; the actual charges may differ from the estimate disclosed above. In aggregate, the 2025 RIF, combined with the elimination of certain open positions and changes to the executive leadership team, is expected to result in approximately $5.5 million to $6.5 million in cash compensation operating expense savings in 2025, and an additional approximately $1.0 million to $1.5 million in non-cash savings in 2025 related to previously granted, unvested stock-based compensation that would have vested in 2025. In addition, as part of the Company’s Global Operations Review, on February 24, 2025, the Company’s board of directors approved a plan to suspend the Company’s current operational activities in China, which are estimated to cease by the end of the second quarter of 2025. As part of this plan, the Company is reducing its workforce in China by approximately 20 employees, representing approximately 95% of the Company’s China workforce (or approximately 3% of the Company’s total global workforce) (the “China RIF”). The decision was based on cost-reduction initiatives intended to reduce operating expenses. In connection with the suspension of the Company’s current operational activities in China, including the China RIF, the Company currently estimates that it will incur one-time cash charges of approximately $0.5 million to $1.0 million, primarily consisting of severance payments, employee benefits and related costs, in all cases, provided to departing employees, and contract termination costs. The Company expects that the majority of these charges will be incurred in the first quarter of 2025, subject to applicable legal requirements, which may delay the time these charges will be incurred beyond the first quarter of 2025. In aggregate, the China RIF is expected to result in approximately $0.5 million to $1.0 million in cash compensation operating expense savings in 2025. In addition, the Company currently estimates that it will incur one-time non-cash charges of approximately $12.0 million to $17.0 million, primarily related to accelerated depreciation and impairment charges and other write-downs on certain fixed assets in China. The Company expects that the majority of these charges will be incurred in the first quarter of 2025. The calculation of the charges the Company estimates it will incur are subject to uncertainties and based on a number of assumptions, including applicable legal requirements and asset disposition plans, the actual charges incurred may differ from the estimates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vailable to common stockholders</t>
        </is>
      </c>
      <c r="B4" s="7" t="n">
        <v>-160278</v>
      </c>
      <c r="C4" s="7" t="n">
        <v>-338144</v>
      </c>
      <c r="D4" s="7" t="n">
        <v>-36613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elsea Gray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Chelsea Grayson, a director on the Company’s board of directors adopted a trading plan intended to satisfy the affirmative defense of Rule 10b5-1(c) of the Exchange Act. The plan covers the potential sales of up to an aggregate of 20,285 shares of the Company’s common stock at price and volume thresholds and during specified trading periods between March 13, 2025 and December 31, 2025, in each case as set forth in the plan.</t>
        </is>
      </c>
    </row>
    <row r="10">
      <c r="A10" s="4" t="inlineStr">
        <is>
          <t>Name</t>
        </is>
      </c>
      <c r="B10" s="4" t="inlineStr">
        <is>
          <t>Chelsea Grayson</t>
        </is>
      </c>
      <c r="C10" s="4" t="inlineStr">
        <is>
          <t xml:space="preserve"> </t>
        </is>
      </c>
    </row>
    <row r="11">
      <c r="A11" s="4" t="inlineStr">
        <is>
          <t>Title</t>
        </is>
      </c>
      <c r="B11" s="4" t="inlineStr">
        <is>
          <t>director on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4 days</t>
        </is>
      </c>
      <c r="C15" s="4" t="inlineStr">
        <is>
          <t xml:space="preserve"> </t>
        </is>
      </c>
    </row>
    <row r="16">
      <c r="A16" s="4" t="inlineStr">
        <is>
          <t>Aggregate Available</t>
        </is>
      </c>
      <c r="B16" s="6" t="n">
        <v>20285</v>
      </c>
      <c r="C16" s="6" t="n">
        <v>20285</v>
      </c>
    </row>
    <row r="17">
      <c r="A17" s="4" t="inlineStr">
        <is>
          <t>Ethan Brow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3, 2024, Ethan Brown, the Company’s president, chief executive officer and a director on the Company’s board of directors adopted a trading plan intended to satisfy the affirmative defense of Rule 10b5-1(c) of the Exchange Act. The plan covers the potential sales of up to an aggregate of 34,880 shares of the Company’s common stock at price and volume thresholds and during specified trading periods between March 14, 2025 and December 1, 2025, in each case as set forth in the plan.</t>
        </is>
      </c>
    </row>
    <row r="20">
      <c r="A20" s="4" t="inlineStr">
        <is>
          <t>Name</t>
        </is>
      </c>
      <c r="B20" s="4" t="inlineStr">
        <is>
          <t>Ethan Brown</t>
        </is>
      </c>
      <c r="C20" s="4" t="inlineStr">
        <is>
          <t xml:space="preserve"> </t>
        </is>
      </c>
    </row>
    <row r="21">
      <c r="A21" s="4" t="inlineStr">
        <is>
          <t>Title</t>
        </is>
      </c>
      <c r="B21" s="4" t="inlineStr">
        <is>
          <t>president, chief executive officer and a director on the Company’s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3, 2024</t>
        </is>
      </c>
      <c r="C23" s="4" t="inlineStr">
        <is>
          <t xml:space="preserve"> </t>
        </is>
      </c>
    </row>
    <row r="24">
      <c r="A24" s="4" t="inlineStr">
        <is>
          <t>Expiration Date</t>
        </is>
      </c>
      <c r="B24" s="4" t="inlineStr">
        <is>
          <t>December 1, 2025</t>
        </is>
      </c>
      <c r="C24" s="4" t="inlineStr">
        <is>
          <t xml:space="preserve"> </t>
        </is>
      </c>
    </row>
    <row r="25">
      <c r="A25" s="4" t="inlineStr">
        <is>
          <t>Arrangement Duration</t>
        </is>
      </c>
      <c r="B25" s="4" t="inlineStr">
        <is>
          <t>353 days</t>
        </is>
      </c>
      <c r="C25" s="4" t="inlineStr">
        <is>
          <t xml:space="preserve"> </t>
        </is>
      </c>
    </row>
    <row r="26">
      <c r="A26" s="4" t="inlineStr">
        <is>
          <t>Aggregate Available</t>
        </is>
      </c>
      <c r="B26" s="6" t="n">
        <v>34880</v>
      </c>
      <c r="C26" s="6" t="n">
        <v>348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that is designed to protect the confidentiality, integrity, and availability of the Company’s data and systems. Our cybersecurity risk management program includes a cybersecurity incident response plan. We design and assess our program based on the National Institute of Standards and Technology Cybersecurity Framework (NIST CSF 2.0). This does not imply that we meet any particular technical standards, specifications, or requirements, only that we use the NIST CSF 2.0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A risk assessment process designed to help identify material cybersecurity risks to our critical systems, information,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 party risk management process for service providers, suppliers, and vendors. As of the date of this filing,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additional information, see Part I, Item 1A . Risk Factors—Risks Related to Our Intellectual Property, Information Technology, Cybersecurity and Privacy—A cybersecurity incident, other technology disruptions or failure to comply with laws and regulations relating to privacy and the protection of data relating to individuals could negatively impact our business, our reputation and our relationships with custome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a cybersecurity incident response plan. We design and assess our program based on the National Institute of Standards and Technology Cybersecurity Framework (NIST CSF 2.0). This does not imply that we meet any particular technical standards, specifications, or requirements, only that we use the NIST CSF 2.0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as part of its risk oversight function and in February 2024, delegated to the risk committee of the board of directors (“Risk Committee”) oversight of cybersecurity risks and incidents and any other risks and incidents relevant to the Company’s computerized information system controls and security. Prior to February 2024, the board of directors had delegated this oversight to the audit committee of the board of directors. The Risk Committee oversees management’s implementation of our cybersecurity risk management program. </t>
        </is>
      </c>
    </row>
    <row r="11">
      <c r="A11" s="4" t="inlineStr">
        <is>
          <t>Cybersecurity Risk Board Committee or Subcommittee Responsible for Oversight [Text Block]</t>
        </is>
      </c>
      <c r="B11" s="4" t="inlineStr">
        <is>
          <t xml:space="preserve">Our board of directors considers cybersecurity risk as part of its risk oversight function and in February 2024, delegated to the risk committee of the board of directors (“Risk Committee”) oversight of cybersecurity risks and incidents and any other risks and incidents relevant to the Company’s computerized information system controls and security. Prior to February 2024, the board of directors had delegated this oversight to the audit committee of the board of directors. The Risk Committee oversees management’s implementation of our cybersecurity risk management program. </t>
        </is>
      </c>
    </row>
    <row r="12">
      <c r="A12" s="4" t="inlineStr">
        <is>
          <t>Cybersecurity Risk Process for Informing Board Committee or Subcommittee Responsible for Oversight [Text Block]</t>
        </is>
      </c>
      <c r="B12" s="4" t="inlineStr">
        <is>
          <t>The Risk Committee receives annual reports from management on our cybersecurity risks. In addition, management updates the Risk Committee, as necessary, regarding any material cybersecurity incidents, as well as any incidents with lesser impact potential. The Risk Committee reports to the full board of directors regarding its activities.</t>
        </is>
      </c>
    </row>
    <row r="13">
      <c r="A13" s="4" t="inlineStr">
        <is>
          <t>Cybersecurity Risk Role of Management [Text Block]</t>
        </is>
      </c>
      <c r="B13" s="4" t="inlineStr">
        <is>
          <t>Our IT team, including our Director of IT, is responsible for assessing and managing our material risks from cybersecurity threats. The IT team has primary responsibility for our overall cybersecurity risk management program and supervises both our internal cybersecurity personnel and our retained external cybersecurity consultants. Members of our IT team have over 10+ years of experience in operations technology support across multiple industries. The team holds industry standard certifications, related to System, Security and Network Administration, and are required to complete security awareness training multiple times per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team, including our Director of IT, is responsible for assessing and managing our material risks from cybersecurity threats. The IT team has primary responsibility for our overall cybersecurity risk management program and supervises both our internal cybersecurity personnel and our retained external cybersecurity consultants. Members of our IT team have over 10+ years of experience in operations technology support across multiple industries. The team holds industry standard certifications, related to System, Security and Network Administration, and are required to complete security awareness training multiple times per year.</t>
        </is>
      </c>
    </row>
    <row r="16">
      <c r="A16" s="4" t="inlineStr">
        <is>
          <t>Cybersecurity Risk Management Expertise of Management Responsible [Text Block]</t>
        </is>
      </c>
      <c r="B16" s="4" t="inlineStr">
        <is>
          <t>Members of our IT team have over 10+ years of experience in operations technology support across multiple industries. The team holds industry standard certifications, related to System, Security and Network Administration, and are required to complete security awareness training multiple times per year.</t>
        </is>
      </c>
    </row>
    <row r="17">
      <c r="A17" s="4" t="inlineStr">
        <is>
          <t>Cybersecurity Risk Process for Informing Management or Committees Responsible [Text Block]</t>
        </is>
      </c>
      <c r="B17" s="4" t="inlineStr">
        <is>
          <t>Our I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Year</t>
        </is>
      </c>
      <c r="B5" s="4" t="inlineStr">
        <is>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t>
        </is>
      </c>
    </row>
    <row r="6">
      <c r="A6" s="4" t="inlineStr">
        <is>
          <t>Segment Information</t>
        </is>
      </c>
      <c r="B6" s="4" t="inlineStr">
        <is>
          <t>Segment Information</t>
        </is>
      </c>
    </row>
    <row r="7">
      <c r="A7" s="4" t="inlineStr">
        <is>
          <t>Management’s Use of Estimates and Change in Accounting Estimate</t>
        </is>
      </c>
      <c r="B7" s="4" t="inlineStr">
        <is>
          <t>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hese estimates and assumptions are based on current facts, historical experience and various Change in Accounting Estimate</t>
        </is>
      </c>
    </row>
    <row r="8">
      <c r="A8" s="4" t="inlineStr">
        <is>
          <t>Comprehensive Loss</t>
        </is>
      </c>
      <c r="B8" s="4" t="inlineStr">
        <is>
          <t>Comprehensive Loss Comprehensive loss includes unrealized gains (losses) on the Company’s foreign currency translation adjustments for the years ended December 31, 2024, 2023, and 2022. Income taxes on the unrealized losses are zero.</t>
        </is>
      </c>
    </row>
    <row r="9">
      <c r="A9" s="4" t="inlineStr">
        <is>
          <t>Convertible Senior Notes and Issuance Costs</t>
        </is>
      </c>
      <c r="B9" s="4" t="inlineStr">
        <is>
          <t>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Issuance Costs</t>
        </is>
      </c>
    </row>
    <row r="10">
      <c r="A10" s="4" t="inlineStr">
        <is>
          <t>Capped Call Transactions</t>
        </is>
      </c>
      <c r="B10"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t>
        </is>
      </c>
    </row>
    <row r="11">
      <c r="A11" s="4" t="inlineStr">
        <is>
          <t>Foreign Currency</t>
        </is>
      </c>
      <c r="B11" s="4" t="inlineStr">
        <is>
          <t>Foreign Currency</t>
        </is>
      </c>
    </row>
    <row r="12">
      <c r="A12" s="4" t="inlineStr">
        <is>
          <t>Fair Value of Financial Instruments</t>
        </is>
      </c>
      <c r="B12"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t>
        </is>
      </c>
    </row>
    <row r="13">
      <c r="A13" s="4" t="inlineStr">
        <is>
          <t>Cash and Cash Equivalents</t>
        </is>
      </c>
      <c r="B13" s="4" t="inlineStr">
        <is>
          <t>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d approximately 61% in money market accounts and approximately 30% in demand deposits as of December 31, 2024.</t>
        </is>
      </c>
    </row>
    <row r="14">
      <c r="A14" s="4" t="inlineStr">
        <is>
          <t>Restricted Cash</t>
        </is>
      </c>
      <c r="B14" s="4" t="inlineStr">
        <is>
          <t>Restricted Cash</t>
        </is>
      </c>
    </row>
    <row r="15">
      <c r="A15" s="4" t="inlineStr">
        <is>
          <t>Accounts Receivable</t>
        </is>
      </c>
      <c r="B15" s="4" t="inlineStr">
        <is>
          <t>Accounts Receivable The Company records accounts receivable at net realizable value. This value includes an appropriate allowance for estimated uncollectible accounts to reflect any anticipated losses on the accounts receivable balances and recorded in allowance for credit losses. Provision for credit losses is calculated based on the Company’s history of write-offs, level of past due accounts, and relationships with and economic status of the Company’s distributors or customers.</t>
        </is>
      </c>
    </row>
    <row r="16">
      <c r="A16" s="4" t="inlineStr">
        <is>
          <t>Cost of Goods Sold</t>
        </is>
      </c>
      <c r="B16" s="4" t="inlineStr">
        <is>
          <t>Inventories and Cost of Goods Sold</t>
        </is>
      </c>
    </row>
    <row r="17">
      <c r="A17" s="4" t="inlineStr">
        <is>
          <t>Inventories</t>
        </is>
      </c>
      <c r="B17" s="4" t="inlineStr">
        <is>
          <t>Inventories and Cost of Goods Sold</t>
        </is>
      </c>
    </row>
    <row r="18">
      <c r="A18" s="4" t="inlineStr">
        <is>
          <t>Property, Plant and Equipment</t>
        </is>
      </c>
      <c r="B18"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t>
        </is>
      </c>
    </row>
    <row r="19">
      <c r="A19" s="4" t="inlineStr">
        <is>
          <t>Assets Held For Sale</t>
        </is>
      </c>
      <c r="B19" s="4" t="inlineStr">
        <is>
          <t xml:space="preserve">Assets Held For Sale The Company classifies long-lived assets determined to be sold as held for sale in the period in which all specified GAAP criteria are met. The Company initially measures assets classified as held for sale at the lower of its carrying value or fair value less costs to sell. Any loss resulting from this measurement is recognized in the period in which the held for sale criteria are met and are recorded in selling, general, and administrative expenses. The estimated fair value are typically based on appraisals or offers from prospective buyers. </t>
        </is>
      </c>
    </row>
    <row r="20">
      <c r="A20" s="4" t="inlineStr">
        <is>
          <t>Impairment of Long-Lived Assets</t>
        </is>
      </c>
      <c r="B20" s="4" t="inlineStr">
        <is>
          <t xml:space="preserve">Impairment of Long-Lived Assets </t>
        </is>
      </c>
    </row>
    <row r="21">
      <c r="A21" s="4" t="inlineStr">
        <is>
          <t>Income Taxes</t>
        </is>
      </c>
      <c r="B21" s="4" t="inlineStr">
        <is>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t>
        </is>
      </c>
    </row>
    <row r="22">
      <c r="A22" s="4" t="inlineStr">
        <is>
          <t>Leases</t>
        </is>
      </c>
      <c r="B22" s="4" t="inlineStr">
        <is>
          <t>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Campus Lease (see Note 4 ),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See Note 4 . When the Company purchases property that it was previously leasing under an operating lease, the Company de-recognizes the right-of-use asset and lease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t>
        </is>
      </c>
    </row>
    <row r="23">
      <c r="A23" s="4" t="inlineStr">
        <is>
          <t>Contingencies</t>
        </is>
      </c>
      <c r="B23" s="4" t="inlineStr">
        <is>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t>
        </is>
      </c>
    </row>
    <row r="24">
      <c r="A24" s="4" t="inlineStr">
        <is>
          <t>Revenue Recognition and Shipping and Handling Costs</t>
        </is>
      </c>
      <c r="B24" s="4" t="inlineStr">
        <is>
          <t>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ly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4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6.8 million and $6.9 million as of December 31, 2024 and 2023,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Shipping and Handling Costs</t>
        </is>
      </c>
    </row>
    <row r="25">
      <c r="A25" s="4" t="inlineStr">
        <is>
          <t>Earnings (Loss) Per Share</t>
        </is>
      </c>
      <c r="B25" s="4" t="inlineStr">
        <is>
          <t xml:space="preserve">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 </t>
        </is>
      </c>
    </row>
    <row r="26">
      <c r="A26" s="4" t="inlineStr">
        <is>
          <t>Prepaid Expenses</t>
        </is>
      </c>
      <c r="B26" s="4" t="inlineStr">
        <is>
          <t>Prepaid Expenses</t>
        </is>
      </c>
    </row>
    <row r="27">
      <c r="A27" s="4" t="inlineStr">
        <is>
          <t>Investment in Joint Venture</t>
        </is>
      </c>
      <c r="B27" s="4" t="inlineStr">
        <is>
          <t>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The Company eliminates its proportionate interest in any intra-entity profits or losses in the inventory of the investee at the end of the reporting period and recognizes its portion of the profit and losses when realized by the investee.</t>
        </is>
      </c>
    </row>
    <row r="28">
      <c r="A28" s="4" t="inlineStr">
        <is>
          <t>Selling, General and Administrative (“SG&amp;A”) Expenses</t>
        </is>
      </c>
      <c r="B28" s="4" t="inlineStr">
        <is>
          <t>Selling, General and Administrative (“SG&amp;A”) Expenses</t>
        </is>
      </c>
    </row>
    <row r="29">
      <c r="A29" s="4" t="inlineStr">
        <is>
          <t>Research and Development</t>
        </is>
      </c>
      <c r="B29" s="4" t="inlineStr">
        <is>
          <t>Research and Development Expenses</t>
        </is>
      </c>
    </row>
    <row r="30">
      <c r="A30" s="4" t="inlineStr">
        <is>
          <t>Share-Based Compensation</t>
        </is>
      </c>
      <c r="B30" s="4" t="inlineStr">
        <is>
          <t>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9 . The Company estimates the fair value of PSUs using the Monte Carlo valuation model. The market-based performance condition used for these awards is based upon the total shareholder return (“TSR”) of Beyond Meat versus the TSR of a peer group over performance periods which is considered to be a market condition under Accounting Standards Codification (“ASC”) 718 “Compensation—Stock Compensation.” The effect of the market condition is considered in determining the award’s grant date fair value, which is not subsequently revised based on actual performance for stock settled awards. The expense is therefore fixed at the time of grant in relation to this feature. The expense may only be adjusted for any service-related forfeitures.</t>
        </is>
      </c>
    </row>
    <row r="31">
      <c r="A31" s="4" t="inlineStr">
        <is>
          <t>Retirement Savings Plan</t>
        </is>
      </c>
      <c r="B31" s="4" t="inlineStr">
        <is>
          <t>Retirement Savings Plan</t>
        </is>
      </c>
    </row>
    <row r="32">
      <c r="A32" s="4" t="inlineStr">
        <is>
          <t>Restructuring Plan</t>
        </is>
      </c>
      <c r="B32" s="4" t="inlineStr">
        <is>
          <t>Restructuring Plan The Company accounts for exit or disposal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is>
      </c>
    </row>
    <row r="33">
      <c r="A33" s="4" t="inlineStr">
        <is>
          <t>New and Recently Adopted Accounting Pronouncements</t>
        </is>
      </c>
      <c r="B33" s="4" t="inlineStr">
        <is>
          <t>New Accounting Pronouncements In October 2023, the FASB issued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 For public business entities, the amendments in ASU 2023-09 are effective for annual periods beginning after December 15, 2024. Early adoption is permitted, however the Company has chosen not to early adopt. ASU 2023-09 is effective for the Company beginning January 1, 2025. Adoption of ASU 2023-09 is expected to enhance the usefulness of income tax disclosures and is not expected to have a material impact on the Company’s financial position, results of operations or cash flows. In March 2024, the FASB issued ASU 2024-02 “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Early application of the amendments in ASU 2024-02 is permitted for all entities for any fiscal year or interim period for which financial statements have not yet been issued or made available for issuance. Adoption of ASU 2024-02 is not expected to have a material impact on the Company’s financial position, results of operations or cash flows In November 2024, the FASB issued ASU 2024-03—Income Statement—Reporting Comprehensive Income—Expense Disaggregation Disclosures (Subtopic 220-40): Disaggregation of Income Statement Expenses (“ASU 2024-03”)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Specifically, entities will be required to: 1. Disclose the amounts of (a) purchase of inventory, (b) employee compensation, (c) depreciation, (d) intangible asset amortization, and (e) depreciation, depletion, and amortization recognized as part of oil- and gas-producing activities included in each expense caption presented on the face of the Statement of Operations within continuing operations that includes items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ASU 2024-03 apply to all public business entities and are effective for annual reporting periods beginning after December 15, 2026, and interim reporting periods beginning after December 15, 2027. Early adoption is permitted. The amendments are to be applied either (1) prospectively to financial statements issued for reporting periods after the effective date or (2) retrospectively to any or all prior periods presented in the financial statements. Adoption of ASU 2024-03 is expected to modify the disclosure and presentation requirements only and is not expected to have a material impact on the Company’s financial position, results of operations or cash flows. In November 2024, the FASB issued ASU 2024-04—Debt—Debt with Conversion and Other Options (Subtopic 470-20): Induced Conversions of Convertible Debt Instruments (“ASU 2024-04”) to improve the relevance and consistency in the application of induced conversion guidance in Subtopic 470-20, Debt—Debt with Conversion and Other Options. The amendments in ASU 2024-04 clarify the requirements for determining whether certain settlements of convertible debt instruments should be accounted for as an induced conversion. The amendments in ASU 2024-04 affect entities that settle convertible debt instruments for which the conversion privileges were changed to induce conversion. The amendments in ASU 2024-04 are effective for all entities for annual reporting periods beginning after December 15, 2025, and interim reporting periods within those annual reporting periods. Early adoption is permitted for all entities that have adopted the amendments in ASU 2020-06. The amendments in ASU 2024-04 permit an entity to apply the new guidance on either a prospective or a retrospective basis. The Company has not determined the impact of the adoption of ASU 2024-04 will have on the Company’s financial position, results of operations or cash flows. Recently Adopted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December 31, (in thousands) 2024 2023 Manufacturing equipment $ 165,626 $ 165,028 Research and development equipment 20,816 19,594 Leasehold improvements 18,165 23,898 Building 27,155 22,813 Finance leases 5,167 1,086 Software 2,742 3,568 Furniture and fixtures 941 1,079 Vehicles 594 584 Land 5,416 5,478 Assets not yet placed in service 38,747 43,123 Total property, plant and equipment $ 285,369 $ 286,251 Less: accumulated depreciation and amortization 100,482 92,205 Property, plant and equipment, net $ 184,887 $ 194,046 </t>
        </is>
      </c>
    </row>
    <row r="5">
      <c r="A5" s="4" t="inlineStr">
        <is>
          <t>Disaggregation of Revenue</t>
        </is>
      </c>
      <c r="B5" s="4" t="inlineStr">
        <is>
          <t xml:space="preserve">The following table presents the Company’s net revenues by channel: Year Ended December 31, 2024 2023 2022 (in thousands) U.S.: Retail $ 150,812 $ 155,240 $ 234,744 Foodservice 47,584 50,647 69,289 U.S. net revenues 198,396 205,887 304,033 International: Retail 59,783 61,723 60,907 Foodservice 68,273 75,766 53,993 International net revenues 128,056 137,489 114,900 Net revenues $ 326,452 $ 343,376 $ 418,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1913</v>
      </c>
      <c r="C3" s="7" t="n">
        <v>190505</v>
      </c>
    </row>
    <row r="4">
      <c r="A4" s="4" t="inlineStr">
        <is>
          <t>Restricted cash, current</t>
        </is>
      </c>
      <c r="B4" s="6" t="n">
        <v>1041</v>
      </c>
      <c r="C4" s="6" t="n">
        <v>2830</v>
      </c>
    </row>
    <row r="5">
      <c r="A5" s="4" t="inlineStr">
        <is>
          <t>Accounts receivable, net</t>
        </is>
      </c>
      <c r="B5" s="6" t="n">
        <v>26862</v>
      </c>
      <c r="C5" s="6" t="n">
        <v>31730</v>
      </c>
    </row>
    <row r="6">
      <c r="A6" s="4" t="inlineStr">
        <is>
          <t>Inventory</t>
        </is>
      </c>
      <c r="B6" s="6" t="n">
        <v>113444</v>
      </c>
      <c r="C6" s="6" t="n">
        <v>130336</v>
      </c>
    </row>
    <row r="7">
      <c r="A7" s="4" t="inlineStr">
        <is>
          <t>Prepaid expenses and other current assets</t>
        </is>
      </c>
      <c r="B7" s="6" t="n">
        <v>11332</v>
      </c>
      <c r="C7" s="6" t="n">
        <v>12904</v>
      </c>
    </row>
    <row r="8">
      <c r="A8" s="4" t="inlineStr">
        <is>
          <t>Assets held for sale</t>
        </is>
      </c>
      <c r="B8" s="6" t="n">
        <v>1864</v>
      </c>
      <c r="C8" s="6" t="n">
        <v>4539</v>
      </c>
    </row>
    <row r="9">
      <c r="A9" s="4" t="inlineStr">
        <is>
          <t>Total current assets</t>
        </is>
      </c>
      <c r="B9" s="6" t="n">
        <v>286456</v>
      </c>
      <c r="C9" s="6" t="n">
        <v>372844</v>
      </c>
    </row>
    <row r="10">
      <c r="A10" s="4" t="inlineStr">
        <is>
          <t>Restricted cash, non-current</t>
        </is>
      </c>
      <c r="B10" s="6" t="n">
        <v>12600</v>
      </c>
      <c r="C10" s="6" t="n">
        <v>12600</v>
      </c>
    </row>
    <row r="11">
      <c r="A11" s="4" t="inlineStr">
        <is>
          <t>Property, plant and equipment, net</t>
        </is>
      </c>
      <c r="B11" s="6" t="n">
        <v>184887</v>
      </c>
      <c r="C11" s="6" t="n">
        <v>194046</v>
      </c>
    </row>
    <row r="12">
      <c r="A12" s="4" t="inlineStr">
        <is>
          <t>Operating lease right-of-use assets</t>
        </is>
      </c>
      <c r="B12" s="6" t="n">
        <v>123975</v>
      </c>
      <c r="C12" s="6" t="n">
        <v>130460</v>
      </c>
    </row>
    <row r="13">
      <c r="A13" s="4" t="inlineStr">
        <is>
          <t>Prepaid lease costs, non-current</t>
        </is>
      </c>
      <c r="B13" s="6" t="n">
        <v>68005</v>
      </c>
      <c r="C13" s="6" t="n">
        <v>61635</v>
      </c>
    </row>
    <row r="14">
      <c r="A14" s="4" t="inlineStr">
        <is>
          <t>Other non-current assets, net</t>
        </is>
      </c>
      <c r="B14" s="6" t="n">
        <v>622</v>
      </c>
      <c r="C14" s="6" t="n">
        <v>1192</v>
      </c>
    </row>
    <row r="15">
      <c r="A15" s="4" t="inlineStr">
        <is>
          <t>Investment in unconsolidated joint venture</t>
        </is>
      </c>
      <c r="B15" s="6" t="n">
        <v>1601</v>
      </c>
      <c r="C15" s="6" t="n">
        <v>1673</v>
      </c>
    </row>
    <row r="16">
      <c r="A16" s="4" t="inlineStr">
        <is>
          <t>Total assets</t>
        </is>
      </c>
      <c r="B16" s="6" t="n">
        <v>678146</v>
      </c>
      <c r="C16" s="6" t="n">
        <v>774450</v>
      </c>
    </row>
    <row r="17">
      <c r="A17" s="3" t="inlineStr">
        <is>
          <t>Current liabilities:</t>
        </is>
      </c>
      <c r="B17" s="4" t="inlineStr">
        <is>
          <t xml:space="preserve"> </t>
        </is>
      </c>
      <c r="C17" s="4" t="inlineStr">
        <is>
          <t xml:space="preserve"> </t>
        </is>
      </c>
    </row>
    <row r="18">
      <c r="A18" s="4" t="inlineStr">
        <is>
          <t>Accounts payable</t>
        </is>
      </c>
      <c r="B18" s="6" t="n">
        <v>37571</v>
      </c>
      <c r="C18" s="6" t="n">
        <v>56032</v>
      </c>
    </row>
    <row r="19">
      <c r="A19" s="4" t="inlineStr">
        <is>
          <t>Accrued bonus</t>
        </is>
      </c>
      <c r="B19" s="6" t="n">
        <v>582</v>
      </c>
      <c r="C19" s="6" t="n">
        <v>4790</v>
      </c>
    </row>
    <row r="20">
      <c r="A20" s="4" t="inlineStr">
        <is>
          <t>Current portion of operating lease liabilities</t>
        </is>
      </c>
      <c r="B20" s="6" t="n">
        <v>4125</v>
      </c>
      <c r="C20" s="6" t="n">
        <v>3677</v>
      </c>
    </row>
    <row r="21">
      <c r="A21" s="4" t="inlineStr">
        <is>
          <t>Accrued expenses and other current liabilities</t>
        </is>
      </c>
      <c r="B21" s="6" t="n">
        <v>11925</v>
      </c>
      <c r="C21" s="6" t="n">
        <v>9855</v>
      </c>
    </row>
    <row r="22">
      <c r="A22" s="4" t="inlineStr">
        <is>
          <t>Accrued litigation settlement</t>
        </is>
      </c>
      <c r="B22" s="6" t="n">
        <v>7250</v>
      </c>
      <c r="C22" s="6" t="n">
        <v>0</v>
      </c>
    </row>
    <row r="23">
      <c r="A23" s="4" t="inlineStr">
        <is>
          <t>Total current liabilities</t>
        </is>
      </c>
      <c r="B23" s="6" t="n">
        <v>61453</v>
      </c>
      <c r="C23" s="6" t="n">
        <v>74354</v>
      </c>
    </row>
    <row r="24">
      <c r="A24" s="3" t="inlineStr">
        <is>
          <t>Long-term liabilities:</t>
        </is>
      </c>
      <c r="B24" s="4" t="inlineStr">
        <is>
          <t xml:space="preserve"> </t>
        </is>
      </c>
      <c r="C24" s="4" t="inlineStr">
        <is>
          <t xml:space="preserve"> </t>
        </is>
      </c>
    </row>
    <row r="25">
      <c r="A25" s="4" t="inlineStr">
        <is>
          <t>Convertible senior notes, net</t>
        </is>
      </c>
      <c r="B25" s="6" t="n">
        <v>1141476</v>
      </c>
      <c r="C25" s="6" t="n">
        <v>1137542</v>
      </c>
    </row>
    <row r="26">
      <c r="A26" s="4" t="inlineStr">
        <is>
          <t>Operating lease liabilities, net of current portion</t>
        </is>
      </c>
      <c r="B26" s="6" t="n">
        <v>73613</v>
      </c>
      <c r="C26" s="6" t="n">
        <v>75648</v>
      </c>
    </row>
    <row r="27">
      <c r="A27" s="4" t="inlineStr">
        <is>
          <t>Finance lease obligations and other long term liabilities</t>
        </is>
      </c>
      <c r="B27" s="6" t="n">
        <v>2812</v>
      </c>
      <c r="C27" s="6" t="n">
        <v>274</v>
      </c>
    </row>
    <row r="28">
      <c r="A28" s="4" t="inlineStr">
        <is>
          <t>Total long-term liabilities</t>
        </is>
      </c>
      <c r="B28" s="6" t="n">
        <v>1217901</v>
      </c>
      <c r="C28" s="6" t="n">
        <v>1213464</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1 per share—500,000 shares authorized, none issued and outstanding</t>
        </is>
      </c>
      <c r="B31" s="6" t="n">
        <v>0</v>
      </c>
      <c r="C31" s="6" t="n">
        <v>0</v>
      </c>
    </row>
    <row r="32">
      <c r="A32" s="4" t="inlineStr">
        <is>
          <t>Common stock, par value $0.0001 per share—500,000,000 shares authorized at December 31, 2024 and 2023; 76,065,969 shares and 64,624,140 shares issued and outstanding at December 31, 2024 and 2023, respectively</t>
        </is>
      </c>
      <c r="B32" s="6" t="n">
        <v>8</v>
      </c>
      <c r="C32" s="6" t="n">
        <v>6</v>
      </c>
    </row>
    <row r="33">
      <c r="A33" s="4" t="inlineStr">
        <is>
          <t>Additional paid-in capital</t>
        </is>
      </c>
      <c r="B33" s="6" t="n">
        <v>644004</v>
      </c>
      <c r="C33" s="6" t="n">
        <v>573128</v>
      </c>
    </row>
    <row r="34">
      <c r="A34" s="4" t="inlineStr">
        <is>
          <t>Accumulated deficit</t>
        </is>
      </c>
      <c r="B34" s="6" t="n">
        <v>-1241531</v>
      </c>
      <c r="C34" s="6" t="n">
        <v>-1081253</v>
      </c>
    </row>
    <row r="35">
      <c r="A35" s="4" t="inlineStr">
        <is>
          <t>Accumulated other comprehensive loss</t>
        </is>
      </c>
      <c r="B35" s="6" t="n">
        <v>-3689</v>
      </c>
      <c r="C35" s="6" t="n">
        <v>-5249</v>
      </c>
    </row>
    <row r="36">
      <c r="A36" s="4" t="inlineStr">
        <is>
          <t>Total stockholders’ deficit</t>
        </is>
      </c>
      <c r="B36" s="6" t="n">
        <v>-601208</v>
      </c>
      <c r="C36" s="6" t="n">
        <v>-513368</v>
      </c>
    </row>
    <row r="37">
      <c r="A37" s="4" t="inlineStr">
        <is>
          <t>Total liabilities and stockholders’ deficit</t>
        </is>
      </c>
      <c r="B37" s="7" t="n">
        <v>678146</v>
      </c>
      <c r="C37" s="7" t="n">
        <v>77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t>
        </is>
      </c>
      <c r="B4" s="4" t="inlineStr">
        <is>
          <t>Lease costs for operating and finance leases were as follows: December 31, (in thousands) Statement of Operations Location 2024 2023 Operating lease cost: Lease cost Cost of goods sold $ 1,668 $ 1,625 Lease cost Research and development expenses 9,539 9,396 Lease cost Selling, general and administrative expenses 2,503 2,621 Variable lease cost (1) Cost of goods sold 269 233 Variable lease cost (1) Research and development expenses 6 119 Variable lease cost (1) Selling, general and administrative expenses 4,158 2,742 Operating lease cost $ 18,143 $ 16,736 Short- term lease cost: Short-term lease cost Cost of goods sold $ 93 $ 84 Short-term lease cost Research and development expenses 105 152 Short-term lease cost Selling, general and administrative expenses 369 228 Short-term lease cost 567 464 Finance lease cost: Amortization of right-of use assets Cost of goods sold $ 992 $ 204 Amortization of right-of use assets Research and development expenses 14 15 Interest on lease liabilities Interest expense 164 21 Variable lease cost (1) Cost of goods sold 13 10 Finance lease cost $ 1,183 $ 250 Total lease cost $ 19,893 $ 17,450 ____________ (1) Variable lease cost primarily consists of common area maintenance, such as cleaning and repairs. Weighted average remaining lease terms and weighted average discount rates were: December 31, 2024 Operating Leases Finance Leases Weighted average remaining lease term (years) 13.2 3.9 Weighted average discount rate 6.9 % 4.2 %</t>
        </is>
      </c>
    </row>
    <row r="5">
      <c r="A5" s="4" t="inlineStr">
        <is>
          <t>Schedule of supplemental balance sheet information</t>
        </is>
      </c>
      <c r="B5" s="4" t="inlineStr">
        <is>
          <t xml:space="preserve">Supplemental balance sheet information related to leases are: December 31, (in thousands) Balance Sheet Location 2024 2023 Assets Operating leases Operating lease right-of-use assets $ 123,975 $ 130,460 Finance leases, net Property, plant and equipment, net 3,817 461 Total lease assets $ 127,792 $ 130,921 Liabilities Current: Operating lease liabilities Current portion of operating lease liabilities $ 4,125 $ 3,677 Finance lease liabilities Accrued expenses and other current liabilities 851 196 Long-term: Operating lease liabilities Operating lease liabilities, net of current portion 73,613 75,648 Finance lease liabilities Finance lease obligations and other long-term liabilities 2,812 274 Total lease liabilities $ 81,401 $ 79,795 </t>
        </is>
      </c>
    </row>
    <row r="6">
      <c r="A6" s="4" t="inlineStr">
        <is>
          <t>Schedule of future maturities of operating lease liabilities</t>
        </is>
      </c>
      <c r="B6" s="4" t="inlineStr">
        <is>
          <t xml:space="preserve">The following is a schedule by year of the maturities of lease liabilities with original terms in excess of one year, as of December 31, 2024: December 31, 2024 (in thousands) Operating Leases Finance Leases 2025 $ 8,684 $ 989 2026 8,494 1,027 2027 8,319 996 2028 8,373 955 2029 8,546 9 Thereafter 80,466 — Total undiscounted future minimum lease payments 122,882 3,976 Less imputed interest (45,144) (313) Total discounted future minimum lease payments $ 77,738 $ 3,663 </t>
        </is>
      </c>
    </row>
    <row r="7">
      <c r="A7" s="4" t="inlineStr">
        <is>
          <t>Schedule of future maturities of finance lease liabilities</t>
        </is>
      </c>
      <c r="B7" s="4" t="inlineStr">
        <is>
          <t xml:space="preserve">The following is a schedule by year of the maturities of lease liabilities with original terms in excess of one year, as of December 31, 2024: December 31, 2024 (in thousands) Operating Leases Finance Leases 2025 $ 8,684 $ 989 2026 8,494 1,027 2027 8,319 996 2028 8,373 955 2029 8,546 9 Thereafter 80,466 — Total undiscounted future minimum lease payments 122,882 3,976 Less imputed interest (45,144) (313) Total discounted future minimum lease payments $ 77,738 $ 3,663 </t>
        </is>
      </c>
    </row>
    <row r="8">
      <c r="A8" s="4" t="inlineStr">
        <is>
          <t>Schedule of supplemental cash flow information</t>
        </is>
      </c>
      <c r="B8" s="4" t="inlineStr">
        <is>
          <t xml:space="preserve">Supplemental cash flow information: December 31, (in thousands) 2024 2023 Cash paid for amounts included in the measurement of operating lease liabilities $ 8,656 $ 9,452 Operating lease right-of-use assets obtained in exchange for lease liabilities 1,755 36,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Major classes of inventory</t>
        </is>
      </c>
      <c r="B4" s="4" t="inlineStr">
        <is>
          <t xml:space="preserve">Major classes of inventory were as follows: December 31, (in thousands) 2024 2023 Raw materials and packaging $ 51,303 $ 61,371 Work in process 28,204 37,329 Finished goods 33,937 31,636 Total $ 113,444 $ 130,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December 31, (in thousands) 2024 2023 Manufacturing equipment $ 165,626 $ 165,028 Research and development equipment 20,816 19,594 Leasehold improvements 18,165 23,898 Building 27,155 22,813 Finance leases 5,167 1,086 Software 2,742 3,568 Furniture and fixtures 941 1,079 Vehicles 594 584 Land 5,416 5,478 Assets not yet placed in service 38,747 43,123 Total property, plant and equipment $ 285,369 $ 286,251 Less: accumulated depreciation and amortization 100,482 92,205 Property, plant and equipment, net $ 184,887 $ 194,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balances</t>
        </is>
      </c>
      <c r="B4" s="4" t="inlineStr">
        <is>
          <t>The following is a summary of debt balances as of December 31, 2024 and December 31, 2023: December 31, (in thousands) 2024 2023 0% Convertible senior notes $ 1,150,000 $ 1,150,000 Debt issuance costs (8,524) (12,458) Total debt outstanding $ 1,141,476 $ 1,137,542 Less: current portion of long-term debt — — Long-term debt $ 1,141,476 $ 1,137,542 The following is a summary of the Company’s Notes as of December 31, 2024: (in thousands) Principal Amount Unamortized Issuance Costs Net Carrying Amount Fair Value Amount Leveling 0% Convertible senior notes due on March 15, 2027 $ 1,150,000 $ 8,524 $ 1,141,476 $ 174,662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Common stock reserved for future issuance consisted of the following: December 31, 2024 2023 Equity incentive compensation awards granted and outstanding 6,859,658 5,888,077 Shares available for grant under the 2018 Equity Incentive Plan (1) 7,489,593 8,230,500 Shares available for issuance under the Employee Stock Purchase Plan 3,484,845 2,948,715 Shares reserved for potential issuance under the Notes 8,234,230 8,234,230 Total common stock reserved for future issuance (2) 26,068,326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excludes shares that may be issued pursuant to the ATM Program discussed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s available for grant</t>
        </is>
      </c>
      <c r="B4" s="4" t="inlineStr">
        <is>
          <t>The following table summarizes the shares available for grant under the 2018 Equity Incentive Plan: Shares Available for Grant Balance - December 31, 2023 8,230,500 Authorized 2,144,521 Granted (1) (3,428,904) Shares withheld to cover taxes 85,993 Forfeited 457,483 Balance - December 31, 2024 7,489,593 _________ (1) Includes 225,967 shares reserved for issuance pursuant to performance stock units if 200% of the applicable performance target is achieved.</t>
        </is>
      </c>
    </row>
    <row r="5">
      <c r="A5" s="4" t="inlineStr">
        <is>
          <t>Schedule of fair value assumptions</t>
        </is>
      </c>
      <c r="B5" s="4" t="inlineStr">
        <is>
          <t>Following are the assumptions used in the Black-Scholes valuation model for options granted during the periods shown below: Year Ended December 31, 2024 2023 2022 Risk-free interest rate 4.3% 4.2% 2.3% Average expected term (years) 7.0 7.0 7.0 Expected volatility 55.0% 55.2% 55.0% Dividend yield — — —</t>
        </is>
      </c>
    </row>
    <row r="6">
      <c r="A6" s="4" t="inlineStr">
        <is>
          <t>Schedule of stock option activity</t>
        </is>
      </c>
      <c r="B6" s="4" t="inlineStr">
        <is>
          <t>The following table summarizes the Company’s stock option activity during the period from December 31, 2021 through December 31, 2024: Number Weighted Weighted Aggregate Intrinsic Value (in thousands) (1) Outstanding at December 31, 2021 3,956,364 $ 27.04 5.9 $ 180,302 Granted 841,630 $ 38.93 — $ — Exercised (223,175) $ 7.28 — $ 7,026 Canceled/Forfeited (574,886) $ 62.29 — $ — Outstanding at December 31, 2022 3,999,933 $ 25.58 5.3 $ 20,712 Granted 1,234,905 $ 15.89 — $ — Exercised (216,144) $ 0.79 — $ 3,646 Canceled/Forfeited (541,574) $ 34.34 — $ — Outstanding at December 31, 2023 4,477,120 $ 23.04 5.4 $ 12,915 Granted 1,108,134 $ 9.19 — $ — Exercised (974,621) $ 0.95 — $ 2,822 Canceled/Forfeited (218,173) $ 23.25 — $ — Outstanding at December 31, 2024 4,392,460 $ 24.44 6.5 $ 1,168 Vested and exercisable at December 31, 2024 2,636,069 $ 31.60 4.9 $ 1,168 Vested and expected to vest at December 31, 2024 3,941,873 $ 26.09 6.2 $ 1,168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The following table summarizes the Company’s RSU activity from December 31, 2021 through December 31, 2024: Number of Units Weighted Average Unvested at December 31, 2021 608,175 $ 89.00 Granted 1,102,071 $ 29.12 Vested (1) (200,932) $ 88.20 Canceled/Forfeited (516,001) $ — Unvested at December 31, 2022 993,313 $ 35.98 Granted 1,491,814 $ 14.67 Vested (1) (690,557) $ 28.38 Canceled/Forfeited (383,260) $ 27.00 Unvested at December 31, 2023 1,411,310 $ 19.60 Granted 1,868,836 $ 8.77 Vested (1) (807,264) $ 13.32 Canceled/Forfeited (231,651) $ 17.90 Unvested at December 31, 2024 2,241,231 $ 11.89 __________ (1) Includes 85,993, 38,679, and 40,795 shares of common stock that were withheld to cover taxes in 2024, 2023 and 2022, respectively, on the release of vested RSUs and became available for future grants pursuant to the 2018 Equity Incentive Plan.</t>
        </is>
      </c>
    </row>
    <row r="8">
      <c r="A8" s="4" t="inlineStr">
        <is>
          <t>Schedule of Share-Based Payment Arrangement, Performance Shares, Activity</t>
        </is>
      </c>
      <c r="B8" s="4" t="inlineStr">
        <is>
          <t xml:space="preserve">The following table summarizes the Company’s PSU activity during the year ended December 31, 2024: Number of Units Weighted Average Grant Date Fair Value Per Unit Unvested at January 1, 2024 — $ — Granted 225,967 $ 14.38 Vested — $ — Canceled/Forfeited — $ — Unvested at December 31, 2024 225,967 $ 14.38 </t>
        </is>
      </c>
    </row>
    <row r="9">
      <c r="A9" s="4" t="inlineStr">
        <is>
          <t>Schedule of Share-Based Payment Arrangement, Performance Shares, Outstanding Activity</t>
        </is>
      </c>
      <c r="B9" s="4" t="inlineStr">
        <is>
          <t>Number of Units Grant Date Fair Value Per Unit Performance Period Tranche 1 80,307 $ 13.49 January 1, 2024 - December 31, 2024 Tranche 2 74,714 $ 14.50 January 1, 2024 - December 31, 2025 Tranche 3 70,946 $ 15.27 January 1, 2024 - December 31,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A reconciliation of loss before income taxes for domestic and foreign locations for the years ended December 31, 2024, 2023 and 2022 is as follows: (in thousands) Year Ended December 31, 2024 2023 2022 United States $ (151,343) $ (305,035) $ (290,765) Foreign (8,888) (29,202) (56,392) Loss before income taxes $ (160,231) $ (334,237) $ (347,157)</t>
        </is>
      </c>
    </row>
    <row r="5">
      <c r="A5" s="4" t="inlineStr">
        <is>
          <t>Schedule of components of income tax expense</t>
        </is>
      </c>
      <c r="B5" s="4" t="inlineStr">
        <is>
          <t xml:space="preserve">The (benefit) provision for income taxes was as follows: (in thousands) Year Ended December 31, Current: 2024 2023 2022 Federal $ — $ — $ — State (26) 5 32 Foreign — — — $ (26) $ 5 $ 32 Deferred: Federal $ — $ — $ — State — — — Foreign — — — $ — $ — $ — (Benefit) provision for income tax $ (26) $ 5 $ 32 </t>
        </is>
      </c>
    </row>
    <row r="6">
      <c r="A6" s="4" t="inlineStr">
        <is>
          <t>Schedule of effective income tax rate reconciliation</t>
        </is>
      </c>
      <c r="B6" s="4" t="inlineStr">
        <is>
          <t xml:space="preserve">A reconciliation of income tax (benefit) provision from continuing operations to the amount computed by applying the statutory federal income tax rate to the net loss from continuing operations is summarized as follows: Year Ended December 31, (in thousands) 2024 2023 2022 U.S. income tax at federal statutory rate $ (33,649) $ (70,190) $ (72,902) State income tax, net of federal benefits (3,077) (7,670) (8,841) Foreign rate differential (324) (1,315) (2,536) Share-based compensation 1,931 3,639 1,479 Research and development credits — (6) (5) Change in tax rates 1,673 166 204 Other 699 431 (2,807) Change in valuation allowance 32,721 74,950 85,440 (Benefit) provision for income tax $ (26) $ 5 $ 32 </t>
        </is>
      </c>
    </row>
    <row r="7">
      <c r="A7" s="4" t="inlineStr">
        <is>
          <t>Schedule of deferred tax assets and liabilities</t>
        </is>
      </c>
      <c r="B7" s="4" t="inlineStr">
        <is>
          <t xml:space="preserve">Significant components of the Company's deferred tax assets and liabilities as of December 31, 2024, and 2023 are shown below. December 31, (in thousands) 2024 2023 Deferred Tax Assets: Net operating loss (NOL) $ 300,036 $ 259,544 Operating lease liability 29,763 31,227 Intangibles 10,639 10,113 Share-based compensation 11,071 10,540 Inventory 9,252 11,221 Other 6,040 11,796 Total gross deferred tax assets 366,801 334,441 Deferred Tax liabilities: Operating lease right-of-use assets 28,740 30,480 Property, plant and equipment 7,519 4,740 Total gross deferred tax liabilities 36,259 35,220 Valuation allowance 330,542 299,221 Net deferred tax assets (liabilitie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4 and 2023: Year Ended December 31, (in thousands) 2024 2023 Gross unrecognized tax benefits at the beginning of the year $ 11,966 $ 10,326 Increases related to current year positions — 1,376 (Decreases) increases related to prior year positions (1,376) 264 Expiration of unrecognized tax benefits — — Gross unrecognized tax benefits at the end of the year $ 10,590 $ 11,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common share</t>
        </is>
      </c>
      <c r="B4" s="4" t="inlineStr">
        <is>
          <t>(in thousands, except share and per share amounts) Year Ended December 31, 2024 2023 2022 Numerator: Net loss available to common stockholders $ (160,278) $ (338,144) $ (366,137) Undistributed net income available to unvested restricted stockholders — — — Net loss available to common stockholders—basic $ (160,278) $ (338,144) $ (366,137) Denominator: Weighted average common shares outstanding—basic 66,004,815 64,300,099 63,622,432 Dilutive effect of shares issuable under stock options — — — Dilutive effect of RSUs — — — Dilutive effect of PSUs — — — Dilutive effect of Notes, if converted (1) — — — Weighted average common shares outstanding—diluted 66,004,815 64,300,099 63,622,432 Net loss per share available to common stockholders—basic and diluted $ (2.43) $ (5.26) $ (5.75) ____________ (1) As the Company recorded a net loss in the years ended December 31, 2024, 2023 and 2022, inclusion of shares from the conversion premium or spread would be anti-dilutive. The Company had $1.15 billion in Notes outstanding during the years ended December 31, 2024, 2023 and 2022.</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Year Ended December 31, 2024 2023 2022 Options to purchase common stock 4,392,460 4,477,120 3,999,933 RSUs 2,241,231 1,411,310 993,313 PSUs 225,967 — — Total 6,859,658 5,888,430 4,993,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details of the significant segment expenses, segment net revenues, and the segment performance measure, net loss, in the periods indicated. Year Ended December 31, 2024 2023 2022 Net revenues $ 326,452 $ 343,376 $ 418,933 Less: Cost of goods sold 284,753 426,031 442,676 Research and development expenses 28,149 39,530 62,264 Selling expenses 30,129 33,960 38,541 Marketing expenses 43,058 57,477 74,151 General and administrative expenses 96,487 128,907 126,813 Restructuring (income) expenses — (631) 17,259 Interest expense 4,097 3,955 3,966 Equity in losses of unconsolidated joint venture 73 3,902 18,948 Other segment items (1) (16) (11,611) 452 Net loss $ (160,278) $ (338,144) $ (366,137) ___________ (1) Includes Other, net and Income tax (benefit) expense as reported in our consolidated statements of operations. Other, net includes $6.0 million, $10.8 million and $4.5 million in interest income in the years ended December 31, 2024, 2023 and 2022, respectively.</t>
        </is>
      </c>
    </row>
    <row r="5">
      <c r="A5" s="4" t="inlineStr">
        <is>
          <t>Long-Lived Assets by Geographic Areas</t>
        </is>
      </c>
      <c r="B5" s="4" t="inlineStr">
        <is>
          <t>The following table presents long-lived assets that cannot be readily removed in the Company’s business units as of the periods presented: December 31, 2024 December 31, 2023 U.S. $ 275,920 $ 280,838 Canada (1) 2,148 11,427 EU B.V. (the Netherlands) 15,359 13,530 China (Jiaxing) 15,435 18,712 Consolidated long-lived assets $ 308,862 $ 324,507 ____________ (1) The Company’s Canada location serves as an extension of the U.S. sales organ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6" customWidth="1" min="4" max="4"/>
  </cols>
  <sheetData>
    <row r="1">
      <c r="A1" s="1" t="inlineStr">
        <is>
          <t>Introduction (Details)</t>
        </is>
      </c>
      <c r="D1" s="2" t="inlineStr">
        <is>
          <t>12 Months Ended</t>
        </is>
      </c>
    </row>
    <row r="2">
      <c r="B2" s="2" t="inlineStr">
        <is>
          <t>Feb. 24, 2025 position</t>
        </is>
      </c>
      <c r="C2" s="2" t="inlineStr">
        <is>
          <t>Nov. 01, 2023 employee</t>
        </is>
      </c>
      <c r="D2" s="2" t="inlineStr">
        <is>
          <t>Dec. 31, 2024 globalIssue</t>
        </is>
      </c>
    </row>
    <row r="3">
      <c r="A3" s="3" t="inlineStr">
        <is>
          <t>Product Information [Line Items]</t>
        </is>
      </c>
      <c r="B3" s="4" t="inlineStr">
        <is>
          <t xml:space="preserve"> </t>
        </is>
      </c>
      <c r="C3" s="4" t="inlineStr">
        <is>
          <t xml:space="preserve"> </t>
        </is>
      </c>
      <c r="D3" s="4" t="inlineStr">
        <is>
          <t xml:space="preserve"> </t>
        </is>
      </c>
    </row>
    <row r="4">
      <c r="A4" s="4" t="inlineStr">
        <is>
          <t>Number of growing global issues | globalIssue</t>
        </is>
      </c>
      <c r="B4" s="4" t="inlineStr">
        <is>
          <t xml:space="preserve"> </t>
        </is>
      </c>
      <c r="C4" s="4" t="inlineStr">
        <is>
          <t xml:space="preserve"> </t>
        </is>
      </c>
      <c r="D4" s="6" t="n">
        <v>4</v>
      </c>
    </row>
    <row r="5">
      <c r="A5" s="4" t="inlineStr">
        <is>
          <t>Number of positions eliminated | employee</t>
        </is>
      </c>
      <c r="B5" s="4" t="inlineStr">
        <is>
          <t xml:space="preserve"> </t>
        </is>
      </c>
      <c r="C5" s="6" t="n">
        <v>65</v>
      </c>
      <c r="D5" s="4" t="inlineStr">
        <is>
          <t xml:space="preserve"> </t>
        </is>
      </c>
    </row>
    <row r="6">
      <c r="A6" s="4" t="inlineStr">
        <is>
          <t>Number of positions eliminated as percentage of global non-production workforce (in percent)</t>
        </is>
      </c>
      <c r="B6" s="4" t="inlineStr">
        <is>
          <t xml:space="preserve"> </t>
        </is>
      </c>
      <c r="C6" s="10" t="n">
        <v>0.19</v>
      </c>
      <c r="D6" s="4" t="inlineStr">
        <is>
          <t xml:space="preserve"> </t>
        </is>
      </c>
    </row>
    <row r="7">
      <c r="A7" s="4" t="inlineStr">
        <is>
          <t>Number of positions eliminated as percentage of global workforce (in percent)</t>
        </is>
      </c>
      <c r="B7" s="4" t="inlineStr">
        <is>
          <t xml:space="preserve"> </t>
        </is>
      </c>
      <c r="C7" s="10" t="n">
        <v>0.08</v>
      </c>
      <c r="D7" s="4" t="inlineStr">
        <is>
          <t xml:space="preserve"> </t>
        </is>
      </c>
    </row>
    <row r="8">
      <c r="A8" s="4" t="inlineStr">
        <is>
          <t>North America And EU | Subsequent Event</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Expected number of positions eliminated</t>
        </is>
      </c>
      <c r="B10" s="6" t="n">
        <v>44</v>
      </c>
      <c r="C10" s="4" t="inlineStr">
        <is>
          <t xml:space="preserve"> </t>
        </is>
      </c>
      <c r="D10" s="4" t="inlineStr">
        <is>
          <t xml:space="preserve"> </t>
        </is>
      </c>
    </row>
    <row r="11">
      <c r="A11" s="4" t="inlineStr">
        <is>
          <t>Expected number of positions eliminated as percentage of global non-production workforce (in percent)</t>
        </is>
      </c>
      <c r="B11" s="10" t="n">
        <v>0.17</v>
      </c>
      <c r="C11" s="4" t="inlineStr">
        <is>
          <t xml:space="preserve"> </t>
        </is>
      </c>
      <c r="D11" s="4" t="inlineStr">
        <is>
          <t xml:space="preserve"> </t>
        </is>
      </c>
    </row>
    <row r="12">
      <c r="A12" s="4" t="inlineStr">
        <is>
          <t>Expected number of positions eliminated as percentage of global workforce (in percent)</t>
        </is>
      </c>
      <c r="B12" s="10" t="n">
        <v>0.06</v>
      </c>
      <c r="C12" s="4" t="inlineStr">
        <is>
          <t xml:space="preserve"> </t>
        </is>
      </c>
      <c r="D12" s="4" t="inlineStr">
        <is>
          <t xml:space="preserve"> </t>
        </is>
      </c>
    </row>
    <row r="13">
      <c r="A13" s="4" t="inlineStr">
        <is>
          <t>China (Jiaxing) | Subsequent Event</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xpected number of positions eliminated</t>
        </is>
      </c>
      <c r="B15" s="6" t="n">
        <v>20</v>
      </c>
      <c r="C15" s="4" t="inlineStr">
        <is>
          <t xml:space="preserve"> </t>
        </is>
      </c>
      <c r="D15" s="4" t="inlineStr">
        <is>
          <t xml:space="preserve"> </t>
        </is>
      </c>
    </row>
    <row r="16">
      <c r="A16" s="4" t="inlineStr">
        <is>
          <t>Expected number of positions eliminated as percentage of global workforce (in percent)</t>
        </is>
      </c>
      <c r="B16" s="10" t="n">
        <v>0.03</v>
      </c>
      <c r="C16" s="4" t="inlineStr">
        <is>
          <t xml:space="preserve"> </t>
        </is>
      </c>
      <c r="D16" s="4" t="inlineStr">
        <is>
          <t xml:space="preserve"> </t>
        </is>
      </c>
    </row>
    <row r="17">
      <c r="A17" s="4" t="inlineStr">
        <is>
          <t>Expected number of positions eliminated as percentage of geographical workforce (in percent)</t>
        </is>
      </c>
      <c r="B17" s="10" t="n">
        <v>0.95</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76065969</v>
      </c>
      <c r="C9" s="6" t="n">
        <v>64624140</v>
      </c>
    </row>
    <row r="10">
      <c r="A10" s="4" t="inlineStr">
        <is>
          <t>Common stock, outstanding (in shares)</t>
        </is>
      </c>
      <c r="B10" s="6" t="n">
        <v>76065969</v>
      </c>
      <c r="C10" s="6" t="n">
        <v>64624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3" customWidth="1" min="1" max="1"/>
    <col width="21" customWidth="1" min="2" max="2"/>
    <col width="49"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Summary of Significant Accounting Policies - Narrative (Details)</t>
        </is>
      </c>
      <c r="C1" s="2" t="inlineStr">
        <is>
          <t>12 Months Ended</t>
        </is>
      </c>
    </row>
    <row r="2">
      <c r="B2" s="2" t="inlineStr">
        <is>
          <t>May 10, 2023 USD ($)</t>
        </is>
      </c>
      <c r="C2" s="2" t="inlineStr">
        <is>
          <t>Dec. 31, 2024 USD ($) segment institution shares</t>
        </is>
      </c>
      <c r="D2" s="2" t="inlineStr">
        <is>
          <t>Dec. 31, 2023 USD ($)</t>
        </is>
      </c>
      <c r="E2" s="2" t="inlineStr">
        <is>
          <t>Dec. 31, 2022 USD ($)</t>
        </is>
      </c>
      <c r="F2" s="2" t="inlineStr">
        <is>
          <t>Apr. 01, 2023</t>
        </is>
      </c>
      <c r="G2" s="2" t="inlineStr">
        <is>
          <t>Dec. 31, 2021 USD ($)</t>
        </is>
      </c>
      <c r="H2" s="2" t="inlineStr">
        <is>
          <t>Mar. 12, 2021 USD ($)</t>
        </is>
      </c>
      <c r="I2" s="2" t="inlineStr">
        <is>
          <t>Mar. 05,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s taxes on unrealized losses</t>
        </is>
      </c>
      <c r="B6" s="4" t="inlineStr">
        <is>
          <t xml:space="preserve"> </t>
        </is>
      </c>
      <c r="C6" s="7" t="n">
        <v>0</v>
      </c>
      <c r="D6" s="7" t="n">
        <v>0</v>
      </c>
      <c r="E6" s="7" t="n">
        <v>0</v>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6" t="n">
        <v>8524000</v>
      </c>
      <c r="D7" s="6" t="n">
        <v>1245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gains (losses), net of tax</t>
        </is>
      </c>
      <c r="B8" s="4" t="inlineStr">
        <is>
          <t xml:space="preserve"> </t>
        </is>
      </c>
      <c r="C8" s="6" t="n">
        <v>1560000</v>
      </c>
      <c r="D8" s="6" t="n">
        <v>-447000</v>
      </c>
      <c r="E8" s="6" t="n">
        <v>-4249000</v>
      </c>
      <c r="F8" s="4" t="inlineStr">
        <is>
          <t xml:space="preserve"> </t>
        </is>
      </c>
      <c r="G8" s="4" t="inlineStr">
        <is>
          <t xml:space="preserve"> </t>
        </is>
      </c>
      <c r="H8" s="4" t="inlineStr">
        <is>
          <t xml:space="preserve"> </t>
        </is>
      </c>
      <c r="I8" s="4" t="inlineStr">
        <is>
          <t xml:space="preserve"> </t>
        </is>
      </c>
    </row>
    <row r="9">
      <c r="A9" s="4" t="inlineStr">
        <is>
          <t>Realized and unrealized foreign currency (losses) gains</t>
        </is>
      </c>
      <c r="B9" s="4" t="inlineStr">
        <is>
          <t xml:space="preserve"> </t>
        </is>
      </c>
      <c r="C9" s="7" t="n">
        <v>-6300000</v>
      </c>
      <c r="D9" s="6" t="n">
        <v>1100000</v>
      </c>
      <c r="E9" s="6" t="n">
        <v>-4900000</v>
      </c>
      <c r="F9" s="4" t="inlineStr">
        <is>
          <t xml:space="preserve"> </t>
        </is>
      </c>
      <c r="G9" s="4" t="inlineStr">
        <is>
          <t xml:space="preserve"> </t>
        </is>
      </c>
      <c r="H9" s="4" t="inlineStr">
        <is>
          <t xml:space="preserve"> </t>
        </is>
      </c>
      <c r="I9" s="4" t="inlineStr">
        <is>
          <t xml:space="preserve"> </t>
        </is>
      </c>
    </row>
    <row r="10">
      <c r="A10" s="4" t="inlineStr">
        <is>
          <t>Number of financial institutions | institution</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cash</t>
        </is>
      </c>
      <c r="B11" s="4" t="inlineStr">
        <is>
          <t xml:space="preserve"> </t>
        </is>
      </c>
      <c r="C11" s="7" t="n">
        <v>13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non-current</t>
        </is>
      </c>
      <c r="B12" s="4" t="inlineStr">
        <is>
          <t xml:space="preserve"> </t>
        </is>
      </c>
      <c r="C12" s="6" t="n">
        <v>12600000</v>
      </c>
      <c r="D12" s="6" t="n">
        <v>12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ash, current</t>
        </is>
      </c>
      <c r="B13" s="4" t="inlineStr">
        <is>
          <t xml:space="preserve"> </t>
        </is>
      </c>
      <c r="C13" s="6" t="n">
        <v>1041000</v>
      </c>
      <c r="D13" s="6" t="n">
        <v>283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doubtful accounts</t>
        </is>
      </c>
      <c r="B14" s="4" t="inlineStr">
        <is>
          <t xml:space="preserve"> </t>
        </is>
      </c>
      <c r="C14" s="6" t="n">
        <v>1600000</v>
      </c>
      <c r="D14" s="6" t="n">
        <v>1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assets held for sale</t>
        </is>
      </c>
      <c r="B15" s="4" t="inlineStr">
        <is>
          <t xml:space="preserve"> </t>
        </is>
      </c>
      <c r="C15" s="4" t="inlineStr">
        <is>
          <t xml:space="preserve"> </t>
        </is>
      </c>
      <c r="D15" s="6" t="n">
        <v>16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s held for sale</t>
        </is>
      </c>
      <c r="B16" s="4" t="inlineStr">
        <is>
          <t xml:space="preserve"> </t>
        </is>
      </c>
      <c r="C16" s="6" t="n">
        <v>1864000</v>
      </c>
      <c r="D16" s="6" t="n">
        <v>453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write-off of long-lived assets</t>
        </is>
      </c>
      <c r="B17" s="4" t="inlineStr">
        <is>
          <t xml:space="preserve"> </t>
        </is>
      </c>
      <c r="C17" s="6" t="n">
        <v>0</v>
      </c>
      <c r="D17" s="6" t="n">
        <v>0</v>
      </c>
      <c r="E17" s="6" t="n">
        <v>0</v>
      </c>
      <c r="F17" s="4" t="inlineStr">
        <is>
          <t xml:space="preserve"> </t>
        </is>
      </c>
      <c r="G17" s="4" t="inlineStr">
        <is>
          <t xml:space="preserve"> </t>
        </is>
      </c>
      <c r="H17" s="4" t="inlineStr">
        <is>
          <t xml:space="preserve"> </t>
        </is>
      </c>
      <c r="I17" s="4" t="inlineStr">
        <is>
          <t xml:space="preserve"> </t>
        </is>
      </c>
    </row>
    <row r="18">
      <c r="A18" s="4" t="inlineStr">
        <is>
          <t>Liability for estimated sales discounts</t>
        </is>
      </c>
      <c r="B18" s="4" t="inlineStr">
        <is>
          <t xml:space="preserve"> </t>
        </is>
      </c>
      <c r="C18" s="6" t="n">
        <v>6800000</v>
      </c>
      <c r="D18" s="6" t="n">
        <v>6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expenses</t>
        </is>
      </c>
      <c r="B19" s="4" t="inlineStr">
        <is>
          <t xml:space="preserve"> </t>
        </is>
      </c>
      <c r="C19" s="6" t="n">
        <v>7800000</v>
      </c>
      <c r="D19" s="6" t="n">
        <v>8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vertising costs</t>
        </is>
      </c>
      <c r="B20" s="4" t="inlineStr">
        <is>
          <t xml:space="preserve"> </t>
        </is>
      </c>
      <c r="C20" s="6" t="n">
        <v>8500000</v>
      </c>
      <c r="D20" s="6" t="n">
        <v>17200000</v>
      </c>
      <c r="E20" s="6" t="n">
        <v>20600000</v>
      </c>
      <c r="F20" s="4" t="inlineStr">
        <is>
          <t xml:space="preserve"> </t>
        </is>
      </c>
      <c r="G20" s="4" t="inlineStr">
        <is>
          <t xml:space="preserve"> </t>
        </is>
      </c>
      <c r="H20" s="4" t="inlineStr">
        <is>
          <t xml:space="preserve"> </t>
        </is>
      </c>
      <c r="I20" s="4" t="inlineStr">
        <is>
          <t xml:space="preserve"> </t>
        </is>
      </c>
    </row>
    <row r="21">
      <c r="A21" s="4" t="inlineStr">
        <is>
          <t>Cost of goods sold</t>
        </is>
      </c>
      <c r="B21" s="4" t="inlineStr">
        <is>
          <t xml:space="preserve"> </t>
        </is>
      </c>
      <c r="C21" s="6" t="n">
        <v>284753000</v>
      </c>
      <c r="D21" s="6" t="n">
        <v>426031000</v>
      </c>
      <c r="E21" s="6" t="n">
        <v>442676000</v>
      </c>
      <c r="F21" s="4" t="inlineStr">
        <is>
          <t xml:space="preserve"> </t>
        </is>
      </c>
      <c r="G21" s="4" t="inlineStr">
        <is>
          <t xml:space="preserve"> </t>
        </is>
      </c>
      <c r="H21" s="4" t="inlineStr">
        <is>
          <t xml:space="preserve"> </t>
        </is>
      </c>
      <c r="I21" s="4" t="inlineStr">
        <is>
          <t xml:space="preserve"> </t>
        </is>
      </c>
    </row>
    <row r="22">
      <c r="A22" s="4" t="inlineStr">
        <is>
          <t>Research and development expenses</t>
        </is>
      </c>
      <c r="B22" s="4" t="inlineStr">
        <is>
          <t xml:space="preserve"> </t>
        </is>
      </c>
      <c r="C22" s="6" t="n">
        <v>28149000</v>
      </c>
      <c r="D22" s="6" t="n">
        <v>39530000</v>
      </c>
      <c r="E22" s="6" t="n">
        <v>62264000</v>
      </c>
      <c r="F22" s="4" t="inlineStr">
        <is>
          <t xml:space="preserve"> </t>
        </is>
      </c>
      <c r="G22" s="4" t="inlineStr">
        <is>
          <t xml:space="preserve"> </t>
        </is>
      </c>
      <c r="H22" s="4" t="inlineStr">
        <is>
          <t xml:space="preserve"> </t>
        </is>
      </c>
      <c r="I22" s="4" t="inlineStr">
        <is>
          <t xml:space="preserve"> </t>
        </is>
      </c>
    </row>
    <row r="23">
      <c r="A23" s="4" t="inlineStr">
        <is>
          <t>Matching contribution</t>
        </is>
      </c>
      <c r="B23" s="4" t="inlineStr">
        <is>
          <t xml:space="preserve"> </t>
        </is>
      </c>
      <c r="C23" s="6" t="n">
        <v>2000000</v>
      </c>
      <c r="D23" s="6" t="n">
        <v>2100000</v>
      </c>
      <c r="E23" s="6" t="n">
        <v>2900000</v>
      </c>
      <c r="F23" s="4" t="inlineStr">
        <is>
          <t xml:space="preserve"> </t>
        </is>
      </c>
      <c r="G23" s="4" t="inlineStr">
        <is>
          <t xml:space="preserve"> </t>
        </is>
      </c>
      <c r="H23" s="4" t="inlineStr">
        <is>
          <t xml:space="preserve"> </t>
        </is>
      </c>
      <c r="I23" s="4" t="inlineStr">
        <is>
          <t xml:space="preserve"> </t>
        </is>
      </c>
    </row>
    <row r="24">
      <c r="A24" s="4" t="inlineStr">
        <is>
          <t>ATM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the ATM program, net</t>
        </is>
      </c>
      <c r="B26" s="7" t="n">
        <v>250000000</v>
      </c>
      <c r="C26" s="7" t="n">
        <v>467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 ATM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the ATM program, net (in shares) | shares</t>
        </is>
      </c>
      <c r="B29" s="4" t="inlineStr">
        <is>
          <t xml:space="preserve"> </t>
        </is>
      </c>
      <c r="C29" s="6" t="n">
        <v>97503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the ATM program, net</t>
        </is>
      </c>
      <c r="B30" s="4" t="inlineStr">
        <is>
          <t xml:space="preserve"> </t>
        </is>
      </c>
      <c r="C30" s="7"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ance costs</t>
        </is>
      </c>
      <c r="B31" s="4" t="inlineStr">
        <is>
          <t xml:space="preserve"> </t>
        </is>
      </c>
      <c r="C31" s="6" t="n">
        <v>3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ance costs, unpaid</t>
        </is>
      </c>
      <c r="B32" s="4" t="inlineStr">
        <is>
          <t xml:space="preserve"> </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ance costs, capitalized</t>
        </is>
      </c>
      <c r="B33" s="4" t="inlineStr">
        <is>
          <t xml:space="preserve"> </t>
        </is>
      </c>
      <c r="C33" s="6" t="n">
        <v>1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 ATM Program | B. Riley Securit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the ATM program, net</t>
        </is>
      </c>
      <c r="B36" s="4" t="inlineStr">
        <is>
          <t xml:space="preserve"> </t>
        </is>
      </c>
      <c r="C36" s="6" t="n">
        <v>48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t>
        </is>
      </c>
      <c r="B37" s="4" t="inlineStr">
        <is>
          <t xml:space="preserve"> </t>
        </is>
      </c>
      <c r="C37" s="7" t="n">
        <v>4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nufacturing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fe (in year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row>
    <row r="41">
      <c r="A41" s="4" t="inlineStr">
        <is>
          <t>Minimum | Manufacturing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fe (in year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 Manufacturing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useful life (in years)</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ipping and Hand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st of goods sold</t>
        </is>
      </c>
      <c r="B49" s="4" t="inlineStr">
        <is>
          <t xml:space="preserve"> </t>
        </is>
      </c>
      <c r="C49" s="7" t="n">
        <v>7300000</v>
      </c>
      <c r="D49" s="7" t="n">
        <v>10700000</v>
      </c>
      <c r="E49" s="7" t="n">
        <v>17600000</v>
      </c>
      <c r="F49" s="4" t="inlineStr">
        <is>
          <t xml:space="preserve"> </t>
        </is>
      </c>
      <c r="G49" s="4" t="inlineStr">
        <is>
          <t xml:space="preserve"> </t>
        </is>
      </c>
      <c r="H49" s="4" t="inlineStr">
        <is>
          <t xml:space="preserve"> </t>
        </is>
      </c>
      <c r="I49" s="4" t="inlineStr">
        <is>
          <t xml:space="preserve"> </t>
        </is>
      </c>
    </row>
    <row r="50">
      <c r="A50" s="4" t="inlineStr">
        <is>
          <t>Distributor One | Revenue Benchmark | Customer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in percent)</t>
        </is>
      </c>
      <c r="B52" s="4" t="inlineStr">
        <is>
          <t xml:space="preserve"> </t>
        </is>
      </c>
      <c r="C52" s="10" t="n">
        <v>0.12</v>
      </c>
      <c r="D52" s="10" t="n">
        <v>0.12</v>
      </c>
      <c r="E52" s="10" t="n">
        <v>0.12</v>
      </c>
      <c r="F52" s="4" t="inlineStr">
        <is>
          <t xml:space="preserve"> </t>
        </is>
      </c>
      <c r="G52" s="4" t="inlineStr">
        <is>
          <t xml:space="preserve"> </t>
        </is>
      </c>
      <c r="H52" s="4" t="inlineStr">
        <is>
          <t xml:space="preserve"> </t>
        </is>
      </c>
      <c r="I52" s="4" t="inlineStr">
        <is>
          <t xml:space="preserve"> </t>
        </is>
      </c>
    </row>
    <row r="53">
      <c r="A53" s="4" t="inlineStr">
        <is>
          <t>Money Market Ac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equivalents, concentration</t>
        </is>
      </c>
      <c r="B55" s="4" t="inlineStr">
        <is>
          <t xml:space="preserve"> </t>
        </is>
      </c>
      <c r="C55" s="10" t="n">
        <v>0.6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mand Depos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equivalents, concentration</t>
        </is>
      </c>
      <c r="B58" s="4" t="inlineStr">
        <is>
          <t xml:space="preserve"> </t>
        </is>
      </c>
      <c r="C58" s="10" t="n">
        <v>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stated rate (in percent)</t>
        </is>
      </c>
      <c r="B61" s="4" t="inlineStr">
        <is>
          <t xml:space="preserve"> </t>
        </is>
      </c>
      <c r="C61" s="10"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7" t="n">
        <v>23600000</v>
      </c>
      <c r="H62" s="4" t="inlineStr">
        <is>
          <t xml:space="preserve"> </t>
        </is>
      </c>
      <c r="I62" s="7" t="n">
        <v>23600000</v>
      </c>
    </row>
    <row r="63">
      <c r="A63" s="4" t="inlineStr">
        <is>
          <t>Convertible Senior Notes Due 2027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000000000</v>
      </c>
    </row>
    <row r="66">
      <c r="A66" s="4" t="inlineStr">
        <is>
          <t>Interest, stated rate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v>
      </c>
    </row>
    <row r="67">
      <c r="A67" s="4" t="inlineStr">
        <is>
          <t>Debt issuance costs</t>
        </is>
      </c>
      <c r="B67" s="4" t="inlineStr">
        <is>
          <t xml:space="preserve"> </t>
        </is>
      </c>
      <c r="C67" s="7" t="n">
        <v>8524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ditional Convertible Senior Notes Due 2027 |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50000000</v>
      </c>
      <c r="I7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Property, Plant and Equipment (Details) - USD ($) $ in Thousands</t>
        </is>
      </c>
      <c r="B1" s="2" t="inlineStr">
        <is>
          <t>Dec. 31, 2024</t>
        </is>
      </c>
      <c r="C1" s="2" t="inlineStr">
        <is>
          <t>Apr. 01, 2023</t>
        </is>
      </c>
      <c r="D1" s="2" t="inlineStr">
        <is>
          <t>Dec. 31, 2022</t>
        </is>
      </c>
    </row>
    <row r="2">
      <c r="A2" s="4" t="inlineStr">
        <is>
          <t>Buildings</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fe (in years)</t>
        </is>
      </c>
      <c r="B4" s="4" t="inlineStr">
        <is>
          <t>30 years</t>
        </is>
      </c>
      <c r="C4" s="4" t="inlineStr">
        <is>
          <t xml:space="preserve"> </t>
        </is>
      </c>
      <c r="D4" s="4" t="inlineStr">
        <is>
          <t xml:space="preserve"> </t>
        </is>
      </c>
    </row>
    <row r="5">
      <c r="A5" s="4" t="inlineStr">
        <is>
          <t>Furniture and fixtur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 (in years)</t>
        </is>
      </c>
      <c r="B7" s="4" t="inlineStr">
        <is>
          <t>3 years</t>
        </is>
      </c>
      <c r="C7" s="4" t="inlineStr">
        <is>
          <t xml:space="preserve"> </t>
        </is>
      </c>
      <c r="D7" s="4" t="inlineStr">
        <is>
          <t xml:space="preserve"> </t>
        </is>
      </c>
    </row>
    <row r="8">
      <c r="A8" s="4" t="inlineStr">
        <is>
          <t>Manufacturing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 xml:space="preserve"> </t>
        </is>
      </c>
      <c r="C10" s="4" t="inlineStr">
        <is>
          <t>10 years</t>
        </is>
      </c>
      <c r="D10" s="4" t="inlineStr">
        <is>
          <t xml:space="preserve"> </t>
        </is>
      </c>
    </row>
    <row r="11">
      <c r="A11" s="4" t="inlineStr">
        <is>
          <t>Manufacturing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5 years</t>
        </is>
      </c>
      <c r="C13" s="4" t="inlineStr">
        <is>
          <t xml:space="preserve"> </t>
        </is>
      </c>
      <c r="D13" s="4" t="inlineStr">
        <is>
          <t xml:space="preserve"> </t>
        </is>
      </c>
    </row>
    <row r="14">
      <c r="A14" s="4" t="inlineStr">
        <is>
          <t>Manufacturing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10 years</t>
        </is>
      </c>
      <c r="C16" s="4" t="inlineStr">
        <is>
          <t xml:space="preserve"> </t>
        </is>
      </c>
      <c r="D16" s="4" t="inlineStr">
        <is>
          <t xml:space="preserve"> </t>
        </is>
      </c>
    </row>
    <row r="17">
      <c r="A17" s="4" t="inlineStr">
        <is>
          <t>Research and development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Research and development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10 years</t>
        </is>
      </c>
      <c r="C22" s="4" t="inlineStr">
        <is>
          <t xml:space="preserve"> </t>
        </is>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in years)</t>
        </is>
      </c>
      <c r="B25" s="4" t="inlineStr">
        <is>
          <t>3 years</t>
        </is>
      </c>
      <c r="C25" s="4" t="inlineStr">
        <is>
          <t xml:space="preserve"> </t>
        </is>
      </c>
      <c r="D25" s="4" t="inlineStr">
        <is>
          <t xml:space="preserve"> </t>
        </is>
      </c>
    </row>
    <row r="26">
      <c r="A26" s="4" t="inlineStr">
        <is>
          <t>Vehicl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 (in years)</t>
        </is>
      </c>
      <c r="B28" s="4" t="inlineStr">
        <is>
          <t>5 years</t>
        </is>
      </c>
      <c r="C28" s="4" t="inlineStr">
        <is>
          <t xml:space="preserve"> </t>
        </is>
      </c>
      <c r="D28" s="4" t="inlineStr">
        <is>
          <t xml:space="preserve"> </t>
        </is>
      </c>
    </row>
    <row r="29">
      <c r="A29" s="4" t="inlineStr">
        <is>
          <t>Equipment And Research And Development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hreshold amount for determining useful Life</t>
        </is>
      </c>
      <c r="B31" s="4" t="inlineStr">
        <is>
          <t xml:space="preserve"> </t>
        </is>
      </c>
      <c r="C31" s="7" t="n">
        <v>25</v>
      </c>
      <c r="D31" s="4" t="inlineStr">
        <is>
          <t xml:space="preserve"> </t>
        </is>
      </c>
    </row>
    <row r="32">
      <c r="A32" s="4" t="inlineStr">
        <is>
          <t>Equipment And Research And Development Equipment, Value Over $25,000</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 xml:space="preserve"> </t>
        </is>
      </c>
      <c r="C34" s="4" t="inlineStr">
        <is>
          <t>10 years</t>
        </is>
      </c>
      <c r="D34" s="4" t="inlineStr">
        <is>
          <t xml:space="preserve"> </t>
        </is>
      </c>
    </row>
    <row r="35">
      <c r="A35" s="4" t="inlineStr">
        <is>
          <t>Equipment And Research And Development Equipment, Value Over $25,000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 (in years)</t>
        </is>
      </c>
      <c r="B37" s="4" t="inlineStr">
        <is>
          <t xml:space="preserve"> </t>
        </is>
      </c>
      <c r="C37" s="4" t="inlineStr">
        <is>
          <t xml:space="preserve"> </t>
        </is>
      </c>
      <c r="D37" s="4" t="inlineStr">
        <is>
          <t>5 years</t>
        </is>
      </c>
    </row>
    <row r="38">
      <c r="A38" s="4" t="inlineStr">
        <is>
          <t>Equipment And Research And Development Equipment, Value Over $25,000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 (in years)</t>
        </is>
      </c>
      <c r="B40" s="4" t="inlineStr">
        <is>
          <t xml:space="preserve"> </t>
        </is>
      </c>
      <c r="C40" s="4" t="inlineStr">
        <is>
          <t xml:space="preserve"> </t>
        </is>
      </c>
      <c r="D40" s="4" t="inlineStr">
        <is>
          <t>10 years</t>
        </is>
      </c>
    </row>
    <row r="41">
      <c r="A41" s="4" t="inlineStr">
        <is>
          <t>Equipment And Research And Development Equipment, Value Up To $25,000</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 (in years)</t>
        </is>
      </c>
      <c r="B43" s="4" t="inlineStr">
        <is>
          <t xml:space="preserve"> </t>
        </is>
      </c>
      <c r="C43" s="4" t="inlineStr">
        <is>
          <t>5 years</t>
        </is>
      </c>
      <c r="D4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s By Platform And Channe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326452</v>
      </c>
      <c r="C4" s="7" t="n">
        <v>343376</v>
      </c>
      <c r="D4" s="7" t="n">
        <v>418933</v>
      </c>
    </row>
    <row r="5">
      <c r="A5" s="4" t="inlineStr">
        <is>
          <t>U.S. ne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98396</v>
      </c>
      <c r="C7" s="6" t="n">
        <v>205887</v>
      </c>
      <c r="D7" s="6" t="n">
        <v>304033</v>
      </c>
    </row>
    <row r="8">
      <c r="A8" s="4" t="inlineStr">
        <is>
          <t>U.S. net revenues | 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50812</v>
      </c>
      <c r="C10" s="6" t="n">
        <v>155240</v>
      </c>
      <c r="D10" s="6" t="n">
        <v>234744</v>
      </c>
    </row>
    <row r="11">
      <c r="A11" s="4" t="inlineStr">
        <is>
          <t>U.S. net revenues | Food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47584</v>
      </c>
      <c r="C13" s="6" t="n">
        <v>50647</v>
      </c>
      <c r="D13" s="6" t="n">
        <v>69289</v>
      </c>
    </row>
    <row r="14">
      <c r="A14" s="4" t="inlineStr">
        <is>
          <t>International ne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28056</v>
      </c>
      <c r="C16" s="6" t="n">
        <v>137489</v>
      </c>
      <c r="D16" s="6" t="n">
        <v>114900</v>
      </c>
    </row>
    <row r="17">
      <c r="A17" s="4" t="inlineStr">
        <is>
          <t>International net revenues | 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59783</v>
      </c>
      <c r="C19" s="6" t="n">
        <v>61723</v>
      </c>
      <c r="D19" s="6" t="n">
        <v>60907</v>
      </c>
    </row>
    <row r="20">
      <c r="A20" s="4" t="inlineStr">
        <is>
          <t>International net revenues | Food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7" t="n">
        <v>68273</v>
      </c>
      <c r="C22" s="7" t="n">
        <v>75766</v>
      </c>
      <c r="D22" s="7" t="n">
        <v>539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Restructuring (Details) $ in Thousands</t>
        </is>
      </c>
      <c r="C1" s="2" t="inlineStr">
        <is>
          <t>1 Months Ended</t>
        </is>
      </c>
      <c r="D1" s="2" t="inlineStr">
        <is>
          <t>12 Months Ended</t>
        </is>
      </c>
    </row>
    <row r="2">
      <c r="B2" s="2" t="inlineStr">
        <is>
          <t>Nov. 21, 2023 USD ($)</t>
        </is>
      </c>
      <c r="C2" s="2" t="inlineStr">
        <is>
          <t>May 31, 2017 co-manufacturer</t>
        </is>
      </c>
      <c r="D2" s="2" t="inlineStr">
        <is>
          <t>Dec. 31, 2024 USD ($)</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termination of agreement, number of co-manufacturers | co-manufacturer</t>
        </is>
      </c>
      <c r="B4" s="4" t="inlineStr">
        <is>
          <t xml:space="preserve"> </t>
        </is>
      </c>
      <c r="C4" s="6" t="n">
        <v>1</v>
      </c>
      <c r="D4" s="4" t="inlineStr">
        <is>
          <t xml:space="preserve"> </t>
        </is>
      </c>
      <c r="E4" s="4" t="inlineStr">
        <is>
          <t xml:space="preserve"> </t>
        </is>
      </c>
      <c r="F4" s="4" t="inlineStr">
        <is>
          <t xml:space="preserve"> </t>
        </is>
      </c>
    </row>
    <row r="5">
      <c r="A5" s="4" t="inlineStr">
        <is>
          <t>Restructuring expenses</t>
        </is>
      </c>
      <c r="B5" s="7" t="n">
        <v>4400</v>
      </c>
      <c r="C5" s="4" t="inlineStr">
        <is>
          <t xml:space="preserve"> </t>
        </is>
      </c>
      <c r="D5" s="7" t="n">
        <v>0</v>
      </c>
      <c r="E5" s="7" t="n">
        <v>-631</v>
      </c>
      <c r="F5" s="7" t="n">
        <v>17259</v>
      </c>
    </row>
    <row r="6">
      <c r="A6" s="4" t="inlineStr">
        <is>
          <t>Contract Term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unpaid liabilities, contract termination</t>
        </is>
      </c>
      <c r="B8" s="4" t="inlineStr">
        <is>
          <t xml:space="preserve"> </t>
        </is>
      </c>
      <c r="C8" s="4" t="inlineStr">
        <is>
          <t xml:space="preserve"> </t>
        </is>
      </c>
      <c r="D8" s="7" t="n">
        <v>0</v>
      </c>
      <c r="E8" s="7" t="n">
        <v>0</v>
      </c>
      <c r="F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22" customWidth="1" min="2" max="2"/>
    <col width="26" customWidth="1" min="3" max="3"/>
    <col width="29" customWidth="1" min="4" max="4"/>
    <col width="37" customWidth="1" min="5" max="5"/>
    <col width="22" customWidth="1" min="6" max="6"/>
    <col width="22" customWidth="1" min="7" max="7"/>
    <col width="14" customWidth="1" min="8" max="8"/>
  </cols>
  <sheetData>
    <row r="1">
      <c r="A1" s="1" t="inlineStr">
        <is>
          <t>Leases - Narrative (Details) $ in Thousands, € in Millions</t>
        </is>
      </c>
      <c r="E1" s="2" t="inlineStr">
        <is>
          <t>12 Months Ended</t>
        </is>
      </c>
    </row>
    <row r="2">
      <c r="B2" s="2" t="inlineStr">
        <is>
          <t>Sep. 17, 2024 USD ($)</t>
        </is>
      </c>
      <c r="C2" s="2" t="inlineStr">
        <is>
          <t>Feb. 02, 2024 EUR (€) ft²</t>
        </is>
      </c>
      <c r="D2" s="2" t="inlineStr">
        <is>
          <t>Jan. 14, 2021 renewal_option</t>
        </is>
      </c>
      <c r="E2" s="2" t="inlineStr">
        <is>
          <t>Dec. 31, 2024 USD ($) renewal_option</t>
        </is>
      </c>
      <c r="F2" s="2" t="inlineStr">
        <is>
          <t>Dec. 31, 2023 USD ($)</t>
        </is>
      </c>
      <c r="G2" s="2" t="inlineStr">
        <is>
          <t>Dec. 31, 2022 USD ($)</t>
        </is>
      </c>
      <c r="H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initial term (in years)</t>
        </is>
      </c>
      <c r="B4" s="4" t="inlineStr">
        <is>
          <t xml:space="preserve"> </t>
        </is>
      </c>
      <c r="C4" s="4" t="inlineStr">
        <is>
          <t xml:space="preserve"> </t>
        </is>
      </c>
      <c r="D4" s="4" t="inlineStr">
        <is>
          <t>12 years</t>
        </is>
      </c>
      <c r="E4" s="4" t="inlineStr">
        <is>
          <t xml:space="preserve"> </t>
        </is>
      </c>
      <c r="F4" s="4" t="inlineStr">
        <is>
          <t xml:space="preserve"> </t>
        </is>
      </c>
      <c r="G4" s="4" t="inlineStr">
        <is>
          <t xml:space="preserve"> </t>
        </is>
      </c>
      <c r="H4" s="4" t="inlineStr">
        <is>
          <t>8 years</t>
        </is>
      </c>
    </row>
    <row r="5">
      <c r="A5" s="4" t="inlineStr">
        <is>
          <t>Number of renewal options | renewal_option</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Escrow deposits related to lease not yet commenced</t>
        </is>
      </c>
      <c r="B6" s="4" t="inlineStr">
        <is>
          <t xml:space="preserve"> </t>
        </is>
      </c>
      <c r="C6" s="4" t="inlineStr">
        <is>
          <t xml:space="preserve"> </t>
        </is>
      </c>
      <c r="D6" s="4" t="inlineStr">
        <is>
          <t xml:space="preserve"> </t>
        </is>
      </c>
      <c r="E6" s="7" t="n">
        <v>6500</v>
      </c>
      <c r="F6" s="7" t="n">
        <v>4200</v>
      </c>
      <c r="G6" s="4" t="inlineStr">
        <is>
          <t xml:space="preserve"> </t>
        </is>
      </c>
      <c r="H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123975</v>
      </c>
      <c r="F7" s="6" t="n">
        <v>130460</v>
      </c>
      <c r="G7" s="4" t="inlineStr">
        <is>
          <t xml:space="preserve"> </t>
        </is>
      </c>
      <c r="H7" s="4" t="inlineStr">
        <is>
          <t xml:space="preserve"> </t>
        </is>
      </c>
    </row>
    <row r="8">
      <c r="A8" s="4" t="inlineStr">
        <is>
          <t>Operating lease right-of-use assets obtained in exchange for lease liabilities</t>
        </is>
      </c>
      <c r="B8" s="4" t="inlineStr">
        <is>
          <t xml:space="preserve"> </t>
        </is>
      </c>
      <c r="C8" s="4" t="inlineStr">
        <is>
          <t xml:space="preserve"> </t>
        </is>
      </c>
      <c r="D8" s="4" t="inlineStr">
        <is>
          <t xml:space="preserve"> </t>
        </is>
      </c>
      <c r="E8" s="6" t="n">
        <v>1755</v>
      </c>
      <c r="F8" s="6" t="n">
        <v>36400</v>
      </c>
      <c r="G8" s="7" t="n">
        <v>37245</v>
      </c>
      <c r="H8" s="4" t="inlineStr">
        <is>
          <t xml:space="preserve"> </t>
        </is>
      </c>
    </row>
    <row r="9">
      <c r="A9" s="4" t="inlineStr">
        <is>
          <t>Total discounted future minimum lease payments</t>
        </is>
      </c>
      <c r="B9" s="4" t="inlineStr">
        <is>
          <t xml:space="preserve"> </t>
        </is>
      </c>
      <c r="C9" s="4" t="inlineStr">
        <is>
          <t xml:space="preserve"> </t>
        </is>
      </c>
      <c r="D9" s="4" t="inlineStr">
        <is>
          <t xml:space="preserve"> </t>
        </is>
      </c>
      <c r="E9" s="7" t="n">
        <v>77738</v>
      </c>
      <c r="F9" s="4" t="inlineStr">
        <is>
          <t xml:space="preserve"> </t>
        </is>
      </c>
      <c r="G9" s="4" t="inlineStr">
        <is>
          <t xml:space="preserve"> </t>
        </is>
      </c>
      <c r="H9" s="4" t="inlineStr">
        <is>
          <t xml:space="preserve"> </t>
        </is>
      </c>
    </row>
    <row r="10">
      <c r="A10" s="4" t="inlineStr">
        <is>
          <t>EU B.V. (the Netherlands) | Purchas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initial term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quare foot property | ft²</t>
        </is>
      </c>
      <c r="B13" s="4" t="inlineStr">
        <is>
          <t xml:space="preserve"> </t>
        </is>
      </c>
      <c r="C13" s="6" t="n">
        <v>114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rst year annual rent expense | €</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6" t="n">
        <v>64900</v>
      </c>
      <c r="G18" s="6" t="n">
        <v>64100</v>
      </c>
      <c r="H18" s="4" t="inlineStr">
        <is>
          <t xml:space="preserve"> </t>
        </is>
      </c>
    </row>
    <row r="19">
      <c r="A19" s="4" t="inlineStr">
        <is>
          <t>Operating lease right-of-use assets obtained in exchange for lease liabilities</t>
        </is>
      </c>
      <c r="B19" s="4" t="inlineStr">
        <is>
          <t xml:space="preserve"> </t>
        </is>
      </c>
      <c r="C19" s="4" t="inlineStr">
        <is>
          <t xml:space="preserve"> </t>
        </is>
      </c>
      <c r="D19" s="4" t="inlineStr">
        <is>
          <t xml:space="preserve"> </t>
        </is>
      </c>
      <c r="E19" s="4" t="inlineStr">
        <is>
          <t xml:space="preserve"> </t>
        </is>
      </c>
      <c r="F19" s="6" t="n">
        <v>29300</v>
      </c>
      <c r="G19" s="6" t="n">
        <v>27700</v>
      </c>
      <c r="H19" s="4" t="inlineStr">
        <is>
          <t xml:space="preserve"> </t>
        </is>
      </c>
    </row>
    <row r="20">
      <c r="A20" s="4" t="inlineStr">
        <is>
          <t>Total discounted future minimum lease payments</t>
        </is>
      </c>
      <c r="B20" s="4" t="inlineStr">
        <is>
          <t xml:space="preserve"> </t>
        </is>
      </c>
      <c r="C20" s="4" t="inlineStr">
        <is>
          <t xml:space="preserve"> </t>
        </is>
      </c>
      <c r="D20" s="4" t="inlineStr">
        <is>
          <t xml:space="preserve"> </t>
        </is>
      </c>
      <c r="E20" s="4" t="inlineStr">
        <is>
          <t xml:space="preserve"> </t>
        </is>
      </c>
      <c r="F20" s="7" t="n">
        <v>35600</v>
      </c>
      <c r="G20" s="7" t="n">
        <v>36600</v>
      </c>
      <c r="H20" s="4" t="inlineStr">
        <is>
          <t xml:space="preserve"> </t>
        </is>
      </c>
    </row>
    <row r="21">
      <c r="A21" s="4" t="inlineStr">
        <is>
          <t>Increase in the base rent over initial lease term</t>
        </is>
      </c>
      <c r="B21" s="7" t="n">
        <v>8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initial term (in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Number of renewal options | renewal_option</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initial term (in years)</t>
        </is>
      </c>
      <c r="B28" s="4" t="inlineStr">
        <is>
          <t xml:space="preserve"> </t>
        </is>
      </c>
      <c r="C28" s="4" t="inlineStr">
        <is>
          <t xml:space="preserve"> </t>
        </is>
      </c>
      <c r="D28" s="4" t="inlineStr">
        <is>
          <t>5 years</t>
        </is>
      </c>
      <c r="E28" s="4" t="inlineStr">
        <is>
          <t>12 years</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Leases - Components of Lea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18143</v>
      </c>
      <c r="C4" s="7" t="n">
        <v>16736</v>
      </c>
    </row>
    <row r="5">
      <c r="A5" s="4" t="inlineStr">
        <is>
          <t>Short-term lease cost</t>
        </is>
      </c>
      <c r="B5" s="6" t="n">
        <v>567</v>
      </c>
      <c r="C5" s="6" t="n">
        <v>464</v>
      </c>
    </row>
    <row r="6">
      <c r="A6" s="4" t="inlineStr">
        <is>
          <t>Interest on lease liabilities</t>
        </is>
      </c>
      <c r="B6" s="6" t="n">
        <v>164</v>
      </c>
      <c r="C6" s="6" t="n">
        <v>21</v>
      </c>
    </row>
    <row r="7">
      <c r="A7" s="4" t="inlineStr">
        <is>
          <t>Finance lease cost</t>
        </is>
      </c>
      <c r="B7" s="6" t="n">
        <v>1183</v>
      </c>
      <c r="C7" s="6" t="n">
        <v>250</v>
      </c>
    </row>
    <row r="8">
      <c r="A8" s="4" t="inlineStr">
        <is>
          <t>Total lease cost</t>
        </is>
      </c>
      <c r="B8" s="7" t="n">
        <v>19893</v>
      </c>
      <c r="C8" s="6" t="n">
        <v>17450</v>
      </c>
    </row>
    <row r="9">
      <c r="A9" s="3" t="inlineStr">
        <is>
          <t>Operating Leases</t>
        </is>
      </c>
      <c r="B9" s="4" t="inlineStr">
        <is>
          <t xml:space="preserve"> </t>
        </is>
      </c>
      <c r="C9" s="4" t="inlineStr">
        <is>
          <t xml:space="preserve"> </t>
        </is>
      </c>
    </row>
    <row r="10">
      <c r="A10" s="4" t="inlineStr">
        <is>
          <t>Weighted average remaining lease term (years)</t>
        </is>
      </c>
      <c r="B10" s="4" t="inlineStr">
        <is>
          <t>13 years 2 months 12 days</t>
        </is>
      </c>
      <c r="C10" s="4" t="inlineStr">
        <is>
          <t xml:space="preserve"> </t>
        </is>
      </c>
    </row>
    <row r="11">
      <c r="A11" s="4" t="inlineStr">
        <is>
          <t>Weighted average discount rate</t>
        </is>
      </c>
      <c r="B11" s="12" t="n">
        <v>0.06900000000000001</v>
      </c>
      <c r="C11" s="4" t="inlineStr">
        <is>
          <t xml:space="preserve"> </t>
        </is>
      </c>
    </row>
    <row r="12">
      <c r="A12" s="3" t="inlineStr">
        <is>
          <t>Finance Leases</t>
        </is>
      </c>
      <c r="B12" s="4" t="inlineStr">
        <is>
          <t xml:space="preserve"> </t>
        </is>
      </c>
      <c r="C12" s="4" t="inlineStr">
        <is>
          <t xml:space="preserve"> </t>
        </is>
      </c>
    </row>
    <row r="13">
      <c r="A13" s="4" t="inlineStr">
        <is>
          <t>Weighted average remaining lease term (years)</t>
        </is>
      </c>
      <c r="B13" s="4" t="inlineStr">
        <is>
          <t>3 years 10 months 24 days</t>
        </is>
      </c>
      <c r="C13" s="4" t="inlineStr">
        <is>
          <t xml:space="preserve"> </t>
        </is>
      </c>
    </row>
    <row r="14">
      <c r="A14" s="4" t="inlineStr">
        <is>
          <t>Weighted average discount rate</t>
        </is>
      </c>
      <c r="B14" s="12" t="n">
        <v>0.042</v>
      </c>
      <c r="C14" s="4" t="inlineStr">
        <is>
          <t xml:space="preserve"> </t>
        </is>
      </c>
    </row>
    <row r="15">
      <c r="A15" s="4" t="inlineStr">
        <is>
          <t>Cost of goods sold</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Lease cost</t>
        </is>
      </c>
      <c r="B17" s="7" t="n">
        <v>1668</v>
      </c>
      <c r="C17" s="6" t="n">
        <v>1625</v>
      </c>
    </row>
    <row r="18">
      <c r="A18" s="4" t="inlineStr">
        <is>
          <t>Variable lease cost</t>
        </is>
      </c>
      <c r="B18" s="6" t="n">
        <v>269</v>
      </c>
      <c r="C18" s="6" t="n">
        <v>233</v>
      </c>
    </row>
    <row r="19">
      <c r="A19" s="4" t="inlineStr">
        <is>
          <t>Short-term lease cost</t>
        </is>
      </c>
      <c r="B19" s="6" t="n">
        <v>93</v>
      </c>
      <c r="C19" s="6" t="n">
        <v>84</v>
      </c>
    </row>
    <row r="20">
      <c r="A20" s="4" t="inlineStr">
        <is>
          <t>Amortization of right-of use assets</t>
        </is>
      </c>
      <c r="B20" s="6" t="n">
        <v>992</v>
      </c>
      <c r="C20" s="6" t="n">
        <v>204</v>
      </c>
    </row>
    <row r="21">
      <c r="A21" s="4" t="inlineStr">
        <is>
          <t>Variable lease cost</t>
        </is>
      </c>
      <c r="B21" s="6" t="n">
        <v>13</v>
      </c>
      <c r="C21" s="6" t="n">
        <v>10</v>
      </c>
    </row>
    <row r="22">
      <c r="A22" s="4" t="inlineStr">
        <is>
          <t>Research and development expense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Lease cost</t>
        </is>
      </c>
      <c r="B24" s="6" t="n">
        <v>9539</v>
      </c>
      <c r="C24" s="6" t="n">
        <v>9396</v>
      </c>
    </row>
    <row r="25">
      <c r="A25" s="4" t="inlineStr">
        <is>
          <t>Variable lease cost</t>
        </is>
      </c>
      <c r="B25" s="6" t="n">
        <v>6</v>
      </c>
      <c r="C25" s="6" t="n">
        <v>119</v>
      </c>
    </row>
    <row r="26">
      <c r="A26" s="4" t="inlineStr">
        <is>
          <t>Short-term lease cost</t>
        </is>
      </c>
      <c r="B26" s="6" t="n">
        <v>105</v>
      </c>
      <c r="C26" s="6" t="n">
        <v>152</v>
      </c>
    </row>
    <row r="27">
      <c r="A27" s="4" t="inlineStr">
        <is>
          <t>Amortization of right-of use assets</t>
        </is>
      </c>
      <c r="B27" s="6" t="n">
        <v>14</v>
      </c>
      <c r="C27" s="6" t="n">
        <v>15</v>
      </c>
    </row>
    <row r="28">
      <c r="A28" s="4" t="inlineStr">
        <is>
          <t>Selling, general and administrative expenses</t>
        </is>
      </c>
      <c r="B28" s="4" t="inlineStr">
        <is>
          <t xml:space="preserve"> </t>
        </is>
      </c>
      <c r="C28" s="4" t="inlineStr">
        <is>
          <t xml:space="preserve"> </t>
        </is>
      </c>
    </row>
    <row r="29">
      <c r="A29" s="3" t="inlineStr">
        <is>
          <t>Lease Cost</t>
        </is>
      </c>
      <c r="B29" s="4" t="inlineStr">
        <is>
          <t xml:space="preserve"> </t>
        </is>
      </c>
      <c r="C29" s="4" t="inlineStr">
        <is>
          <t xml:space="preserve"> </t>
        </is>
      </c>
    </row>
    <row r="30">
      <c r="A30" s="4" t="inlineStr">
        <is>
          <t>Lease cost</t>
        </is>
      </c>
      <c r="B30" s="6" t="n">
        <v>2503</v>
      </c>
      <c r="C30" s="6" t="n">
        <v>2621</v>
      </c>
    </row>
    <row r="31">
      <c r="A31" s="4" t="inlineStr">
        <is>
          <t>Variable lease cost</t>
        </is>
      </c>
      <c r="B31" s="6" t="n">
        <v>4158</v>
      </c>
      <c r="C31" s="6" t="n">
        <v>2742</v>
      </c>
    </row>
    <row r="32">
      <c r="A32" s="4" t="inlineStr">
        <is>
          <t>Short-term lease cost</t>
        </is>
      </c>
      <c r="B32" s="7" t="n">
        <v>369</v>
      </c>
      <c r="C32" s="7" t="n">
        <v>2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23975</v>
      </c>
      <c r="C3" s="7" t="n">
        <v>130460</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s, net</t>
        </is>
      </c>
      <c r="B5" s="7" t="n">
        <v>3817</v>
      </c>
      <c r="C5" s="7" t="n">
        <v>461</v>
      </c>
    </row>
    <row r="6">
      <c r="A6" s="4" t="inlineStr">
        <is>
          <t>Total lease assets</t>
        </is>
      </c>
      <c r="B6" s="6" t="n">
        <v>127792</v>
      </c>
      <c r="C6" s="6" t="n">
        <v>130921</v>
      </c>
    </row>
    <row r="7">
      <c r="A7" s="3" t="inlineStr">
        <is>
          <t>Current:</t>
        </is>
      </c>
      <c r="B7" s="4" t="inlineStr">
        <is>
          <t xml:space="preserve"> </t>
        </is>
      </c>
      <c r="C7" s="4" t="inlineStr">
        <is>
          <t xml:space="preserve"> </t>
        </is>
      </c>
    </row>
    <row r="8">
      <c r="A8" s="4" t="inlineStr">
        <is>
          <t>Current portion of operating lease liabilities</t>
        </is>
      </c>
      <c r="B8" s="6" t="n">
        <v>4125</v>
      </c>
      <c r="C8" s="6" t="n">
        <v>3677</v>
      </c>
    </row>
    <row r="9">
      <c r="A9" s="4" t="inlineStr">
        <is>
          <t>Finance lease liabilities</t>
        </is>
      </c>
      <c r="B9" s="7" t="n">
        <v>851</v>
      </c>
      <c r="C9" s="7" t="n">
        <v>196</v>
      </c>
    </row>
    <row r="10">
      <c r="A10" s="4" t="inlineStr">
        <is>
          <t>Finance lease liability, current, statement of financial position</t>
        </is>
      </c>
      <c r="B10" s="4" t="inlineStr">
        <is>
          <t>Accrued expenses and other current liabilities</t>
        </is>
      </c>
      <c r="C10" s="4" t="inlineStr">
        <is>
          <t>Accrued expenses and other current liabilities</t>
        </is>
      </c>
    </row>
    <row r="11">
      <c r="A11" s="3" t="inlineStr">
        <is>
          <t>Long-term:</t>
        </is>
      </c>
      <c r="B11" s="4" t="inlineStr">
        <is>
          <t xml:space="preserve"> </t>
        </is>
      </c>
      <c r="C11" s="4" t="inlineStr">
        <is>
          <t xml:space="preserve"> </t>
        </is>
      </c>
    </row>
    <row r="12">
      <c r="A12" s="4" t="inlineStr">
        <is>
          <t>Operating lease liabilities</t>
        </is>
      </c>
      <c r="B12" s="7" t="n">
        <v>73613</v>
      </c>
      <c r="C12" s="7" t="n">
        <v>75648</v>
      </c>
    </row>
    <row r="13">
      <c r="A13" s="4" t="inlineStr">
        <is>
          <t>Finance lease obligations and other long term liabilities</t>
        </is>
      </c>
      <c r="B13" s="7" t="n">
        <v>2812</v>
      </c>
      <c r="C13" s="7" t="n">
        <v>274</v>
      </c>
    </row>
    <row r="14">
      <c r="A14" s="4" t="inlineStr">
        <is>
          <t>Finance lease liability, noncurrent, statement of financial position</t>
        </is>
      </c>
      <c r="B14" s="4" t="inlineStr">
        <is>
          <t>Finance lease obligations and other long term liabilities</t>
        </is>
      </c>
      <c r="C14" s="4" t="inlineStr">
        <is>
          <t>Finance lease obligations and other long term liabilities</t>
        </is>
      </c>
    </row>
    <row r="15">
      <c r="A15" s="4" t="inlineStr">
        <is>
          <t>Total lease liabilities</t>
        </is>
      </c>
      <c r="B15" s="7" t="n">
        <v>81401</v>
      </c>
      <c r="C15" s="7" t="n">
        <v>797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4 USD ($)</t>
        </is>
      </c>
    </row>
    <row r="2">
      <c r="A2" s="3" t="inlineStr">
        <is>
          <t>Operating Leases</t>
        </is>
      </c>
      <c r="B2" s="4" t="inlineStr">
        <is>
          <t xml:space="preserve"> </t>
        </is>
      </c>
    </row>
    <row r="3">
      <c r="A3" s="4" t="inlineStr">
        <is>
          <t>2025</t>
        </is>
      </c>
      <c r="B3" s="7" t="n">
        <v>8684</v>
      </c>
    </row>
    <row r="4">
      <c r="A4" s="4" t="inlineStr">
        <is>
          <t>2026</t>
        </is>
      </c>
      <c r="B4" s="6" t="n">
        <v>8494</v>
      </c>
    </row>
    <row r="5">
      <c r="A5" s="4" t="inlineStr">
        <is>
          <t>2027</t>
        </is>
      </c>
      <c r="B5" s="6" t="n">
        <v>8319</v>
      </c>
    </row>
    <row r="6">
      <c r="A6" s="4" t="inlineStr">
        <is>
          <t>2028</t>
        </is>
      </c>
      <c r="B6" s="6" t="n">
        <v>8373</v>
      </c>
    </row>
    <row r="7">
      <c r="A7" s="4" t="inlineStr">
        <is>
          <t>2029</t>
        </is>
      </c>
      <c r="B7" s="6" t="n">
        <v>8546</v>
      </c>
    </row>
    <row r="8">
      <c r="A8" s="4" t="inlineStr">
        <is>
          <t>Thereafter</t>
        </is>
      </c>
      <c r="B8" s="6" t="n">
        <v>80466</v>
      </c>
    </row>
    <row r="9">
      <c r="A9" s="4" t="inlineStr">
        <is>
          <t>Total undiscounted future minimum lease payments</t>
        </is>
      </c>
      <c r="B9" s="6" t="n">
        <v>122882</v>
      </c>
    </row>
    <row r="10">
      <c r="A10" s="4" t="inlineStr">
        <is>
          <t>Less imputed interest</t>
        </is>
      </c>
      <c r="B10" s="6" t="n">
        <v>-45144</v>
      </c>
    </row>
    <row r="11">
      <c r="A11" s="4" t="inlineStr">
        <is>
          <t>Total discounted future minimum lease payments</t>
        </is>
      </c>
      <c r="B11" s="6" t="n">
        <v>77738</v>
      </c>
    </row>
    <row r="12">
      <c r="A12" s="3" t="inlineStr">
        <is>
          <t>Finance Leases</t>
        </is>
      </c>
      <c r="B12" s="4" t="inlineStr">
        <is>
          <t xml:space="preserve"> </t>
        </is>
      </c>
    </row>
    <row r="13">
      <c r="A13" s="4" t="inlineStr">
        <is>
          <t>2025</t>
        </is>
      </c>
      <c r="B13" s="6" t="n">
        <v>989</v>
      </c>
    </row>
    <row r="14">
      <c r="A14" s="4" t="inlineStr">
        <is>
          <t>2026</t>
        </is>
      </c>
      <c r="B14" s="6" t="n">
        <v>1027</v>
      </c>
    </row>
    <row r="15">
      <c r="A15" s="4" t="inlineStr">
        <is>
          <t>2027</t>
        </is>
      </c>
      <c r="B15" s="6" t="n">
        <v>996</v>
      </c>
    </row>
    <row r="16">
      <c r="A16" s="4" t="inlineStr">
        <is>
          <t>2028</t>
        </is>
      </c>
      <c r="B16" s="6" t="n">
        <v>955</v>
      </c>
    </row>
    <row r="17">
      <c r="A17" s="4" t="inlineStr">
        <is>
          <t>2029</t>
        </is>
      </c>
      <c r="B17" s="6" t="n">
        <v>9</v>
      </c>
    </row>
    <row r="18">
      <c r="A18" s="4" t="inlineStr">
        <is>
          <t>Thereafter</t>
        </is>
      </c>
      <c r="B18" s="6" t="n">
        <v>0</v>
      </c>
    </row>
    <row r="19">
      <c r="A19" s="4" t="inlineStr">
        <is>
          <t>Total undiscounted future minimum lease payments</t>
        </is>
      </c>
      <c r="B19" s="6" t="n">
        <v>3976</v>
      </c>
    </row>
    <row r="20">
      <c r="A20" s="4" t="inlineStr">
        <is>
          <t>Less imputed interest</t>
        </is>
      </c>
      <c r="B20" s="6" t="n">
        <v>-313</v>
      </c>
    </row>
    <row r="21">
      <c r="A21" s="4" t="inlineStr">
        <is>
          <t>Total discounted future minimum lease payments</t>
        </is>
      </c>
      <c r="B21" s="7" t="n">
        <v>3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8656</v>
      </c>
      <c r="C4" s="7" t="n">
        <v>9452</v>
      </c>
      <c r="D4" s="4" t="inlineStr">
        <is>
          <t xml:space="preserve"> </t>
        </is>
      </c>
    </row>
    <row r="5">
      <c r="A5" s="4" t="inlineStr">
        <is>
          <t>Operating lease right-of-use assets obtained in exchange for lease liabilities</t>
        </is>
      </c>
      <c r="B5" s="7" t="n">
        <v>1755</v>
      </c>
      <c r="C5" s="7" t="n">
        <v>36400</v>
      </c>
      <c r="D5" s="7" t="n">
        <v>372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e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7" t="n">
        <v>51303</v>
      </c>
      <c r="C3" s="7" t="n">
        <v>61371</v>
      </c>
    </row>
    <row r="4">
      <c r="A4" s="4" t="inlineStr">
        <is>
          <t>Work in process</t>
        </is>
      </c>
      <c r="B4" s="6" t="n">
        <v>28204</v>
      </c>
      <c r="C4" s="6" t="n">
        <v>37329</v>
      </c>
    </row>
    <row r="5">
      <c r="A5" s="4" t="inlineStr">
        <is>
          <t>Finished goods</t>
        </is>
      </c>
      <c r="B5" s="6" t="n">
        <v>33937</v>
      </c>
      <c r="C5" s="6" t="n">
        <v>31636</v>
      </c>
    </row>
    <row r="6">
      <c r="A6" s="4" t="inlineStr">
        <is>
          <t>Total</t>
        </is>
      </c>
      <c r="B6" s="7" t="n">
        <v>113444</v>
      </c>
      <c r="C6" s="7" t="n">
        <v>130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26452</v>
      </c>
      <c r="C4" s="7" t="n">
        <v>343376</v>
      </c>
      <c r="D4" s="7" t="n">
        <v>418933</v>
      </c>
    </row>
    <row r="5">
      <c r="A5" s="4" t="inlineStr">
        <is>
          <t>Cost of goods sold</t>
        </is>
      </c>
      <c r="B5" s="6" t="n">
        <v>284753</v>
      </c>
      <c r="C5" s="6" t="n">
        <v>426031</v>
      </c>
      <c r="D5" s="6" t="n">
        <v>442676</v>
      </c>
    </row>
    <row r="6">
      <c r="A6" s="4" t="inlineStr">
        <is>
          <t>Gross profit (loss)</t>
        </is>
      </c>
      <c r="B6" s="6" t="n">
        <v>41699</v>
      </c>
      <c r="C6" s="6" t="n">
        <v>-82655</v>
      </c>
      <c r="D6" s="6" t="n">
        <v>-23743</v>
      </c>
    </row>
    <row r="7">
      <c r="A7" s="4" t="inlineStr">
        <is>
          <t>Research and development expenses</t>
        </is>
      </c>
      <c r="B7" s="6" t="n">
        <v>28149</v>
      </c>
      <c r="C7" s="6" t="n">
        <v>39530</v>
      </c>
      <c r="D7" s="6" t="n">
        <v>62264</v>
      </c>
    </row>
    <row r="8">
      <c r="A8" s="4" t="inlineStr">
        <is>
          <t>Selling, general and administrative expenses</t>
        </is>
      </c>
      <c r="B8" s="6" t="n">
        <v>169674</v>
      </c>
      <c r="C8" s="6" t="n">
        <v>220344</v>
      </c>
      <c r="D8" s="6" t="n">
        <v>239505</v>
      </c>
    </row>
    <row r="9">
      <c r="A9" s="4" t="inlineStr">
        <is>
          <t>Restructuring (income) expenses</t>
        </is>
      </c>
      <c r="B9" s="6" t="n">
        <v>0</v>
      </c>
      <c r="C9" s="6" t="n">
        <v>-631</v>
      </c>
      <c r="D9" s="6" t="n">
        <v>17259</v>
      </c>
    </row>
    <row r="10">
      <c r="A10" s="4" t="inlineStr">
        <is>
          <t>Total operating expenses</t>
        </is>
      </c>
      <c r="B10" s="6" t="n">
        <v>197823</v>
      </c>
      <c r="C10" s="6" t="n">
        <v>259243</v>
      </c>
      <c r="D10" s="6" t="n">
        <v>319028</v>
      </c>
    </row>
    <row r="11">
      <c r="A11" s="4" t="inlineStr">
        <is>
          <t>Loss from operations</t>
        </is>
      </c>
      <c r="B11" s="6" t="n">
        <v>-156124</v>
      </c>
      <c r="C11" s="6" t="n">
        <v>-341898</v>
      </c>
      <c r="D11" s="6" t="n">
        <v>-342771</v>
      </c>
    </row>
    <row r="12">
      <c r="A12" s="3" t="inlineStr">
        <is>
          <t>Other (expense) income, net:</t>
        </is>
      </c>
      <c r="B12" s="4" t="inlineStr">
        <is>
          <t xml:space="preserve"> </t>
        </is>
      </c>
      <c r="C12" s="4" t="inlineStr">
        <is>
          <t xml:space="preserve"> </t>
        </is>
      </c>
      <c r="D12" s="4" t="inlineStr">
        <is>
          <t xml:space="preserve"> </t>
        </is>
      </c>
    </row>
    <row r="13">
      <c r="A13" s="4" t="inlineStr">
        <is>
          <t>Interest expense</t>
        </is>
      </c>
      <c r="B13" s="6" t="n">
        <v>-4097</v>
      </c>
      <c r="C13" s="6" t="n">
        <v>-3955</v>
      </c>
      <c r="D13" s="6" t="n">
        <v>-3966</v>
      </c>
    </row>
    <row r="14">
      <c r="A14" s="4" t="inlineStr">
        <is>
          <t>Other, net</t>
        </is>
      </c>
      <c r="B14" s="6" t="n">
        <v>-10</v>
      </c>
      <c r="C14" s="6" t="n">
        <v>11616</v>
      </c>
      <c r="D14" s="6" t="n">
        <v>-420</v>
      </c>
    </row>
    <row r="15">
      <c r="A15" s="4" t="inlineStr">
        <is>
          <t>Total other (expense) income, net</t>
        </is>
      </c>
      <c r="B15" s="6" t="n">
        <v>-4107</v>
      </c>
      <c r="C15" s="6" t="n">
        <v>7661</v>
      </c>
      <c r="D15" s="6" t="n">
        <v>-4386</v>
      </c>
    </row>
    <row r="16">
      <c r="A16" s="4" t="inlineStr">
        <is>
          <t>Loss before taxes</t>
        </is>
      </c>
      <c r="B16" s="6" t="n">
        <v>-160231</v>
      </c>
      <c r="C16" s="6" t="n">
        <v>-334237</v>
      </c>
      <c r="D16" s="6" t="n">
        <v>-347157</v>
      </c>
    </row>
    <row r="17">
      <c r="A17" s="4" t="inlineStr">
        <is>
          <t>Income tax (benefit) expense</t>
        </is>
      </c>
      <c r="B17" s="6" t="n">
        <v>-26</v>
      </c>
      <c r="C17" s="6" t="n">
        <v>5</v>
      </c>
      <c r="D17" s="6" t="n">
        <v>32</v>
      </c>
    </row>
    <row r="18">
      <c r="A18" s="4" t="inlineStr">
        <is>
          <t>Equity in losses of unconsolidated joint venture</t>
        </is>
      </c>
      <c r="B18" s="6" t="n">
        <v>73</v>
      </c>
      <c r="C18" s="6" t="n">
        <v>3902</v>
      </c>
      <c r="D18" s="6" t="n">
        <v>18948</v>
      </c>
    </row>
    <row r="19">
      <c r="A19" s="4" t="inlineStr">
        <is>
          <t>Net loss</t>
        </is>
      </c>
      <c r="B19" s="7" t="n">
        <v>-160278</v>
      </c>
      <c r="C19" s="7" t="n">
        <v>-338144</v>
      </c>
      <c r="D19" s="7" t="n">
        <v>-366137</v>
      </c>
    </row>
    <row r="20">
      <c r="A20" s="4" t="inlineStr">
        <is>
          <t>Net loss per share available to common stockholders—basic (in dollars per share)</t>
        </is>
      </c>
      <c r="B20" s="9" t="n">
        <v>-2.43</v>
      </c>
      <c r="C20" s="9" t="n">
        <v>-5.26</v>
      </c>
      <c r="D20" s="9" t="n">
        <v>-5.75</v>
      </c>
    </row>
    <row r="21">
      <c r="A21" s="4" t="inlineStr">
        <is>
          <t>Net loss per share available to common stockholders—diluted (in dollars per share)</t>
        </is>
      </c>
      <c r="B21" s="9" t="n">
        <v>-2.43</v>
      </c>
      <c r="C21" s="9" t="n">
        <v>-5.26</v>
      </c>
      <c r="D21" s="9" t="n">
        <v>-5.75</v>
      </c>
    </row>
    <row r="22">
      <c r="A22" s="4" t="inlineStr">
        <is>
          <t>Weighted average common shares outstanding—basic (in shares)</t>
        </is>
      </c>
      <c r="B22" s="6" t="n">
        <v>66004815</v>
      </c>
      <c r="C22" s="6" t="n">
        <v>64300099</v>
      </c>
      <c r="D22" s="6" t="n">
        <v>63622432</v>
      </c>
    </row>
    <row r="23">
      <c r="A23" s="4" t="inlineStr">
        <is>
          <t>Weighted average common shares outstanding—diluted (in shares)</t>
        </is>
      </c>
      <c r="B23" s="6" t="n">
        <v>66004815</v>
      </c>
      <c r="C23" s="6" t="n">
        <v>64300099</v>
      </c>
      <c r="D23" s="6" t="n">
        <v>63622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Dec. 31, 2023 USD ($)</t>
        </is>
      </c>
    </row>
    <row r="2">
      <c r="A2" s="3" t="inlineStr">
        <is>
          <t>Inventory Disclosure [Abstract]</t>
        </is>
      </c>
      <c r="B2" s="4" t="inlineStr">
        <is>
          <t xml:space="preserve"> </t>
        </is>
      </c>
    </row>
    <row r="3">
      <c r="A3" s="4" t="inlineStr">
        <is>
          <t>Decrease in inventory valuation reserves</t>
        </is>
      </c>
      <c r="B3" s="7"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7" t="n">
        <v>5167</v>
      </c>
      <c r="C3" s="7" t="n">
        <v>1086</v>
      </c>
    </row>
    <row r="4">
      <c r="A4" s="4" t="inlineStr">
        <is>
          <t>Total property, plant and equipment</t>
        </is>
      </c>
      <c r="B4" s="6" t="n">
        <v>285369</v>
      </c>
      <c r="C4" s="6" t="n">
        <v>286251</v>
      </c>
    </row>
    <row r="5">
      <c r="A5" s="4" t="inlineStr">
        <is>
          <t>Less: accumulated depreciation and amortization</t>
        </is>
      </c>
      <c r="B5" s="6" t="n">
        <v>100482</v>
      </c>
      <c r="C5" s="6" t="n">
        <v>92205</v>
      </c>
    </row>
    <row r="6">
      <c r="A6" s="4" t="inlineStr">
        <is>
          <t>Property, plant and equipment, net</t>
        </is>
      </c>
      <c r="B6" s="6" t="n">
        <v>184887</v>
      </c>
      <c r="C6" s="6" t="n">
        <v>194046</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165626</v>
      </c>
      <c r="C9" s="6" t="n">
        <v>165028</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20816</v>
      </c>
      <c r="C12" s="6" t="n">
        <v>1959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18165</v>
      </c>
      <c r="C15" s="6" t="n">
        <v>23898</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7155</v>
      </c>
      <c r="C18" s="6" t="n">
        <v>2281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742</v>
      </c>
      <c r="C21" s="6" t="n">
        <v>3568</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941</v>
      </c>
      <c r="C24" s="6" t="n">
        <v>1079</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594</v>
      </c>
      <c r="C27" s="6"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5416</v>
      </c>
      <c r="C30" s="6" t="n">
        <v>5478</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7" t="n">
        <v>38747</v>
      </c>
      <c r="C33" s="7" t="n">
        <v>43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USD ($) $ / shares in Units, $ in Thousands</t>
        </is>
      </c>
      <c r="B1" s="2" t="inlineStr">
        <is>
          <t>12 Months Ended</t>
        </is>
      </c>
    </row>
    <row r="2">
      <c r="B2" s="2" t="inlineStr">
        <is>
          <t>Dec. 31, 2024</t>
        </is>
      </c>
      <c r="C2" s="2" t="inlineStr">
        <is>
          <t>Dec. 31, 2023</t>
        </is>
      </c>
      <c r="D2" s="2" t="inlineStr">
        <is>
          <t>Dec. 31, 2022</t>
        </is>
      </c>
      <c r="E2" s="2" t="inlineStr">
        <is>
          <t>Apr.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23121</v>
      </c>
      <c r="C4" s="7" t="n">
        <v>48094</v>
      </c>
      <c r="D4" s="7" t="n">
        <v>32582</v>
      </c>
      <c r="E4" s="4" t="inlineStr">
        <is>
          <t xml:space="preserve"> </t>
        </is>
      </c>
    </row>
    <row r="5">
      <c r="A5" s="4" t="inlineStr">
        <is>
          <t>Diluted (in dollars per share)</t>
        </is>
      </c>
      <c r="B5" s="9" t="n">
        <v>-2.43</v>
      </c>
      <c r="C5" s="9" t="n">
        <v>-5.26</v>
      </c>
      <c r="D5" s="9" t="n">
        <v>-5.75</v>
      </c>
      <c r="E5" s="4" t="inlineStr">
        <is>
          <t xml:space="preserve"> </t>
        </is>
      </c>
    </row>
    <row r="6">
      <c r="A6" s="4" t="inlineStr">
        <is>
          <t>Basic (in dollars per share)</t>
        </is>
      </c>
      <c r="B6" s="9" t="n">
        <v>-2.43</v>
      </c>
      <c r="C6" s="9" t="n">
        <v>-5.26</v>
      </c>
      <c r="D6" s="9" t="n">
        <v>-5.75</v>
      </c>
      <c r="E6" s="4" t="inlineStr">
        <is>
          <t xml:space="preserve"> </t>
        </is>
      </c>
    </row>
    <row r="7">
      <c r="A7" s="4" t="inlineStr">
        <is>
          <t>Assets held for sale</t>
        </is>
      </c>
      <c r="B7" s="7" t="n">
        <v>1864</v>
      </c>
      <c r="C7" s="7" t="n">
        <v>4539</v>
      </c>
      <c r="D7" s="4" t="inlineStr">
        <is>
          <t xml:space="preserve"> </t>
        </is>
      </c>
      <c r="E7" s="4" t="inlineStr">
        <is>
          <t xml:space="preserve"> </t>
        </is>
      </c>
    </row>
    <row r="8">
      <c r="A8" s="4" t="inlineStr">
        <is>
          <t>Note receivable</t>
        </is>
      </c>
      <c r="B8" s="4" t="inlineStr">
        <is>
          <t xml:space="preserve"> </t>
        </is>
      </c>
      <c r="C8" s="6" t="n">
        <v>3800</v>
      </c>
      <c r="D8" s="4" t="inlineStr">
        <is>
          <t xml:space="preserve"> </t>
        </is>
      </c>
      <c r="E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7" t="n">
        <v>21000</v>
      </c>
      <c r="D11" s="4" t="inlineStr">
        <is>
          <t xml:space="preserve"> </t>
        </is>
      </c>
      <c r="E11" s="4" t="inlineStr">
        <is>
          <t xml:space="preserve"> </t>
        </is>
      </c>
    </row>
    <row r="12">
      <c r="A12" s="4" t="inlineStr">
        <is>
          <t>Diluted (in dollars per share)</t>
        </is>
      </c>
      <c r="B12" s="4" t="inlineStr">
        <is>
          <t xml:space="preserve"> </t>
        </is>
      </c>
      <c r="C12" s="9" t="n">
        <v>0.33</v>
      </c>
      <c r="D12" s="4" t="inlineStr">
        <is>
          <t xml:space="preserve"> </t>
        </is>
      </c>
      <c r="E12" s="4" t="inlineStr">
        <is>
          <t xml:space="preserve"> </t>
        </is>
      </c>
    </row>
    <row r="13">
      <c r="A13" s="4" t="inlineStr">
        <is>
          <t>Basic (in dollars per share)</t>
        </is>
      </c>
      <c r="B13" s="4" t="inlineStr">
        <is>
          <t xml:space="preserve"> </t>
        </is>
      </c>
      <c r="C13" s="9" t="n">
        <v>0.33</v>
      </c>
      <c r="D13" s="4" t="inlineStr">
        <is>
          <t xml:space="preserve"> </t>
        </is>
      </c>
      <c r="E13" s="4" t="inlineStr">
        <is>
          <t xml:space="preserve"> </t>
        </is>
      </c>
    </row>
    <row r="14">
      <c r="A14" s="4" t="inlineStr">
        <is>
          <t>Equipment And Research And Development Equipment, Value Over $25,000</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fe (in years)</t>
        </is>
      </c>
      <c r="B16" s="4" t="inlineStr">
        <is>
          <t xml:space="preserve"> </t>
        </is>
      </c>
      <c r="C16" s="4" t="inlineStr">
        <is>
          <t xml:space="preserve"> </t>
        </is>
      </c>
      <c r="D16" s="4" t="inlineStr">
        <is>
          <t xml:space="preserve"> </t>
        </is>
      </c>
      <c r="E16" s="4" t="inlineStr">
        <is>
          <t>10 years</t>
        </is>
      </c>
    </row>
    <row r="17">
      <c r="A17" s="4" t="inlineStr">
        <is>
          <t>Minimum | Equipment And Research And Development Equipment, Value Over $25,000</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d useful life (in years)</t>
        </is>
      </c>
      <c r="B19" s="4" t="inlineStr">
        <is>
          <t xml:space="preserve"> </t>
        </is>
      </c>
      <c r="C19" s="4" t="inlineStr">
        <is>
          <t xml:space="preserve"> </t>
        </is>
      </c>
      <c r="D19" s="4" t="inlineStr">
        <is>
          <t>5 years</t>
        </is>
      </c>
      <c r="E19" s="4" t="inlineStr">
        <is>
          <t xml:space="preserve"> </t>
        </is>
      </c>
    </row>
    <row r="20">
      <c r="A20" s="4" t="inlineStr">
        <is>
          <t>Maximum | Equipment And Research And Development Equipment, Value Over $25,000</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fe (in years)</t>
        </is>
      </c>
      <c r="B22" s="4" t="inlineStr">
        <is>
          <t xml:space="preserve"> </t>
        </is>
      </c>
      <c r="C22" s="4" t="inlineStr">
        <is>
          <t xml:space="preserve"> </t>
        </is>
      </c>
      <c r="D22" s="4" t="inlineStr">
        <is>
          <t>10 years</t>
        </is>
      </c>
      <c r="E22" s="4" t="inlineStr">
        <is>
          <t xml:space="preserve"> </t>
        </is>
      </c>
    </row>
    <row r="23">
      <c r="A23" s="4" t="inlineStr">
        <is>
          <t>Cost of goods sold</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6" t="n">
        <v>20300</v>
      </c>
      <c r="C25" s="7" t="n">
        <v>44500</v>
      </c>
      <c r="D25" s="7" t="n">
        <v>28000</v>
      </c>
      <c r="E25" s="4" t="inlineStr">
        <is>
          <t xml:space="preserve"> </t>
        </is>
      </c>
    </row>
    <row r="26">
      <c r="A26" s="4" t="inlineStr">
        <is>
          <t>Cost of goods sold | Change in Accounting Method Accounted for as Change in Estimate</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4" t="inlineStr">
        <is>
          <t xml:space="preserve"> </t>
        </is>
      </c>
      <c r="C28" s="6" t="n">
        <v>19000</v>
      </c>
      <c r="D28" s="4" t="inlineStr">
        <is>
          <t xml:space="preserve"> </t>
        </is>
      </c>
      <c r="E28" s="4" t="inlineStr">
        <is>
          <t xml:space="preserve"> </t>
        </is>
      </c>
    </row>
    <row r="29">
      <c r="A29" s="4" t="inlineStr">
        <is>
          <t>Research and development expense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2000</v>
      </c>
      <c r="C31" s="6" t="n">
        <v>2800</v>
      </c>
      <c r="D31" s="6" t="n">
        <v>4000</v>
      </c>
      <c r="E31" s="4" t="inlineStr">
        <is>
          <t xml:space="preserve"> </t>
        </is>
      </c>
    </row>
    <row r="32">
      <c r="A32" s="4" t="inlineStr">
        <is>
          <t>Research and development expenses | Change in Accounting Method Accounted for as Change in Estimate</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4" t="inlineStr">
        <is>
          <t xml:space="preserve"> </t>
        </is>
      </c>
      <c r="C34" s="6" t="n">
        <v>2000</v>
      </c>
      <c r="D34" s="4" t="inlineStr">
        <is>
          <t xml:space="preserve"> </t>
        </is>
      </c>
      <c r="E34" s="4" t="inlineStr">
        <is>
          <t xml:space="preserve"> </t>
        </is>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7" t="n">
        <v>800</v>
      </c>
      <c r="C37" s="7" t="n">
        <v>800</v>
      </c>
      <c r="D37" s="7" t="n">
        <v>600</v>
      </c>
      <c r="E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Debt Balances (Details) - USD ($) $ in Thousands</t>
        </is>
      </c>
      <c r="B1" s="2" t="inlineStr">
        <is>
          <t>Dec. 31, 2024</t>
        </is>
      </c>
      <c r="C1" s="2" t="inlineStr">
        <is>
          <t>Dec. 31, 2023</t>
        </is>
      </c>
      <c r="D1" s="2" t="inlineStr">
        <is>
          <t>Dec. 31, 2022</t>
        </is>
      </c>
      <c r="E1" s="2" t="inlineStr">
        <is>
          <t>Dec. 31, 2021</t>
        </is>
      </c>
      <c r="F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7" t="n">
        <v>-8524</v>
      </c>
      <c r="C3" s="7" t="n">
        <v>-12458</v>
      </c>
      <c r="D3" s="4" t="inlineStr">
        <is>
          <t xml:space="preserve"> </t>
        </is>
      </c>
      <c r="E3" s="4" t="inlineStr">
        <is>
          <t xml:space="preserve"> </t>
        </is>
      </c>
      <c r="F3" s="4" t="inlineStr">
        <is>
          <t xml:space="preserve"> </t>
        </is>
      </c>
    </row>
    <row r="4">
      <c r="A4" s="4" t="inlineStr">
        <is>
          <t>Total debt outstanding</t>
        </is>
      </c>
      <c r="B4" s="6" t="n">
        <v>1141476</v>
      </c>
      <c r="C4" s="6" t="n">
        <v>1137542</v>
      </c>
      <c r="D4" s="4" t="inlineStr">
        <is>
          <t xml:space="preserve"> </t>
        </is>
      </c>
      <c r="E4" s="4" t="inlineStr">
        <is>
          <t xml:space="preserve"> </t>
        </is>
      </c>
      <c r="F4" s="4" t="inlineStr">
        <is>
          <t xml:space="preserve"> </t>
        </is>
      </c>
    </row>
    <row r="5">
      <c r="A5" s="4" t="inlineStr">
        <is>
          <t>Less: current portion of long-term debt</t>
        </is>
      </c>
      <c r="B5" s="6" t="n">
        <v>0</v>
      </c>
      <c r="C5" s="6" t="n">
        <v>0</v>
      </c>
      <c r="D5" s="4" t="inlineStr">
        <is>
          <t xml:space="preserve"> </t>
        </is>
      </c>
      <c r="E5" s="4" t="inlineStr">
        <is>
          <t xml:space="preserve"> </t>
        </is>
      </c>
      <c r="F5" s="4" t="inlineStr">
        <is>
          <t xml:space="preserve"> </t>
        </is>
      </c>
    </row>
    <row r="6">
      <c r="A6" s="4" t="inlineStr">
        <is>
          <t>Long-term debt</t>
        </is>
      </c>
      <c r="B6" s="7" t="n">
        <v>1141476</v>
      </c>
      <c r="C6" s="6" t="n">
        <v>1137542</v>
      </c>
      <c r="D6" s="4" t="inlineStr">
        <is>
          <t xml:space="preserve"> </t>
        </is>
      </c>
      <c r="E6" s="4" t="inlineStr">
        <is>
          <t xml:space="preserve"> </t>
        </is>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stated rate (in percent)</t>
        </is>
      </c>
      <c r="B9" s="10" t="n">
        <v>0</v>
      </c>
      <c r="C9" s="4" t="inlineStr">
        <is>
          <t xml:space="preserve"> </t>
        </is>
      </c>
      <c r="D9" s="4" t="inlineStr">
        <is>
          <t xml:space="preserve"> </t>
        </is>
      </c>
      <c r="E9" s="4" t="inlineStr">
        <is>
          <t xml:space="preserve"> </t>
        </is>
      </c>
      <c r="F9" s="4" t="inlineStr">
        <is>
          <t xml:space="preserve"> </t>
        </is>
      </c>
    </row>
    <row r="10">
      <c r="A10" s="4" t="inlineStr">
        <is>
          <t>Principal Amount</t>
        </is>
      </c>
      <c r="B10" s="7" t="n">
        <v>1150000</v>
      </c>
      <c r="C10" s="7" t="n">
        <v>1150000</v>
      </c>
      <c r="D10" s="7" t="n">
        <v>1150000</v>
      </c>
      <c r="E10" s="4" t="inlineStr">
        <is>
          <t xml:space="preserve"> </t>
        </is>
      </c>
      <c r="F10" s="4" t="inlineStr">
        <is>
          <t xml:space="preserve"> </t>
        </is>
      </c>
    </row>
    <row r="11">
      <c r="A11" s="4" t="inlineStr">
        <is>
          <t>Debt issuance costs</t>
        </is>
      </c>
      <c r="B11" s="4" t="inlineStr">
        <is>
          <t xml:space="preserve"> </t>
        </is>
      </c>
      <c r="C11" s="4" t="inlineStr">
        <is>
          <t xml:space="preserve"> </t>
        </is>
      </c>
      <c r="D11" s="4" t="inlineStr">
        <is>
          <t xml:space="preserve"> </t>
        </is>
      </c>
      <c r="E11" s="7" t="n">
        <v>-23600</v>
      </c>
      <c r="F11" s="7" t="n">
        <v>-23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33" customWidth="1" min="2" max="2"/>
    <col width="22" customWidth="1" min="3" max="3"/>
    <col width="26" customWidth="1" min="4" max="4"/>
    <col width="33" customWidth="1" min="5" max="5"/>
    <col width="25" customWidth="1" min="6" max="6"/>
    <col width="22" customWidth="1" min="7" max="7"/>
    <col width="22" customWidth="1" min="8" max="8"/>
    <col width="22" customWidth="1" min="9" max="9"/>
  </cols>
  <sheetData>
    <row r="1">
      <c r="A1" s="1" t="inlineStr">
        <is>
          <t>Debt - Narrative (Details) $ / shares in Units, $ in Thousands</t>
        </is>
      </c>
      <c r="F1" s="2" t="inlineStr">
        <is>
          <t>12 Months Ended</t>
        </is>
      </c>
    </row>
    <row r="2">
      <c r="B2" s="2" t="inlineStr">
        <is>
          <t>Mar. 16, 2021 USD ($) $ / shares</t>
        </is>
      </c>
      <c r="C2" s="2" t="inlineStr">
        <is>
          <t>Mar. 12, 2021 USD ($)</t>
        </is>
      </c>
      <c r="D2" s="2" t="inlineStr">
        <is>
          <t>Mar. 05, 2021 USD ($) day</t>
        </is>
      </c>
      <c r="E2" s="2" t="inlineStr">
        <is>
          <t>Mar. 02, 2021 USD ($) $ / shares</t>
        </is>
      </c>
      <c r="F2" s="2" t="inlineStr">
        <is>
          <t>Dec. 31, 2024 USD ($)</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7" t="n">
        <v>8524</v>
      </c>
      <c r="G4" s="7" t="n">
        <v>12458</v>
      </c>
      <c r="H4" s="4" t="inlineStr">
        <is>
          <t xml:space="preserve"> </t>
        </is>
      </c>
      <c r="I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6" t="n">
        <v>-3934</v>
      </c>
      <c r="G5" s="6" t="n">
        <v>-3934</v>
      </c>
      <c r="H5" s="7" t="n">
        <v>-3934</v>
      </c>
      <c r="I5" s="4" t="inlineStr">
        <is>
          <t xml:space="preserve"> </t>
        </is>
      </c>
    </row>
    <row r="6">
      <c r="A6" s="4" t="inlineStr">
        <is>
          <t>Fair Value, Inputs, Level 2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fair value</t>
        </is>
      </c>
      <c r="B8" s="4" t="inlineStr">
        <is>
          <t xml:space="preserve"> </t>
        </is>
      </c>
      <c r="C8" s="4" t="inlineStr">
        <is>
          <t xml:space="preserve"> </t>
        </is>
      </c>
      <c r="D8" s="4" t="inlineStr">
        <is>
          <t xml:space="preserve"> </t>
        </is>
      </c>
      <c r="E8" s="4" t="inlineStr">
        <is>
          <t xml:space="preserve"> </t>
        </is>
      </c>
      <c r="F8" s="7" t="n">
        <v>174700</v>
      </c>
      <c r="G8" s="4" t="inlineStr">
        <is>
          <t xml:space="preserve"> </t>
        </is>
      </c>
      <c r="H8" s="4" t="inlineStr">
        <is>
          <t xml:space="preserve"> </t>
        </is>
      </c>
      <c r="I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capped call options</t>
        </is>
      </c>
      <c r="B11" s="7" t="n">
        <v>8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ped call transactions, strike price (in dollars per share) | $ / shares</t>
        </is>
      </c>
      <c r="B12" s="4" t="inlineStr">
        <is>
          <t xml:space="preserve"> </t>
        </is>
      </c>
      <c r="C12" s="4" t="inlineStr">
        <is>
          <t xml:space="preserve"> </t>
        </is>
      </c>
      <c r="D12" s="4" t="inlineStr">
        <is>
          <t xml:space="preserve"> </t>
        </is>
      </c>
      <c r="E12" s="9" t="n">
        <v>279.32</v>
      </c>
      <c r="F12" s="4" t="inlineStr">
        <is>
          <t xml:space="preserve"> </t>
        </is>
      </c>
      <c r="G12" s="4" t="inlineStr">
        <is>
          <t xml:space="preserve"> </t>
        </is>
      </c>
      <c r="H12" s="4" t="inlineStr">
        <is>
          <t xml:space="preserve"> </t>
        </is>
      </c>
      <c r="I12" s="4" t="inlineStr">
        <is>
          <t xml:space="preserve"> </t>
        </is>
      </c>
    </row>
    <row r="13">
      <c r="A13" s="4" t="inlineStr">
        <is>
          <t>Capped call transactions, premium</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row>
    <row r="14">
      <c r="A14" s="4" t="inlineStr">
        <is>
          <t>Purchase of capped calls related to convertible senior notes</t>
        </is>
      </c>
      <c r="B14" s="4" t="inlineStr">
        <is>
          <t xml:space="preserve"> </t>
        </is>
      </c>
      <c r="C14" s="7" t="n">
        <v>8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stated rate (in percent)</t>
        </is>
      </c>
      <c r="B17" s="4" t="inlineStr">
        <is>
          <t xml:space="preserve"> </t>
        </is>
      </c>
      <c r="C17" s="4" t="inlineStr">
        <is>
          <t xml:space="preserve"> </t>
        </is>
      </c>
      <c r="D17" s="4" t="inlineStr">
        <is>
          <t xml:space="preserve"> </t>
        </is>
      </c>
      <c r="E17" s="4" t="inlineStr">
        <is>
          <t xml:space="preserve"> </t>
        </is>
      </c>
      <c r="F17" s="10" t="n">
        <v>0</v>
      </c>
      <c r="G17" s="4" t="inlineStr">
        <is>
          <t xml:space="preserve"> </t>
        </is>
      </c>
      <c r="H17" s="4" t="inlineStr">
        <is>
          <t xml:space="preserve"> </t>
        </is>
      </c>
      <c r="I17" s="4" t="inlineStr">
        <is>
          <t xml:space="preserve"> </t>
        </is>
      </c>
    </row>
    <row r="18">
      <c r="A18" s="4" t="inlineStr">
        <is>
          <t>Conversion price (in dollars per share) | $ / shares</t>
        </is>
      </c>
      <c r="B18" s="7" t="n">
        <v>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debt</t>
        </is>
      </c>
      <c r="B19" s="4" t="inlineStr">
        <is>
          <t xml:space="preserve"> </t>
        </is>
      </c>
      <c r="C19" s="4" t="inlineStr">
        <is>
          <t xml:space="preserve"> </t>
        </is>
      </c>
      <c r="D19" s="7"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t>
        </is>
      </c>
      <c r="B20" s="4" t="inlineStr">
        <is>
          <t xml:space="preserve"> </t>
        </is>
      </c>
      <c r="C20" s="4" t="inlineStr">
        <is>
          <t xml:space="preserve"> </t>
        </is>
      </c>
      <c r="D20" s="7" t="n">
        <v>23600</v>
      </c>
      <c r="E20" s="4" t="inlineStr">
        <is>
          <t xml:space="preserve"> </t>
        </is>
      </c>
      <c r="F20" s="4" t="inlineStr">
        <is>
          <t xml:space="preserve"> </t>
        </is>
      </c>
      <c r="G20" s="4" t="inlineStr">
        <is>
          <t xml:space="preserve"> </t>
        </is>
      </c>
      <c r="H20" s="4" t="inlineStr">
        <is>
          <t xml:space="preserve"> </t>
        </is>
      </c>
      <c r="I20" s="7" t="n">
        <v>23600</v>
      </c>
    </row>
    <row r="21">
      <c r="A21" s="4" t="inlineStr">
        <is>
          <t>Annual interest rate increase (in percent)</t>
        </is>
      </c>
      <c r="B21" s="4" t="inlineStr">
        <is>
          <t xml:space="preserve"> </t>
        </is>
      </c>
      <c r="C21" s="4" t="inlineStr">
        <is>
          <t xml:space="preserve"> </t>
        </is>
      </c>
      <c r="D21" s="12" t="n">
        <v>0.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ratio</t>
        </is>
      </c>
      <c r="B22" s="4" t="inlineStr">
        <is>
          <t xml:space="preserve"> </t>
        </is>
      </c>
      <c r="C22" s="4" t="inlineStr">
        <is>
          <t xml:space="preserve"> </t>
        </is>
      </c>
      <c r="D22" s="13" t="n">
        <v>0.00485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default, notice of default expiration period</t>
        </is>
      </c>
      <c r="B23" s="4" t="inlineStr">
        <is>
          <t xml:space="preserve"> </t>
        </is>
      </c>
      <c r="C23" s="4" t="inlineStr">
        <is>
          <t xml:space="preserve"> </t>
        </is>
      </c>
      <c r="D23" s="4" t="inlineStr">
        <is>
          <t>6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efault, borrowing threshold amount</t>
        </is>
      </c>
      <c r="B24" s="4" t="inlineStr">
        <is>
          <t xml:space="preserve"> </t>
        </is>
      </c>
      <c r="C24" s="4" t="inlineStr">
        <is>
          <t xml:space="preserve"> </t>
        </is>
      </c>
      <c r="D24" s="7"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utstanding debt declarable</t>
        </is>
      </c>
      <c r="B25" s="4" t="inlineStr">
        <is>
          <t xml:space="preserve"> </t>
        </is>
      </c>
      <c r="C25" s="4" t="inlineStr">
        <is>
          <t xml:space="preserve"> </t>
        </is>
      </c>
      <c r="D25" s="10" t="n">
        <v>0.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default, period of special interest</t>
        </is>
      </c>
      <c r="B26" s="4" t="inlineStr">
        <is>
          <t xml:space="preserve"> </t>
        </is>
      </c>
      <c r="C26" s="4" t="inlineStr">
        <is>
          <t xml:space="preserve"> </t>
        </is>
      </c>
      <c r="D26" s="4" t="inlineStr">
        <is>
          <t>365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7" t="n">
        <v>-3900</v>
      </c>
      <c r="G27" s="7" t="n">
        <v>-3900</v>
      </c>
      <c r="H27" s="4" t="inlineStr">
        <is>
          <t xml:space="preserve"> </t>
        </is>
      </c>
      <c r="I27" s="4" t="inlineStr">
        <is>
          <t xml:space="preserve"> </t>
        </is>
      </c>
    </row>
    <row r="28">
      <c r="A28" s="4" t="inlineStr">
        <is>
          <t>Effective interest rate (in percent)</t>
        </is>
      </c>
      <c r="B28" s="4" t="inlineStr">
        <is>
          <t xml:space="preserve"> </t>
        </is>
      </c>
      <c r="C28" s="4" t="inlineStr">
        <is>
          <t xml:space="preserve"> </t>
        </is>
      </c>
      <c r="D28" s="4" t="inlineStr">
        <is>
          <t xml:space="preserve"> </t>
        </is>
      </c>
      <c r="E28" s="4" t="inlineStr">
        <is>
          <t xml:space="preserve"> </t>
        </is>
      </c>
      <c r="F28" s="12" t="n">
        <v>0.003</v>
      </c>
      <c r="G28" s="12" t="n">
        <v>0.003</v>
      </c>
      <c r="H28" s="4" t="inlineStr">
        <is>
          <t xml:space="preserve"> </t>
        </is>
      </c>
      <c r="I28" s="4" t="inlineStr">
        <is>
          <t xml:space="preserve"> </t>
        </is>
      </c>
    </row>
    <row r="29">
      <c r="A29" s="4" t="inlineStr">
        <is>
          <t>Remaining term (in years)</t>
        </is>
      </c>
      <c r="B29" s="4" t="inlineStr">
        <is>
          <t xml:space="preserve"> </t>
        </is>
      </c>
      <c r="C29" s="4" t="inlineStr">
        <is>
          <t xml:space="preserve"> </t>
        </is>
      </c>
      <c r="D29" s="4" t="inlineStr">
        <is>
          <t xml:space="preserve"> </t>
        </is>
      </c>
      <c r="E29" s="4" t="inlineStr">
        <is>
          <t xml:space="preserve"> </t>
        </is>
      </c>
      <c r="F29" s="4" t="inlineStr">
        <is>
          <t>2 years 2 months 12 days</t>
        </is>
      </c>
      <c r="G29" s="4" t="inlineStr">
        <is>
          <t xml:space="preserve"> </t>
        </is>
      </c>
      <c r="H29" s="4" t="inlineStr">
        <is>
          <t xml:space="preserve"> </t>
        </is>
      </c>
      <c r="I29" s="4" t="inlineStr">
        <is>
          <t xml:space="preserve"> </t>
        </is>
      </c>
    </row>
    <row r="30">
      <c r="A30" s="4" t="inlineStr">
        <is>
          <t>Convertible Debt | Convertible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trading days | day</t>
        </is>
      </c>
      <c r="B32" s="4" t="inlineStr">
        <is>
          <t xml:space="preserve"> </t>
        </is>
      </c>
      <c r="C32" s="4" t="inlineStr">
        <is>
          <t xml:space="preserve"> </t>
        </is>
      </c>
      <c r="D32" s="6" t="n">
        <v>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consecutive trading days | day</t>
        </is>
      </c>
      <c r="B33" s="4" t="inlineStr">
        <is>
          <t xml:space="preserve"> </t>
        </is>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percentage of stock price trigger</t>
        </is>
      </c>
      <c r="B34" s="4" t="inlineStr">
        <is>
          <t xml:space="preserve"> </t>
        </is>
      </c>
      <c r="C34" s="4" t="inlineStr">
        <is>
          <t xml:space="preserve"> </t>
        </is>
      </c>
      <c r="D34" s="10" t="n">
        <v>0.9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 Convertible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consecutive trading days | day</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percentage of stock price trigger</t>
        </is>
      </c>
      <c r="B39" s="4" t="inlineStr">
        <is>
          <t xml:space="preserve"> </t>
        </is>
      </c>
      <c r="C39" s="4" t="inlineStr">
        <is>
          <t xml:space="preserve"> </t>
        </is>
      </c>
      <c r="D39" s="10" t="n">
        <v>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Senior Notes Due 2027 | Fair Value, Inputs, Level 2 | Recur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 fair value</t>
        </is>
      </c>
      <c r="B42" s="4" t="inlineStr">
        <is>
          <t xml:space="preserve"> </t>
        </is>
      </c>
      <c r="C42" s="4" t="inlineStr">
        <is>
          <t xml:space="preserve"> </t>
        </is>
      </c>
      <c r="D42" s="4" t="inlineStr">
        <is>
          <t xml:space="preserve"> </t>
        </is>
      </c>
      <c r="E42" s="4" t="inlineStr">
        <is>
          <t xml:space="preserve"> </t>
        </is>
      </c>
      <c r="F42" s="7" t="n">
        <v>174662</v>
      </c>
      <c r="G42" s="4" t="inlineStr">
        <is>
          <t xml:space="preserve"> </t>
        </is>
      </c>
      <c r="H42" s="4" t="inlineStr">
        <is>
          <t xml:space="preserve"> </t>
        </is>
      </c>
      <c r="I42" s="4" t="inlineStr">
        <is>
          <t xml:space="preserve"> </t>
        </is>
      </c>
    </row>
    <row r="43">
      <c r="A43" s="4" t="inlineStr">
        <is>
          <t>Convertible Senior Notes Due 2027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ace amount</t>
        </is>
      </c>
      <c r="B45" s="4" t="inlineStr">
        <is>
          <t xml:space="preserve"> </t>
        </is>
      </c>
      <c r="C45" s="4" t="inlineStr">
        <is>
          <t xml:space="preserve"> </t>
        </is>
      </c>
      <c r="D45" s="7" t="n">
        <v>1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stated rate (in percent)</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mium percentage</t>
        </is>
      </c>
      <c r="B47" s="12" t="n">
        <v>0.4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7" t="n">
        <v>8524</v>
      </c>
      <c r="G48" s="4" t="inlineStr">
        <is>
          <t xml:space="preserve"> </t>
        </is>
      </c>
      <c r="H48" s="4" t="inlineStr">
        <is>
          <t xml:space="preserve"> </t>
        </is>
      </c>
      <c r="I48" s="4" t="inlineStr">
        <is>
          <t xml:space="preserve"> </t>
        </is>
      </c>
    </row>
    <row r="49">
      <c r="A49" s="4" t="inlineStr">
        <is>
          <t>Additional Convertible Senior Notes Due 2027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face amount</t>
        </is>
      </c>
      <c r="B51" s="4" t="inlineStr">
        <is>
          <t xml:space="preserve"> </t>
        </is>
      </c>
      <c r="C51" s="6" t="n">
        <v>1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Convertible Senior Notes Due 2027 | Convertible Debt | Call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of capped call options</t>
        </is>
      </c>
      <c r="B54" s="7" t="n">
        <v>8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e Capped Call Transactions | Convertible Debt | Call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of capped call options</t>
        </is>
      </c>
      <c r="B57" s="4" t="inlineStr">
        <is>
          <t xml:space="preserve"> </t>
        </is>
      </c>
      <c r="C57" s="4" t="inlineStr">
        <is>
          <t xml:space="preserve"> </t>
        </is>
      </c>
      <c r="D57" s="4" t="inlineStr">
        <is>
          <t xml:space="preserve"> </t>
        </is>
      </c>
      <c r="E57" s="7" t="n">
        <v>73000</v>
      </c>
      <c r="F57" s="4" t="inlineStr">
        <is>
          <t xml:space="preserve"> </t>
        </is>
      </c>
      <c r="G57" s="4" t="inlineStr">
        <is>
          <t xml:space="preserve"> </t>
        </is>
      </c>
      <c r="H57" s="4" t="inlineStr">
        <is>
          <t xml:space="preserve"> </t>
        </is>
      </c>
      <c r="I57" s="4" t="inlineStr">
        <is>
          <t xml:space="preserve"> </t>
        </is>
      </c>
    </row>
    <row r="58">
      <c r="A58" s="4" t="inlineStr">
        <is>
          <t>Additional Capped Call Transactions | Convertible Debt | Call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of capped call options</t>
        </is>
      </c>
      <c r="B60" s="4" t="inlineStr">
        <is>
          <t xml:space="preserve"> </t>
        </is>
      </c>
      <c r="C60" s="7" t="n">
        <v>1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 Schedule of Convertible Senior Notes (Details) - USD ($) $ in Thousands</t>
        </is>
      </c>
      <c r="B1" s="2" t="inlineStr">
        <is>
          <t>Dec. 31, 2024</t>
        </is>
      </c>
      <c r="C1" s="2" t="inlineStr">
        <is>
          <t>Dec. 31, 2023</t>
        </is>
      </c>
      <c r="D1" s="2" t="inlineStr">
        <is>
          <t>Dec. 31, 2022</t>
        </is>
      </c>
      <c r="E1" s="2" t="inlineStr">
        <is>
          <t>Dec. 31, 2021</t>
        </is>
      </c>
      <c r="F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Issuance Costs</t>
        </is>
      </c>
      <c r="B3" s="7" t="n">
        <v>8524</v>
      </c>
      <c r="C3" s="7" t="n">
        <v>12458</v>
      </c>
      <c r="D3" s="4" t="inlineStr">
        <is>
          <t xml:space="preserve"> </t>
        </is>
      </c>
      <c r="E3" s="4" t="inlineStr">
        <is>
          <t xml:space="preserve"> </t>
        </is>
      </c>
      <c r="F3" s="4" t="inlineStr">
        <is>
          <t xml:space="preserve"> </t>
        </is>
      </c>
    </row>
    <row r="4">
      <c r="A4" s="4" t="inlineStr">
        <is>
          <t>Total debt outstanding</t>
        </is>
      </c>
      <c r="B4" s="6" t="n">
        <v>1141476</v>
      </c>
      <c r="C4" s="6" t="n">
        <v>1137542</v>
      </c>
      <c r="D4" s="4" t="inlineStr">
        <is>
          <t xml:space="preserve"> </t>
        </is>
      </c>
      <c r="E4" s="4" t="inlineStr">
        <is>
          <t xml:space="preserve"> </t>
        </is>
      </c>
      <c r="F4" s="4" t="inlineStr">
        <is>
          <t xml:space="preserve"> </t>
        </is>
      </c>
    </row>
    <row r="5">
      <c r="A5" s="4" t="inlineStr">
        <is>
          <t>Fair Value, Inputs, Level 2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7" t="n">
        <v>174700</v>
      </c>
      <c r="C7" s="4" t="inlineStr">
        <is>
          <t xml:space="preserve"> </t>
        </is>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stated rate (in percent)</t>
        </is>
      </c>
      <c r="B10" s="10" t="n">
        <v>0</v>
      </c>
      <c r="C10" s="4" t="inlineStr">
        <is>
          <t xml:space="preserve"> </t>
        </is>
      </c>
      <c r="D10" s="4" t="inlineStr">
        <is>
          <t xml:space="preserve"> </t>
        </is>
      </c>
      <c r="E10" s="4" t="inlineStr">
        <is>
          <t xml:space="preserve"> </t>
        </is>
      </c>
      <c r="F10" s="4" t="inlineStr">
        <is>
          <t xml:space="preserve"> </t>
        </is>
      </c>
    </row>
    <row r="11">
      <c r="A11" s="4" t="inlineStr">
        <is>
          <t>Principal Amount</t>
        </is>
      </c>
      <c r="B11" s="7" t="n">
        <v>1150000</v>
      </c>
      <c r="C11" s="7" t="n">
        <v>1150000</v>
      </c>
      <c r="D11" s="7" t="n">
        <v>1150000</v>
      </c>
      <c r="E11" s="4" t="inlineStr">
        <is>
          <t xml:space="preserve"> </t>
        </is>
      </c>
      <c r="F11" s="4" t="inlineStr">
        <is>
          <t xml:space="preserve"> </t>
        </is>
      </c>
    </row>
    <row r="12">
      <c r="A12" s="4" t="inlineStr">
        <is>
          <t>Unamortized Issuance Costs</t>
        </is>
      </c>
      <c r="B12" s="4" t="inlineStr">
        <is>
          <t xml:space="preserve"> </t>
        </is>
      </c>
      <c r="C12" s="4" t="inlineStr">
        <is>
          <t xml:space="preserve"> </t>
        </is>
      </c>
      <c r="D12" s="4" t="inlineStr">
        <is>
          <t xml:space="preserve"> </t>
        </is>
      </c>
      <c r="E12" s="7" t="n">
        <v>23600</v>
      </c>
      <c r="F12" s="7" t="n">
        <v>23600</v>
      </c>
    </row>
    <row r="13">
      <c r="A13" s="4" t="inlineStr">
        <is>
          <t>Convertible Senior Notes Due 2027 | Fair Value, Inputs, Level 2 |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6" t="n">
        <v>174662</v>
      </c>
      <c r="C15" s="4" t="inlineStr">
        <is>
          <t xml:space="preserve"> </t>
        </is>
      </c>
      <c r="D15" s="4" t="inlineStr">
        <is>
          <t xml:space="preserve"> </t>
        </is>
      </c>
      <c r="E15" s="4" t="inlineStr">
        <is>
          <t xml:space="preserve"> </t>
        </is>
      </c>
      <c r="F15" s="4" t="inlineStr">
        <is>
          <t xml:space="preserve"> </t>
        </is>
      </c>
    </row>
    <row r="16">
      <c r="A16" s="4" t="inlineStr">
        <is>
          <t>Convertible Senior Notes Due 2027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stated rate (in percent)</t>
        </is>
      </c>
      <c r="B18" s="4" t="inlineStr">
        <is>
          <t xml:space="preserve"> </t>
        </is>
      </c>
      <c r="C18" s="4" t="inlineStr">
        <is>
          <t xml:space="preserve"> </t>
        </is>
      </c>
      <c r="D18" s="4" t="inlineStr">
        <is>
          <t xml:space="preserve"> </t>
        </is>
      </c>
      <c r="E18" s="4" t="inlineStr">
        <is>
          <t xml:space="preserve"> </t>
        </is>
      </c>
      <c r="F18" s="10" t="n">
        <v>0</v>
      </c>
    </row>
    <row r="19">
      <c r="A19" s="4" t="inlineStr">
        <is>
          <t>Principal Amount</t>
        </is>
      </c>
      <c r="B19" s="6" t="n">
        <v>1150000</v>
      </c>
      <c r="C19" s="4" t="inlineStr">
        <is>
          <t xml:space="preserve"> </t>
        </is>
      </c>
      <c r="D19" s="4" t="inlineStr">
        <is>
          <t xml:space="preserve"> </t>
        </is>
      </c>
      <c r="E19" s="4" t="inlineStr">
        <is>
          <t xml:space="preserve"> </t>
        </is>
      </c>
      <c r="F19" s="4" t="inlineStr">
        <is>
          <t xml:space="preserve"> </t>
        </is>
      </c>
    </row>
    <row r="20">
      <c r="A20" s="4" t="inlineStr">
        <is>
          <t>Unamortized Issuance Costs</t>
        </is>
      </c>
      <c r="B20" s="6" t="n">
        <v>8524</v>
      </c>
      <c r="C20" s="4" t="inlineStr">
        <is>
          <t xml:space="preserve"> </t>
        </is>
      </c>
      <c r="D20" s="4" t="inlineStr">
        <is>
          <t xml:space="preserve"> </t>
        </is>
      </c>
      <c r="E20" s="4" t="inlineStr">
        <is>
          <t xml:space="preserve"> </t>
        </is>
      </c>
      <c r="F20" s="4" t="inlineStr">
        <is>
          <t xml:space="preserve"> </t>
        </is>
      </c>
    </row>
    <row r="21">
      <c r="A21" s="4" t="inlineStr">
        <is>
          <t>Total debt outstanding</t>
        </is>
      </c>
      <c r="B21" s="7" t="n">
        <v>11414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tockholders’ Deficit - Narrative (Details) - USD ($) $ / shares in Units, $ in Thousands</t>
        </is>
      </c>
      <c r="C1" s="2" t="inlineStr">
        <is>
          <t>1 Months Ended</t>
        </is>
      </c>
      <c r="D1" s="2" t="inlineStr">
        <is>
          <t>12 Months Ended</t>
        </is>
      </c>
    </row>
    <row r="2">
      <c r="B2" s="2" t="inlineStr">
        <is>
          <t>May 10, 2023</t>
        </is>
      </c>
      <c r="C2" s="2" t="inlineStr">
        <is>
          <t>May 3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6" t="n">
        <v>500000000</v>
      </c>
      <c r="E4" s="6" t="n">
        <v>500000000</v>
      </c>
    </row>
    <row r="5">
      <c r="A5" s="4" t="inlineStr">
        <is>
          <t>Common stock, par value (in dollars per share)</t>
        </is>
      </c>
      <c r="B5" s="4" t="inlineStr">
        <is>
          <t xml:space="preserve"> </t>
        </is>
      </c>
      <c r="C5" s="4" t="inlineStr">
        <is>
          <t xml:space="preserve"> </t>
        </is>
      </c>
      <c r="D5" s="8" t="n">
        <v>0.0001</v>
      </c>
      <c r="E5" s="8" t="n">
        <v>0.0001</v>
      </c>
    </row>
    <row r="6">
      <c r="A6" s="4" t="inlineStr">
        <is>
          <t>Common stock, outstanding (in shares)</t>
        </is>
      </c>
      <c r="B6" s="4" t="inlineStr">
        <is>
          <t xml:space="preserve"> </t>
        </is>
      </c>
      <c r="C6" s="4" t="inlineStr">
        <is>
          <t xml:space="preserve"> </t>
        </is>
      </c>
      <c r="D6" s="6" t="n">
        <v>76065969</v>
      </c>
      <c r="E6" s="6" t="n">
        <v>64624140</v>
      </c>
    </row>
    <row r="7">
      <c r="A7" s="4" t="inlineStr">
        <is>
          <t>Common stock, issued (in shares)</t>
        </is>
      </c>
      <c r="B7" s="4" t="inlineStr">
        <is>
          <t xml:space="preserve"> </t>
        </is>
      </c>
      <c r="C7" s="4" t="inlineStr">
        <is>
          <t xml:space="preserve"> </t>
        </is>
      </c>
      <c r="D7" s="6" t="n">
        <v>76065969</v>
      </c>
      <c r="E7" s="6" t="n">
        <v>64624140</v>
      </c>
    </row>
    <row r="8">
      <c r="A8" s="4" t="inlineStr">
        <is>
          <t>Preferred stock, authorized (in shares)</t>
        </is>
      </c>
      <c r="B8" s="4" t="inlineStr">
        <is>
          <t xml:space="preserve"> </t>
        </is>
      </c>
      <c r="C8" s="4" t="inlineStr">
        <is>
          <t xml:space="preserve"> </t>
        </is>
      </c>
      <c r="D8" s="6" t="n">
        <v>500000</v>
      </c>
      <c r="E8" s="6" t="n">
        <v>500000</v>
      </c>
    </row>
    <row r="9">
      <c r="A9" s="4" t="inlineStr">
        <is>
          <t>Preferred stock, par value (in dollars per share)</t>
        </is>
      </c>
      <c r="B9" s="4" t="inlineStr">
        <is>
          <t xml:space="preserve"> </t>
        </is>
      </c>
      <c r="C9" s="4" t="inlineStr">
        <is>
          <t xml:space="preserve"> </t>
        </is>
      </c>
      <c r="D9" s="8" t="n">
        <v>0.0001</v>
      </c>
      <c r="E9" s="8" t="n">
        <v>0.0001</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maining capacity</t>
        </is>
      </c>
      <c r="B12" s="4" t="inlineStr">
        <is>
          <t xml:space="preserve"> </t>
        </is>
      </c>
      <c r="C12" s="4" t="inlineStr">
        <is>
          <t xml:space="preserve"> </t>
        </is>
      </c>
      <c r="D12" s="7" t="n">
        <v>201700</v>
      </c>
      <c r="E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under the ATM program, net</t>
        </is>
      </c>
      <c r="B15" s="7" t="n">
        <v>250000</v>
      </c>
      <c r="C15" s="4" t="inlineStr">
        <is>
          <t xml:space="preserve"> </t>
        </is>
      </c>
      <c r="D15" s="6" t="n">
        <v>46725</v>
      </c>
      <c r="E15" s="4" t="inlineStr">
        <is>
          <t xml:space="preserve"> </t>
        </is>
      </c>
    </row>
    <row r="16">
      <c r="A16" s="4" t="inlineStr">
        <is>
          <t>ATM Program |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under the ATM program, net</t>
        </is>
      </c>
      <c r="B18" s="4" t="inlineStr">
        <is>
          <t xml:space="preserve"> </t>
        </is>
      </c>
      <c r="C18" s="4" t="inlineStr">
        <is>
          <t xml:space="preserve"> </t>
        </is>
      </c>
      <c r="D18" s="7" t="n">
        <v>1</v>
      </c>
      <c r="E18" s="4" t="inlineStr">
        <is>
          <t xml:space="preserve"> </t>
        </is>
      </c>
    </row>
    <row r="19">
      <c r="A19" s="4" t="inlineStr">
        <is>
          <t>Issuance of common stock under the ATM program, net (in shares)</t>
        </is>
      </c>
      <c r="B19" s="4" t="inlineStr">
        <is>
          <t xml:space="preserve"> </t>
        </is>
      </c>
      <c r="C19" s="4" t="inlineStr">
        <is>
          <t xml:space="preserve"> </t>
        </is>
      </c>
      <c r="D19" s="6" t="n">
        <v>9750312</v>
      </c>
      <c r="E19" s="4" t="inlineStr">
        <is>
          <t xml:space="preserve"> </t>
        </is>
      </c>
    </row>
    <row r="20">
      <c r="A20" s="4" t="inlineStr">
        <is>
          <t>Stock issuance costs</t>
        </is>
      </c>
      <c r="B20" s="4" t="inlineStr">
        <is>
          <t xml:space="preserve"> </t>
        </is>
      </c>
      <c r="C20" s="4" t="inlineStr">
        <is>
          <t xml:space="preserve"> </t>
        </is>
      </c>
      <c r="D20" s="7" t="n">
        <v>3300</v>
      </c>
      <c r="E20" s="4" t="inlineStr">
        <is>
          <t xml:space="preserve"> </t>
        </is>
      </c>
    </row>
    <row r="21">
      <c r="A21" s="4" t="inlineStr">
        <is>
          <t>Stock issuance costs, unpaid</t>
        </is>
      </c>
      <c r="B21" s="4" t="inlineStr">
        <is>
          <t xml:space="preserve"> </t>
        </is>
      </c>
      <c r="C21" s="4" t="inlineStr">
        <is>
          <t xml:space="preserve"> </t>
        </is>
      </c>
      <c r="D21" s="6" t="n">
        <v>300</v>
      </c>
      <c r="E21" s="4" t="inlineStr">
        <is>
          <t xml:space="preserve"> </t>
        </is>
      </c>
    </row>
    <row r="22">
      <c r="A22" s="4" t="inlineStr">
        <is>
          <t>Stock issuance costs, capitalized</t>
        </is>
      </c>
      <c r="B22" s="4" t="inlineStr">
        <is>
          <t xml:space="preserve"> </t>
        </is>
      </c>
      <c r="C22" s="4" t="inlineStr">
        <is>
          <t xml:space="preserve"> </t>
        </is>
      </c>
      <c r="D22" s="6" t="n">
        <v>1600</v>
      </c>
      <c r="E22" s="4" t="inlineStr">
        <is>
          <t xml:space="preserve"> </t>
        </is>
      </c>
    </row>
    <row r="23">
      <c r="A23" s="4" t="inlineStr">
        <is>
          <t>ATM Program | B. Riley Securities, Inc.</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ercentage of equity distribution agent commission on gross proceed</t>
        </is>
      </c>
      <c r="B25" s="10" t="n">
        <v>0.03</v>
      </c>
      <c r="C25" s="4" t="inlineStr">
        <is>
          <t xml:space="preserve"> </t>
        </is>
      </c>
      <c r="D25" s="4" t="inlineStr">
        <is>
          <t xml:space="preserve"> </t>
        </is>
      </c>
      <c r="E25" s="4" t="inlineStr">
        <is>
          <t xml:space="preserve"> </t>
        </is>
      </c>
    </row>
    <row r="26">
      <c r="A26" s="4" t="inlineStr">
        <is>
          <t>ATM Program | B. Riley Securities, Inc. |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Issuance of common stock under the ATM program, net</t>
        </is>
      </c>
      <c r="B28" s="4" t="inlineStr">
        <is>
          <t xml:space="preserve"> </t>
        </is>
      </c>
      <c r="C28" s="4" t="inlineStr">
        <is>
          <t xml:space="preserve"> </t>
        </is>
      </c>
      <c r="D28" s="6" t="n">
        <v>48300</v>
      </c>
      <c r="E28" s="4" t="inlineStr">
        <is>
          <t xml:space="preserve"> </t>
        </is>
      </c>
    </row>
    <row r="29">
      <c r="A29" s="4" t="inlineStr">
        <is>
          <t>Net proceeds</t>
        </is>
      </c>
      <c r="B29" s="4" t="inlineStr">
        <is>
          <t xml:space="preserve"> </t>
        </is>
      </c>
      <c r="C29" s="4" t="inlineStr">
        <is>
          <t xml:space="preserve"> </t>
        </is>
      </c>
      <c r="D29" s="7" t="n">
        <v>45000</v>
      </c>
      <c r="E29" s="4" t="inlineStr">
        <is>
          <t xml:space="preserve"> </t>
        </is>
      </c>
    </row>
    <row r="30">
      <c r="A30" s="4" t="inlineStr">
        <is>
          <t>ATM Program | Maximum |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Issuance of common stock under the ATM program, net</t>
        </is>
      </c>
      <c r="B32" s="4" t="inlineStr">
        <is>
          <t xml:space="preserve"> </t>
        </is>
      </c>
      <c r="C32" s="7" t="n">
        <v>200000</v>
      </c>
      <c r="D32" s="4" t="inlineStr">
        <is>
          <t xml:space="preserve"> </t>
        </is>
      </c>
      <c r="E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 Schedule of Common Stock Reserved for Future Issuance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4392460</v>
      </c>
      <c r="C4" s="6" t="n">
        <v>4477120</v>
      </c>
      <c r="D4" s="6" t="n">
        <v>3999933</v>
      </c>
      <c r="E4" s="6" t="n">
        <v>3956364</v>
      </c>
    </row>
    <row r="5">
      <c r="A5" s="4" t="inlineStr">
        <is>
          <t>Total common stock reserved for future issuance (in shares)</t>
        </is>
      </c>
      <c r="B5" s="6" t="n">
        <v>26068326</v>
      </c>
      <c r="C5" s="6" t="n">
        <v>25301522</v>
      </c>
      <c r="D5" s="4" t="inlineStr">
        <is>
          <t xml:space="preserve"> </t>
        </is>
      </c>
      <c r="E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issuable (in shares)</t>
        </is>
      </c>
      <c r="B8" s="6" t="n">
        <v>225967</v>
      </c>
      <c r="C8" s="6" t="n">
        <v>0</v>
      </c>
      <c r="D8" s="4" t="inlineStr">
        <is>
          <t xml:space="preserve"> </t>
        </is>
      </c>
      <c r="E8" s="4" t="inlineStr">
        <is>
          <t xml:space="preserve"> </t>
        </is>
      </c>
    </row>
    <row r="9">
      <c r="A9" s="4" t="inlineStr">
        <is>
          <t>Vesting percentage</t>
        </is>
      </c>
      <c r="B9" s="10" t="n">
        <v>2</v>
      </c>
      <c r="C9" s="4" t="inlineStr">
        <is>
          <t xml:space="preserve"> </t>
        </is>
      </c>
      <c r="D9" s="4" t="inlineStr">
        <is>
          <t xml:space="preserve"> </t>
        </is>
      </c>
      <c r="E9" s="4" t="inlineStr">
        <is>
          <t xml:space="preserve"> </t>
        </is>
      </c>
    </row>
    <row r="10">
      <c r="A10" s="4" t="inlineStr">
        <is>
          <t>Equity Incentive Compensation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outstanding (in shares)</t>
        </is>
      </c>
      <c r="B12" s="6" t="n">
        <v>6859658</v>
      </c>
      <c r="C12" s="6" t="n">
        <v>5888077</v>
      </c>
      <c r="D12" s="4" t="inlineStr">
        <is>
          <t xml:space="preserve"> </t>
        </is>
      </c>
      <c r="E12" s="4" t="inlineStr">
        <is>
          <t xml:space="preserve"> </t>
        </is>
      </c>
    </row>
    <row r="13">
      <c r="A13" s="4" t="inlineStr">
        <is>
          <t>2018 Equity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vailable for grant/issuance (in shares)</t>
        </is>
      </c>
      <c r="B15" s="6" t="n">
        <v>7489593</v>
      </c>
      <c r="C15" s="6" t="n">
        <v>8230500</v>
      </c>
      <c r="D15" s="4" t="inlineStr">
        <is>
          <t xml:space="preserve"> </t>
        </is>
      </c>
      <c r="E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vailable for grant/issuance (in shares)</t>
        </is>
      </c>
      <c r="B18" s="6" t="n">
        <v>3484845</v>
      </c>
      <c r="C18" s="6" t="n">
        <v>2948715</v>
      </c>
      <c r="D18" s="4" t="inlineStr">
        <is>
          <t xml:space="preserve"> </t>
        </is>
      </c>
      <c r="E18" s="4" t="inlineStr">
        <is>
          <t xml:space="preserve"> </t>
        </is>
      </c>
    </row>
    <row r="19">
      <c r="A19" s="4" t="inlineStr">
        <is>
          <t>Employee Stock Purchase Plan | 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issuable (in shares)</t>
        </is>
      </c>
      <c r="B21" s="6" t="n">
        <v>225967</v>
      </c>
      <c r="C21" s="4" t="inlineStr">
        <is>
          <t xml:space="preserve"> </t>
        </is>
      </c>
      <c r="D21" s="4" t="inlineStr">
        <is>
          <t xml:space="preserve"> </t>
        </is>
      </c>
      <c r="E21" s="4" t="inlineStr">
        <is>
          <t xml:space="preserve"> </t>
        </is>
      </c>
    </row>
    <row r="22">
      <c r="A22" s="4" t="inlineStr">
        <is>
          <t>Vesting percentage</t>
        </is>
      </c>
      <c r="B22" s="10" t="n">
        <v>2</v>
      </c>
      <c r="C22" s="4" t="inlineStr">
        <is>
          <t xml:space="preserve"> </t>
        </is>
      </c>
      <c r="D22" s="4" t="inlineStr">
        <is>
          <t xml:space="preserve"> </t>
        </is>
      </c>
      <c r="E22" s="4" t="inlineStr">
        <is>
          <t xml:space="preserve"> </t>
        </is>
      </c>
    </row>
    <row r="23">
      <c r="A23" s="4" t="inlineStr">
        <is>
          <t>Not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grant/issuance (in shares)</t>
        </is>
      </c>
      <c r="B25" s="6" t="n">
        <v>8234230</v>
      </c>
      <c r="C25" s="6" t="n">
        <v>8234230</v>
      </c>
      <c r="D25" s="4" t="inlineStr">
        <is>
          <t xml:space="preserve"> </t>
        </is>
      </c>
      <c r="E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2" customWidth="1" min="2" max="2"/>
    <col width="55" customWidth="1" min="3" max="3"/>
    <col width="29" customWidth="1" min="4" max="4"/>
    <col width="29" customWidth="1" min="5" max="5"/>
    <col width="21" customWidth="1" min="6" max="6"/>
    <col width="21" customWidth="1" min="7" max="7"/>
  </cols>
  <sheetData>
    <row r="1">
      <c r="A1" s="1" t="inlineStr">
        <is>
          <t>Share-Based Compensation - Narrative (Details)</t>
        </is>
      </c>
      <c r="C1" s="2" t="inlineStr">
        <is>
          <t>12 Months Ended</t>
        </is>
      </c>
    </row>
    <row r="2">
      <c r="B2" s="2" t="inlineStr">
        <is>
          <t>Mar. 01, 2024 USD ($)</t>
        </is>
      </c>
      <c r="C2" s="2" t="inlineStr">
        <is>
          <t>Dec. 31, 2024 USD ($) tranche performancePeriod shares</t>
        </is>
      </c>
      <c r="D2" s="2" t="inlineStr">
        <is>
          <t>Dec. 31, 2023 USD ($) shares</t>
        </is>
      </c>
      <c r="E2" s="2" t="inlineStr">
        <is>
          <t>Dec. 31, 2022 USD ($) shares</t>
        </is>
      </c>
      <c r="F2" s="2" t="inlineStr">
        <is>
          <t>Jan. 01, 2025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in shares)</t>
        </is>
      </c>
      <c r="B4" s="4" t="inlineStr">
        <is>
          <t xml:space="preserve"> </t>
        </is>
      </c>
      <c r="C4" s="6" t="n">
        <v>4392460</v>
      </c>
      <c r="D4" s="6" t="n">
        <v>4477120</v>
      </c>
      <c r="E4" s="6" t="n">
        <v>3999933</v>
      </c>
      <c r="F4" s="4" t="inlineStr">
        <is>
          <t xml:space="preserve"> </t>
        </is>
      </c>
      <c r="G4" s="6" t="n">
        <v>3956364</v>
      </c>
    </row>
    <row r="5">
      <c r="A5" s="4" t="inlineStr">
        <is>
          <t>Shares issued (in shares)</t>
        </is>
      </c>
      <c r="B5" s="4" t="inlineStr">
        <is>
          <t xml:space="preserve"> </t>
        </is>
      </c>
      <c r="C5" s="6" t="n">
        <v>10837816</v>
      </c>
      <c r="D5" s="6" t="n">
        <v>9048906</v>
      </c>
      <c r="E5" s="4" t="inlineStr">
        <is>
          <t xml:space="preserve"> </t>
        </is>
      </c>
      <c r="F5" s="4" t="inlineStr">
        <is>
          <t xml:space="preserve"> </t>
        </is>
      </c>
      <c r="G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able (in shares)</t>
        </is>
      </c>
      <c r="B8" s="4" t="inlineStr">
        <is>
          <t xml:space="preserve"> </t>
        </is>
      </c>
      <c r="C8" s="6" t="n">
        <v>2241231</v>
      </c>
      <c r="D8" s="6" t="n">
        <v>1411310</v>
      </c>
      <c r="E8" s="6" t="n">
        <v>993313</v>
      </c>
      <c r="F8" s="4" t="inlineStr">
        <is>
          <t xml:space="preserve"> </t>
        </is>
      </c>
      <c r="G8" s="6" t="n">
        <v>608175</v>
      </c>
    </row>
    <row r="9">
      <c r="A9" s="4" t="inlineStr">
        <is>
          <t>Share-based compensation expense | $</t>
        </is>
      </c>
      <c r="B9" s="4" t="inlineStr">
        <is>
          <t xml:space="preserve"> </t>
        </is>
      </c>
      <c r="C9" s="7" t="n">
        <v>14400000</v>
      </c>
      <c r="D9" s="7" t="n">
        <v>18300000</v>
      </c>
      <c r="E9" s="7" t="n">
        <v>19400000</v>
      </c>
      <c r="F9" s="4" t="inlineStr">
        <is>
          <t xml:space="preserve"> </t>
        </is>
      </c>
      <c r="G9" s="4" t="inlineStr">
        <is>
          <t xml:space="preserve"> </t>
        </is>
      </c>
    </row>
    <row r="10">
      <c r="A10" s="4" t="inlineStr">
        <is>
          <t>Unrecognized compensation expense, period of recognition</t>
        </is>
      </c>
      <c r="B10" s="4" t="inlineStr">
        <is>
          <t xml:space="preserve"> </t>
        </is>
      </c>
      <c r="C10" s="4" t="inlineStr">
        <is>
          <t>1 year 2 months 12 days</t>
        </is>
      </c>
      <c r="D10" s="4" t="inlineStr">
        <is>
          <t xml:space="preserve"> </t>
        </is>
      </c>
      <c r="E10" s="4" t="inlineStr">
        <is>
          <t xml:space="preserve"> </t>
        </is>
      </c>
      <c r="F10" s="4" t="inlineStr">
        <is>
          <t xml:space="preserve"> </t>
        </is>
      </c>
      <c r="G10" s="4" t="inlineStr">
        <is>
          <t xml:space="preserve"> </t>
        </is>
      </c>
    </row>
    <row r="11">
      <c r="A11" s="4" t="inlineStr">
        <is>
          <t>Unrecognized share-based compensation expense | $</t>
        </is>
      </c>
      <c r="B11" s="4" t="inlineStr">
        <is>
          <t xml:space="preserve"> </t>
        </is>
      </c>
      <c r="C11" s="7" t="n">
        <v>17700000</v>
      </c>
      <c r="D11" s="4" t="inlineStr">
        <is>
          <t xml:space="preserve"> </t>
        </is>
      </c>
      <c r="E11" s="4" t="inlineStr">
        <is>
          <t xml:space="preserve"> </t>
        </is>
      </c>
      <c r="F11" s="4" t="inlineStr">
        <is>
          <t xml:space="preserve"> </t>
        </is>
      </c>
      <c r="G11" s="4" t="inlineStr">
        <is>
          <t xml:space="preserve"> </t>
        </is>
      </c>
    </row>
    <row r="12">
      <c r="A12" s="4" t="inlineStr">
        <is>
          <t>RSUs | Continuing Employees, Option Two |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t>
        </is>
      </c>
      <c r="B14" s="4" t="inlineStr">
        <is>
          <t xml:space="preserve"> </t>
        </is>
      </c>
      <c r="C14" s="4" t="inlineStr">
        <is>
          <t xml:space="preserve"> </t>
        </is>
      </c>
      <c r="D14" s="10" t="n">
        <v>0.25</v>
      </c>
      <c r="E14" s="10" t="n">
        <v>0.25</v>
      </c>
      <c r="F14" s="4" t="inlineStr">
        <is>
          <t xml:space="preserve"> </t>
        </is>
      </c>
      <c r="G14" s="4" t="inlineStr">
        <is>
          <t xml:space="preserve"> </t>
        </is>
      </c>
    </row>
    <row r="15">
      <c r="A15" s="4" t="inlineStr">
        <is>
          <t>Vesting period</t>
        </is>
      </c>
      <c r="B15" s="4" t="inlineStr">
        <is>
          <t xml:space="preserve"> </t>
        </is>
      </c>
      <c r="C15" s="4" t="inlineStr">
        <is>
          <t>1 year</t>
        </is>
      </c>
      <c r="D15" s="4" t="inlineStr">
        <is>
          <t>1 year</t>
        </is>
      </c>
      <c r="E15" s="4" t="inlineStr">
        <is>
          <t>1 year</t>
        </is>
      </c>
      <c r="F15" s="4" t="inlineStr">
        <is>
          <t xml:space="preserve"> </t>
        </is>
      </c>
      <c r="G15" s="4" t="inlineStr">
        <is>
          <t xml:space="preserve"> </t>
        </is>
      </c>
    </row>
    <row r="16">
      <c r="A16" s="4" t="inlineStr">
        <is>
          <t>RSUs | Executive Officer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4" t="inlineStr">
        <is>
          <t xml:space="preserve"> </t>
        </is>
      </c>
      <c r="E18" s="10" t="n">
        <v>1</v>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row>
    <row r="20">
      <c r="A20" s="4" t="inlineStr">
        <is>
          <t>RSUs | Executive Officer One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RSUs | Executive Officer Two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row>
    <row r="26">
      <c r="A26" s="4" t="inlineStr">
        <is>
          <t>RSUs | Director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1 year</t>
        </is>
      </c>
      <c r="D28" s="4" t="inlineStr">
        <is>
          <t>1 year</t>
        </is>
      </c>
      <c r="E28" s="4" t="inlineStr">
        <is>
          <t>1 year</t>
        </is>
      </c>
      <c r="F28" s="4" t="inlineStr">
        <is>
          <t xml:space="preserve"> </t>
        </is>
      </c>
      <c r="G28" s="4" t="inlineStr">
        <is>
          <t xml:space="preserve"> </t>
        </is>
      </c>
    </row>
    <row r="29">
      <c r="A29" s="4" t="inlineStr">
        <is>
          <t>RSUs | New Board Of Directors |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3 years</t>
        </is>
      </c>
      <c r="D31" s="4" t="inlineStr">
        <is>
          <t>3 years</t>
        </is>
      </c>
      <c r="E31" s="4" t="inlineStr">
        <is>
          <t>3 years</t>
        </is>
      </c>
      <c r="F31" s="4" t="inlineStr">
        <is>
          <t xml:space="preserve"> </t>
        </is>
      </c>
      <c r="G31" s="4" t="inlineStr">
        <is>
          <t xml:space="preserve"> </t>
        </is>
      </c>
    </row>
    <row r="32">
      <c r="A32" s="4" t="inlineStr">
        <is>
          <t>RSUs | Share-Based Payment Arrangement, Tranche One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centage</t>
        </is>
      </c>
      <c r="B34" s="4" t="inlineStr">
        <is>
          <t xml:space="preserve"> </t>
        </is>
      </c>
      <c r="C34" s="10" t="n">
        <v>0.25</v>
      </c>
      <c r="D34" s="10" t="n">
        <v>0.25</v>
      </c>
      <c r="E34" s="10" t="n">
        <v>0.25</v>
      </c>
      <c r="F34" s="4" t="inlineStr">
        <is>
          <t xml:space="preserve"> </t>
        </is>
      </c>
      <c r="G34" s="4" t="inlineStr">
        <is>
          <t xml:space="preserve"> </t>
        </is>
      </c>
    </row>
    <row r="35">
      <c r="A35" s="4" t="inlineStr">
        <is>
          <t>RSUs | Share-Based Payment Arrangement, Tranche One | Continuing Employees, Option One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t>
        </is>
      </c>
      <c r="B37" s="4" t="inlineStr">
        <is>
          <t xml:space="preserve"> </t>
        </is>
      </c>
      <c r="C37" s="10" t="n">
        <v>0.25</v>
      </c>
      <c r="D37" s="10" t="n">
        <v>0.25</v>
      </c>
      <c r="E37" s="10" t="n">
        <v>0.5</v>
      </c>
      <c r="F37" s="4" t="inlineStr">
        <is>
          <t xml:space="preserve"> </t>
        </is>
      </c>
      <c r="G37" s="4" t="inlineStr">
        <is>
          <t xml:space="preserve"> </t>
        </is>
      </c>
    </row>
    <row r="38">
      <c r="A38" s="4" t="inlineStr">
        <is>
          <t>Vesting period</t>
        </is>
      </c>
      <c r="B38" s="4" t="inlineStr">
        <is>
          <t xml:space="preserve"> </t>
        </is>
      </c>
      <c r="C38" s="4" t="inlineStr">
        <is>
          <t>1 year</t>
        </is>
      </c>
      <c r="D38" s="4" t="inlineStr">
        <is>
          <t>1 year</t>
        </is>
      </c>
      <c r="E38" s="4" t="inlineStr">
        <is>
          <t>1 year</t>
        </is>
      </c>
      <c r="F38" s="4" t="inlineStr">
        <is>
          <t xml:space="preserve"> </t>
        </is>
      </c>
      <c r="G38" s="4" t="inlineStr">
        <is>
          <t xml:space="preserve"> </t>
        </is>
      </c>
    </row>
    <row r="39">
      <c r="A39" s="4" t="inlineStr">
        <is>
          <t>RSUs | Share-Based Payment Arrangement, Tranche One | Continuing Employees, Option Three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10" t="n">
        <v>0.5</v>
      </c>
      <c r="D41" s="10" t="n">
        <v>0.5</v>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1 year</t>
        </is>
      </c>
      <c r="D42" s="4" t="inlineStr">
        <is>
          <t>1 year</t>
        </is>
      </c>
      <c r="E42" s="4" t="inlineStr">
        <is>
          <t xml:space="preserve"> </t>
        </is>
      </c>
      <c r="F42" s="4" t="inlineStr">
        <is>
          <t xml:space="preserve"> </t>
        </is>
      </c>
      <c r="G42" s="4" t="inlineStr">
        <is>
          <t xml:space="preserve"> </t>
        </is>
      </c>
    </row>
    <row r="43">
      <c r="A43" s="4" t="inlineStr">
        <is>
          <t>RSUs | Share-Based Payment Arrangement, Tranche Two | New Employees |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3 years</t>
        </is>
      </c>
      <c r="D45" s="4" t="inlineStr">
        <is>
          <t>3 years</t>
        </is>
      </c>
      <c r="E45" s="4" t="inlineStr">
        <is>
          <t>3 years</t>
        </is>
      </c>
      <c r="F45" s="4" t="inlineStr">
        <is>
          <t xml:space="preserve"> </t>
        </is>
      </c>
      <c r="G45" s="4" t="inlineStr">
        <is>
          <t xml:space="preserve"> </t>
        </is>
      </c>
    </row>
    <row r="46">
      <c r="A46" s="4" t="inlineStr">
        <is>
          <t>RSUs | Share-Based Payment Arrangement, Tranche Two | Continuing Employees, Option One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3 years</t>
        </is>
      </c>
      <c r="D48" s="4" t="inlineStr">
        <is>
          <t>3 years</t>
        </is>
      </c>
      <c r="E48" s="4" t="inlineStr">
        <is>
          <t>1 year</t>
        </is>
      </c>
      <c r="F48" s="4" t="inlineStr">
        <is>
          <t xml:space="preserve"> </t>
        </is>
      </c>
      <c r="G48" s="4" t="inlineStr">
        <is>
          <t xml:space="preserve"> </t>
        </is>
      </c>
    </row>
    <row r="49">
      <c r="A49" s="4" t="inlineStr">
        <is>
          <t>RSUs | Share-Based Payment Arrangement, Tranche Two | Continuing Employees, Option Three |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1 year</t>
        </is>
      </c>
      <c r="D51" s="4" t="inlineStr">
        <is>
          <t>1 year</t>
        </is>
      </c>
      <c r="E51" s="4" t="inlineStr">
        <is>
          <t xml:space="preserve"> </t>
        </is>
      </c>
      <c r="F51" s="4" t="inlineStr">
        <is>
          <t xml:space="preserve"> </t>
        </is>
      </c>
      <c r="G51" s="4" t="inlineStr">
        <is>
          <t xml:space="preserve"> </t>
        </is>
      </c>
    </row>
    <row r="52">
      <c r="A52" s="4" t="inlineStr">
        <is>
          <t>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able (in shares)</t>
        </is>
      </c>
      <c r="B54" s="4" t="inlineStr">
        <is>
          <t xml:space="preserve"> </t>
        </is>
      </c>
      <c r="C54" s="6" t="n">
        <v>225967</v>
      </c>
      <c r="D54" s="6" t="n">
        <v>0</v>
      </c>
      <c r="E54" s="4" t="inlineStr">
        <is>
          <t xml:space="preserve"> </t>
        </is>
      </c>
      <c r="F54" s="4" t="inlineStr">
        <is>
          <t xml:space="preserve"> </t>
        </is>
      </c>
      <c r="G54" s="4" t="inlineStr">
        <is>
          <t xml:space="preserve"> </t>
        </is>
      </c>
    </row>
    <row r="55">
      <c r="A55" s="4" t="inlineStr">
        <is>
          <t>Vesting percentage</t>
        </is>
      </c>
      <c r="B55" s="4" t="inlineStr">
        <is>
          <t xml:space="preserve"> </t>
        </is>
      </c>
      <c r="C55" s="10" t="n">
        <v>2</v>
      </c>
      <c r="D55" s="4" t="inlineStr">
        <is>
          <t xml:space="preserve"> </t>
        </is>
      </c>
      <c r="E55" s="4" t="inlineStr">
        <is>
          <t xml:space="preserve"> </t>
        </is>
      </c>
      <c r="F55" s="4" t="inlineStr">
        <is>
          <t xml:space="preserve"> </t>
        </is>
      </c>
      <c r="G55" s="4" t="inlineStr">
        <is>
          <t xml:space="preserve"> </t>
        </is>
      </c>
    </row>
    <row r="56">
      <c r="A56" s="4" t="inlineStr">
        <is>
          <t>Share-based compensation expense | $</t>
        </is>
      </c>
      <c r="B56" s="4" t="inlineStr">
        <is>
          <t xml:space="preserve"> </t>
        </is>
      </c>
      <c r="C56" s="7" t="n">
        <v>1900000</v>
      </c>
      <c r="D56" s="7" t="n">
        <v>0</v>
      </c>
      <c r="E56" s="4" t="inlineStr">
        <is>
          <t xml:space="preserve"> </t>
        </is>
      </c>
      <c r="F56" s="4" t="inlineStr">
        <is>
          <t xml:space="preserve"> </t>
        </is>
      </c>
      <c r="G56" s="4" t="inlineStr">
        <is>
          <t xml:space="preserve"> </t>
        </is>
      </c>
    </row>
    <row r="57">
      <c r="A57" s="4" t="inlineStr">
        <is>
          <t>Number of tranches | tranche</t>
        </is>
      </c>
      <c r="B57" s="4" t="inlineStr">
        <is>
          <t xml:space="preserve"> </t>
        </is>
      </c>
      <c r="C57" s="6" t="n">
        <v>3</v>
      </c>
      <c r="D57" s="4" t="inlineStr">
        <is>
          <t xml:space="preserve"> </t>
        </is>
      </c>
      <c r="E57" s="4" t="inlineStr">
        <is>
          <t xml:space="preserve"> </t>
        </is>
      </c>
      <c r="F57" s="4" t="inlineStr">
        <is>
          <t xml:space="preserve"> </t>
        </is>
      </c>
      <c r="G57" s="4" t="inlineStr">
        <is>
          <t xml:space="preserve"> </t>
        </is>
      </c>
    </row>
    <row r="58">
      <c r="A58" s="4" t="inlineStr">
        <is>
          <t>Unrecognized compensation expense | $</t>
        </is>
      </c>
      <c r="B58" s="4" t="inlineStr">
        <is>
          <t xml:space="preserve"> </t>
        </is>
      </c>
      <c r="C58" s="7" t="n">
        <v>1400000</v>
      </c>
      <c r="D58" s="4" t="inlineStr">
        <is>
          <t xml:space="preserve"> </t>
        </is>
      </c>
      <c r="E58" s="4" t="inlineStr">
        <is>
          <t xml:space="preserve"> </t>
        </is>
      </c>
      <c r="F58" s="4" t="inlineStr">
        <is>
          <t xml:space="preserve"> </t>
        </is>
      </c>
      <c r="G58" s="4" t="inlineStr">
        <is>
          <t xml:space="preserve"> </t>
        </is>
      </c>
    </row>
    <row r="59">
      <c r="A59" s="4" t="inlineStr">
        <is>
          <t>Unrecognized compensation expense, period of recognition</t>
        </is>
      </c>
      <c r="B59" s="4" t="inlineStr">
        <is>
          <t xml:space="preserve"> </t>
        </is>
      </c>
      <c r="C59" s="4" t="inlineStr">
        <is>
          <t>1 year 6 months</t>
        </is>
      </c>
      <c r="D59" s="4" t="inlineStr">
        <is>
          <t xml:space="preserve"> </t>
        </is>
      </c>
      <c r="E59" s="4" t="inlineStr">
        <is>
          <t xml:space="preserve"> </t>
        </is>
      </c>
      <c r="F59" s="4" t="inlineStr">
        <is>
          <t xml:space="preserve"> </t>
        </is>
      </c>
      <c r="G59" s="4" t="inlineStr">
        <is>
          <t xml:space="preserve"> </t>
        </is>
      </c>
    </row>
    <row r="60">
      <c r="A60" s="4" t="inlineStr">
        <is>
          <t>Total grant fair value | $</t>
        </is>
      </c>
      <c r="B60" s="7" t="n">
        <v>33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erformance period | performancePeriod</t>
        </is>
      </c>
      <c r="B61" s="4" t="inlineStr">
        <is>
          <t xml:space="preserve"> </t>
        </is>
      </c>
      <c r="C61" s="6" t="n">
        <v>3</v>
      </c>
      <c r="D61" s="4" t="inlineStr">
        <is>
          <t xml:space="preserve"> </t>
        </is>
      </c>
      <c r="E61" s="4" t="inlineStr">
        <is>
          <t xml:space="preserve"> </t>
        </is>
      </c>
      <c r="F61" s="4" t="inlineStr">
        <is>
          <t xml:space="preserve"> </t>
        </is>
      </c>
      <c r="G61" s="4" t="inlineStr">
        <is>
          <t xml:space="preserve"> </t>
        </is>
      </c>
    </row>
    <row r="62">
      <c r="A62" s="4" t="inlineStr">
        <is>
          <t>Period for determination of vesting after end of performance period</t>
        </is>
      </c>
      <c r="B62" s="4" t="inlineStr">
        <is>
          <t xml:space="preserve"> </t>
        </is>
      </c>
      <c r="C62" s="4" t="inlineStr">
        <is>
          <t>60 days</t>
        </is>
      </c>
      <c r="D62" s="4" t="inlineStr">
        <is>
          <t xml:space="preserve"> </t>
        </is>
      </c>
      <c r="E62" s="4" t="inlineStr">
        <is>
          <t xml:space="preserve"> </t>
        </is>
      </c>
      <c r="F62" s="4" t="inlineStr">
        <is>
          <t xml:space="preserve"> </t>
        </is>
      </c>
      <c r="G62" s="4" t="inlineStr">
        <is>
          <t xml:space="preserve"> </t>
        </is>
      </c>
    </row>
    <row r="63">
      <c r="A63" s="4" t="inlineStr">
        <is>
          <t>Total expense | $</t>
        </is>
      </c>
      <c r="B63" s="4" t="inlineStr">
        <is>
          <t xml:space="preserve"> </t>
        </is>
      </c>
      <c r="C63" s="7" t="n">
        <v>1100000</v>
      </c>
      <c r="D63" s="4" t="inlineStr">
        <is>
          <t xml:space="preserve"> </t>
        </is>
      </c>
      <c r="E63" s="4" t="inlineStr">
        <is>
          <t xml:space="preserve"> </t>
        </is>
      </c>
      <c r="F63" s="4" t="inlineStr">
        <is>
          <t xml:space="preserve"> </t>
        </is>
      </c>
      <c r="G63" s="4" t="inlineStr">
        <is>
          <t xml:space="preserve"> </t>
        </is>
      </c>
    </row>
    <row r="64">
      <c r="A64" s="4" t="inlineStr">
        <is>
          <t>Performance Shar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10" t="n">
        <v>0</v>
      </c>
      <c r="D66" s="4" t="inlineStr">
        <is>
          <t xml:space="preserve"> </t>
        </is>
      </c>
      <c r="E66" s="4" t="inlineStr">
        <is>
          <t xml:space="preserve"> </t>
        </is>
      </c>
      <c r="F66" s="4" t="inlineStr">
        <is>
          <t xml:space="preserve"> </t>
        </is>
      </c>
      <c r="G66" s="4" t="inlineStr">
        <is>
          <t xml:space="preserve"> </t>
        </is>
      </c>
    </row>
    <row r="67">
      <c r="A67" s="4" t="inlineStr">
        <is>
          <t>Performance Shar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centage</t>
        </is>
      </c>
      <c r="B69" s="4" t="inlineStr">
        <is>
          <t xml:space="preserve"> </t>
        </is>
      </c>
      <c r="C69" s="10" t="n">
        <v>2</v>
      </c>
      <c r="D69" s="4" t="inlineStr">
        <is>
          <t xml:space="preserve"> </t>
        </is>
      </c>
      <c r="E69" s="4" t="inlineStr">
        <is>
          <t xml:space="preserve"> </t>
        </is>
      </c>
      <c r="F69" s="4" t="inlineStr">
        <is>
          <t xml:space="preserve"> </t>
        </is>
      </c>
      <c r="G69" s="4" t="inlineStr">
        <is>
          <t xml:space="preserve"> </t>
        </is>
      </c>
    </row>
    <row r="70">
      <c r="A70" s="4" t="inlineStr">
        <is>
          <t>Performance Shares | Share-Based Payment Arrangement,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iod</t>
        </is>
      </c>
      <c r="B72" s="4" t="inlineStr">
        <is>
          <t xml:space="preserve"> </t>
        </is>
      </c>
      <c r="C72" s="4" t="inlineStr">
        <is>
          <t>1 year</t>
        </is>
      </c>
      <c r="D72" s="4" t="inlineStr">
        <is>
          <t xml:space="preserve"> </t>
        </is>
      </c>
      <c r="E72" s="4" t="inlineStr">
        <is>
          <t xml:space="preserve"> </t>
        </is>
      </c>
      <c r="F72" s="4" t="inlineStr">
        <is>
          <t xml:space="preserve"> </t>
        </is>
      </c>
      <c r="G72" s="4" t="inlineStr">
        <is>
          <t xml:space="preserve"> </t>
        </is>
      </c>
    </row>
    <row r="73">
      <c r="A73" s="4" t="inlineStr">
        <is>
          <t>Award requisite service period (in months)</t>
        </is>
      </c>
      <c r="B73" s="4" t="inlineStr">
        <is>
          <t xml:space="preserve"> </t>
        </is>
      </c>
      <c r="C73" s="4" t="inlineStr">
        <is>
          <t>10 months</t>
        </is>
      </c>
      <c r="D73" s="4" t="inlineStr">
        <is>
          <t xml:space="preserve"> </t>
        </is>
      </c>
      <c r="E73" s="4" t="inlineStr">
        <is>
          <t xml:space="preserve"> </t>
        </is>
      </c>
      <c r="F73" s="4" t="inlineStr">
        <is>
          <t xml:space="preserve"> </t>
        </is>
      </c>
      <c r="G73" s="4" t="inlineStr">
        <is>
          <t xml:space="preserve"> </t>
        </is>
      </c>
    </row>
    <row r="74">
      <c r="A74" s="4" t="inlineStr">
        <is>
          <t>Performance Shares | Share-Based Payment Arrangement,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t>
        </is>
      </c>
      <c r="B76" s="4" t="inlineStr">
        <is>
          <t xml:space="preserve"> </t>
        </is>
      </c>
      <c r="C76" s="4" t="inlineStr">
        <is>
          <t>2 years</t>
        </is>
      </c>
      <c r="D76" s="4" t="inlineStr">
        <is>
          <t xml:space="preserve"> </t>
        </is>
      </c>
      <c r="E76" s="4" t="inlineStr">
        <is>
          <t xml:space="preserve"> </t>
        </is>
      </c>
      <c r="F76" s="4" t="inlineStr">
        <is>
          <t xml:space="preserve"> </t>
        </is>
      </c>
      <c r="G76" s="4" t="inlineStr">
        <is>
          <t xml:space="preserve"> </t>
        </is>
      </c>
    </row>
    <row r="77">
      <c r="A77" s="4" t="inlineStr">
        <is>
          <t>Award requisite service period (in months)</t>
        </is>
      </c>
      <c r="B77" s="4" t="inlineStr">
        <is>
          <t xml:space="preserve"> </t>
        </is>
      </c>
      <c r="C77" s="4" t="inlineStr">
        <is>
          <t>22 months</t>
        </is>
      </c>
      <c r="D77" s="4" t="inlineStr">
        <is>
          <t xml:space="preserve"> </t>
        </is>
      </c>
      <c r="E77" s="4" t="inlineStr">
        <is>
          <t xml:space="preserve"> </t>
        </is>
      </c>
      <c r="F77" s="4" t="inlineStr">
        <is>
          <t xml:space="preserve"> </t>
        </is>
      </c>
      <c r="G77" s="4" t="inlineStr">
        <is>
          <t xml:space="preserve"> </t>
        </is>
      </c>
    </row>
    <row r="78">
      <c r="A78" s="4" t="inlineStr">
        <is>
          <t>Performance Shares | Share-Based Payment Arrangement,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row>
    <row r="81">
      <c r="A81" s="4" t="inlineStr">
        <is>
          <t>Award requisite service period (in months)</t>
        </is>
      </c>
      <c r="B81" s="4" t="inlineStr">
        <is>
          <t xml:space="preserve"> </t>
        </is>
      </c>
      <c r="C81" s="4" t="inlineStr">
        <is>
          <t>34 months</t>
        </is>
      </c>
      <c r="D81" s="4" t="inlineStr">
        <is>
          <t xml:space="preserve"> </t>
        </is>
      </c>
      <c r="E81" s="4" t="inlineStr">
        <is>
          <t xml:space="preserve"> </t>
        </is>
      </c>
      <c r="F81" s="4" t="inlineStr">
        <is>
          <t xml:space="preserve"> </t>
        </is>
      </c>
      <c r="G81" s="4" t="inlineStr">
        <is>
          <t xml:space="preserve"> </t>
        </is>
      </c>
    </row>
    <row r="82">
      <c r="A82" s="4" t="inlineStr">
        <is>
          <t>Options to purchase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based compensation expense | $</t>
        </is>
      </c>
      <c r="B84" s="4" t="inlineStr">
        <is>
          <t xml:space="preserve"> </t>
        </is>
      </c>
      <c r="C84" s="7" t="n">
        <v>7700000</v>
      </c>
      <c r="D84" s="7" t="n">
        <v>10800000</v>
      </c>
      <c r="E84" s="7" t="n">
        <v>14500000</v>
      </c>
      <c r="F84" s="4" t="inlineStr">
        <is>
          <t xml:space="preserve"> </t>
        </is>
      </c>
      <c r="G84" s="4" t="inlineStr">
        <is>
          <t xml:space="preserve"> </t>
        </is>
      </c>
    </row>
    <row r="85">
      <c r="A85" s="4" t="inlineStr">
        <is>
          <t>Unrecognized compensation expense | $</t>
        </is>
      </c>
      <c r="B85" s="4" t="inlineStr">
        <is>
          <t xml:space="preserve"> </t>
        </is>
      </c>
      <c r="C85" s="7" t="n">
        <v>10600000</v>
      </c>
      <c r="D85" s="4" t="inlineStr">
        <is>
          <t xml:space="preserve"> </t>
        </is>
      </c>
      <c r="E85" s="4" t="inlineStr">
        <is>
          <t xml:space="preserve"> </t>
        </is>
      </c>
      <c r="F85" s="4" t="inlineStr">
        <is>
          <t xml:space="preserve"> </t>
        </is>
      </c>
      <c r="G85" s="4" t="inlineStr">
        <is>
          <t xml:space="preserve"> </t>
        </is>
      </c>
    </row>
    <row r="86">
      <c r="A86" s="4" t="inlineStr">
        <is>
          <t>Unrecognized compensation expense, period of recognition</t>
        </is>
      </c>
      <c r="B86" s="4" t="inlineStr">
        <is>
          <t xml:space="preserve"> </t>
        </is>
      </c>
      <c r="C86" s="4" t="inlineStr">
        <is>
          <t>1 year 1 month 6 days</t>
        </is>
      </c>
      <c r="D86" s="4" t="inlineStr">
        <is>
          <t xml:space="preserve"> </t>
        </is>
      </c>
      <c r="E86" s="4" t="inlineStr">
        <is>
          <t xml:space="preserve"> </t>
        </is>
      </c>
      <c r="F86" s="4" t="inlineStr">
        <is>
          <t xml:space="preserve"> </t>
        </is>
      </c>
      <c r="G86" s="4" t="inlineStr">
        <is>
          <t xml:space="preserve"> </t>
        </is>
      </c>
    </row>
    <row r="87">
      <c r="A87" s="4" t="inlineStr">
        <is>
          <t>Options to purchase common stock | Share-Based Payment Arrangement, Tranch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centage</t>
        </is>
      </c>
      <c r="B89" s="4" t="inlineStr">
        <is>
          <t xml:space="preserve"> </t>
        </is>
      </c>
      <c r="C89" s="10" t="n">
        <v>0.25</v>
      </c>
      <c r="D89" s="10" t="n">
        <v>0.25</v>
      </c>
      <c r="E89" s="10" t="n">
        <v>0.25</v>
      </c>
      <c r="F89" s="4" t="inlineStr">
        <is>
          <t xml:space="preserve"> </t>
        </is>
      </c>
      <c r="G89" s="4" t="inlineStr">
        <is>
          <t xml:space="preserve"> </t>
        </is>
      </c>
    </row>
    <row r="90">
      <c r="A90" s="4" t="inlineStr">
        <is>
          <t>Options to purchase common stock | Share-Based Payment Arrangement,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esting period</t>
        </is>
      </c>
      <c r="B92" s="4" t="inlineStr">
        <is>
          <t xml:space="preserve"> </t>
        </is>
      </c>
      <c r="C92" s="4" t="inlineStr">
        <is>
          <t>3 years</t>
        </is>
      </c>
      <c r="D92" s="4" t="inlineStr">
        <is>
          <t xml:space="preserve"> </t>
        </is>
      </c>
      <c r="E92" s="4" t="inlineStr">
        <is>
          <t xml:space="preserve"> </t>
        </is>
      </c>
      <c r="F92" s="4" t="inlineStr">
        <is>
          <t xml:space="preserve"> </t>
        </is>
      </c>
      <c r="G92" s="4" t="inlineStr">
        <is>
          <t xml:space="preserve"> </t>
        </is>
      </c>
    </row>
    <row r="93">
      <c r="A93" s="4" t="inlineStr">
        <is>
          <t>2018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s authorized for issuance (in shares)</t>
        </is>
      </c>
      <c r="B95" s="4" t="inlineStr">
        <is>
          <t xml:space="preserve"> </t>
        </is>
      </c>
      <c r="C95" s="6" t="n">
        <v>25204961</v>
      </c>
      <c r="D95" s="4" t="inlineStr">
        <is>
          <t xml:space="preserve"> </t>
        </is>
      </c>
      <c r="E95" s="4" t="inlineStr">
        <is>
          <t xml:space="preserve"> </t>
        </is>
      </c>
      <c r="F95" s="4" t="inlineStr">
        <is>
          <t xml:space="preserve"> </t>
        </is>
      </c>
      <c r="G95" s="4" t="inlineStr">
        <is>
          <t xml:space="preserve"> </t>
        </is>
      </c>
    </row>
    <row r="96">
      <c r="A96" s="4" t="inlineStr">
        <is>
          <t>Additional shares authorized annually (in shares)</t>
        </is>
      </c>
      <c r="B96" s="4" t="inlineStr">
        <is>
          <t xml:space="preserve"> </t>
        </is>
      </c>
      <c r="C96" s="6" t="n">
        <v>2144521</v>
      </c>
      <c r="D96" s="4" t="inlineStr">
        <is>
          <t xml:space="preserve"> </t>
        </is>
      </c>
      <c r="E96" s="4" t="inlineStr">
        <is>
          <t xml:space="preserve"> </t>
        </is>
      </c>
      <c r="F96" s="4" t="inlineStr">
        <is>
          <t xml:space="preserve"> </t>
        </is>
      </c>
      <c r="G96" s="4" t="inlineStr">
        <is>
          <t xml:space="preserve"> </t>
        </is>
      </c>
    </row>
    <row r="97">
      <c r="A97" s="4" t="inlineStr">
        <is>
          <t>Percent of common stock outstanding, per year</t>
        </is>
      </c>
      <c r="B97" s="4" t="inlineStr">
        <is>
          <t xml:space="preserve"> </t>
        </is>
      </c>
      <c r="C97" s="10" t="n">
        <v>0.04</v>
      </c>
      <c r="D97" s="4" t="inlineStr">
        <is>
          <t xml:space="preserve"> </t>
        </is>
      </c>
      <c r="E97" s="4" t="inlineStr">
        <is>
          <t xml:space="preserve"> </t>
        </is>
      </c>
      <c r="F97" s="4" t="inlineStr">
        <is>
          <t xml:space="preserve"> </t>
        </is>
      </c>
      <c r="G97" s="4" t="inlineStr">
        <is>
          <t xml:space="preserve"> </t>
        </is>
      </c>
    </row>
    <row r="98">
      <c r="A98" s="4" t="inlineStr">
        <is>
          <t>Shares available for grant (in shares)</t>
        </is>
      </c>
      <c r="B98" s="4" t="inlineStr">
        <is>
          <t xml:space="preserve"> </t>
        </is>
      </c>
      <c r="C98" s="6" t="n">
        <v>7489593</v>
      </c>
      <c r="D98" s="6" t="n">
        <v>8230500</v>
      </c>
      <c r="E98" s="4" t="inlineStr">
        <is>
          <t xml:space="preserve"> </t>
        </is>
      </c>
      <c r="F98" s="4" t="inlineStr">
        <is>
          <t xml:space="preserve"> </t>
        </is>
      </c>
      <c r="G98" s="4" t="inlineStr">
        <is>
          <t xml:space="preserve"> </t>
        </is>
      </c>
    </row>
    <row r="99">
      <c r="A99" s="4" t="inlineStr">
        <is>
          <t>2018 Plan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ares authorized for issuance (in shares)</t>
        </is>
      </c>
      <c r="B101" s="4" t="inlineStr">
        <is>
          <t xml:space="preserve"> </t>
        </is>
      </c>
      <c r="C101" s="4" t="inlineStr">
        <is>
          <t xml:space="preserve"> </t>
        </is>
      </c>
      <c r="D101" s="4" t="inlineStr">
        <is>
          <t xml:space="preserve"> </t>
        </is>
      </c>
      <c r="E101" s="4" t="inlineStr">
        <is>
          <t xml:space="preserve"> </t>
        </is>
      </c>
      <c r="F101" s="6" t="n">
        <v>27349482</v>
      </c>
      <c r="G101" s="4" t="inlineStr">
        <is>
          <t xml:space="preserve"> </t>
        </is>
      </c>
    </row>
    <row r="102">
      <c r="A102" s="4" t="inlineStr">
        <is>
          <t>2018 ESP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hares available for grant (in shares)</t>
        </is>
      </c>
      <c r="B104" s="4" t="inlineStr">
        <is>
          <t xml:space="preserve"> </t>
        </is>
      </c>
      <c r="C104" s="6" t="n">
        <v>3484845</v>
      </c>
      <c r="D104" s="6" t="n">
        <v>2948715</v>
      </c>
      <c r="E104" s="4" t="inlineStr">
        <is>
          <t xml:space="preserve"> </t>
        </is>
      </c>
      <c r="F104" s="4" t="inlineStr">
        <is>
          <t xml:space="preserve"> </t>
        </is>
      </c>
      <c r="G104" s="4" t="inlineStr">
        <is>
          <t xml:space="preserve"> </t>
        </is>
      </c>
    </row>
    <row r="105">
      <c r="A105" s="4" t="inlineStr">
        <is>
          <t>2018 ESPP | Employee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hares authorized for issuance (in shares)</t>
        </is>
      </c>
      <c r="B107" s="4" t="inlineStr">
        <is>
          <t xml:space="preserve"> </t>
        </is>
      </c>
      <c r="C107" s="6" t="n">
        <v>4020975</v>
      </c>
      <c r="D107" s="4" t="inlineStr">
        <is>
          <t xml:space="preserve"> </t>
        </is>
      </c>
      <c r="E107" s="4" t="inlineStr">
        <is>
          <t xml:space="preserve"> </t>
        </is>
      </c>
      <c r="F107" s="4" t="inlineStr">
        <is>
          <t xml:space="preserve"> </t>
        </is>
      </c>
      <c r="G107" s="4" t="inlineStr">
        <is>
          <t xml:space="preserve"> </t>
        </is>
      </c>
    </row>
    <row r="108">
      <c r="A108" s="4" t="inlineStr">
        <is>
          <t>Additional shares authorized annually (in shares)</t>
        </is>
      </c>
      <c r="B108" s="4" t="inlineStr">
        <is>
          <t xml:space="preserve"> </t>
        </is>
      </c>
      <c r="C108" s="6" t="n">
        <v>536130</v>
      </c>
      <c r="D108" s="4" t="inlineStr">
        <is>
          <t xml:space="preserve"> </t>
        </is>
      </c>
      <c r="E108" s="4" t="inlineStr">
        <is>
          <t xml:space="preserve"> </t>
        </is>
      </c>
      <c r="F108" s="4" t="inlineStr">
        <is>
          <t xml:space="preserve"> </t>
        </is>
      </c>
      <c r="G108" s="4" t="inlineStr">
        <is>
          <t xml:space="preserve"> </t>
        </is>
      </c>
    </row>
    <row r="109">
      <c r="A109" s="4" t="inlineStr">
        <is>
          <t>Percent of common stock outstanding, per year</t>
        </is>
      </c>
      <c r="B109" s="4" t="inlineStr">
        <is>
          <t xml:space="preserve"> </t>
        </is>
      </c>
      <c r="C109" s="10" t="n">
        <v>0.01</v>
      </c>
      <c r="D109" s="4" t="inlineStr">
        <is>
          <t xml:space="preserve"> </t>
        </is>
      </c>
      <c r="E109" s="4" t="inlineStr">
        <is>
          <t xml:space="preserve"> </t>
        </is>
      </c>
      <c r="F109" s="4" t="inlineStr">
        <is>
          <t xml:space="preserve"> </t>
        </is>
      </c>
      <c r="G109" s="4" t="inlineStr">
        <is>
          <t xml:space="preserve"> </t>
        </is>
      </c>
    </row>
    <row r="110">
      <c r="A110" s="4" t="inlineStr">
        <is>
          <t>Period of additional shares authorized</t>
        </is>
      </c>
      <c r="B110" s="4" t="inlineStr">
        <is>
          <t xml:space="preserve"> </t>
        </is>
      </c>
      <c r="C110" s="4" t="inlineStr">
        <is>
          <t>10 years</t>
        </is>
      </c>
      <c r="D110" s="4" t="inlineStr">
        <is>
          <t xml:space="preserve"> </t>
        </is>
      </c>
      <c r="E110" s="4" t="inlineStr">
        <is>
          <t xml:space="preserve"> </t>
        </is>
      </c>
      <c r="F110" s="4" t="inlineStr">
        <is>
          <t xml:space="preserve"> </t>
        </is>
      </c>
      <c r="G110" s="4" t="inlineStr">
        <is>
          <t xml:space="preserve"> </t>
        </is>
      </c>
    </row>
    <row r="111">
      <c r="A111" s="4" t="inlineStr">
        <is>
          <t>2018 ESPP | Performanc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hares issuable (in shares)</t>
        </is>
      </c>
      <c r="B113" s="4" t="inlineStr">
        <is>
          <t xml:space="preserve"> </t>
        </is>
      </c>
      <c r="C113" s="6" t="n">
        <v>225967</v>
      </c>
      <c r="D113" s="4" t="inlineStr">
        <is>
          <t xml:space="preserve"> </t>
        </is>
      </c>
      <c r="E113" s="4" t="inlineStr">
        <is>
          <t xml:space="preserve"> </t>
        </is>
      </c>
      <c r="F113" s="4" t="inlineStr">
        <is>
          <t xml:space="preserve"> </t>
        </is>
      </c>
      <c r="G113" s="4" t="inlineStr">
        <is>
          <t xml:space="preserve"> </t>
        </is>
      </c>
    </row>
    <row r="114">
      <c r="A114" s="4" t="inlineStr">
        <is>
          <t>Vesting percentage</t>
        </is>
      </c>
      <c r="B114" s="4" t="inlineStr">
        <is>
          <t xml:space="preserve"> </t>
        </is>
      </c>
      <c r="C114" s="10" t="n">
        <v>2</v>
      </c>
      <c r="D114" s="4" t="inlineStr">
        <is>
          <t xml:space="preserve"> </t>
        </is>
      </c>
      <c r="E114" s="4" t="inlineStr">
        <is>
          <t xml:space="preserve"> </t>
        </is>
      </c>
      <c r="F114" s="4" t="inlineStr">
        <is>
          <t xml:space="preserve"> </t>
        </is>
      </c>
      <c r="G114" s="4" t="inlineStr">
        <is>
          <t xml:space="preserve"> </t>
        </is>
      </c>
    </row>
    <row r="115">
      <c r="A115" s="4" t="inlineStr">
        <is>
          <t>2018 ESPP | Subsequent Event | Employee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hares authorized for issuance (in shares)</t>
        </is>
      </c>
      <c r="B117" s="4" t="inlineStr">
        <is>
          <t xml:space="preserve"> </t>
        </is>
      </c>
      <c r="C117" s="4" t="inlineStr">
        <is>
          <t xml:space="preserve"> </t>
        </is>
      </c>
      <c r="D117" s="4" t="inlineStr">
        <is>
          <t xml:space="preserve"> </t>
        </is>
      </c>
      <c r="E117" s="4" t="inlineStr">
        <is>
          <t xml:space="preserve"> </t>
        </is>
      </c>
      <c r="F117" s="6" t="n">
        <v>3484845</v>
      </c>
      <c r="G11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s Available for Grant (Details)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s Available for Grant</t>
        </is>
      </c>
      <c r="B4" s="4" t="inlineStr">
        <is>
          <t xml:space="preserve"> </t>
        </is>
      </c>
      <c r="C4" s="4" t="inlineStr">
        <is>
          <t xml:space="preserve"> </t>
        </is>
      </c>
      <c r="D4" s="4" t="inlineStr">
        <is>
          <t xml:space="preserve"> </t>
        </is>
      </c>
    </row>
    <row r="5">
      <c r="A5" s="4" t="inlineStr">
        <is>
          <t>Shares issuable (in shares)</t>
        </is>
      </c>
      <c r="B5" s="6" t="n">
        <v>225967</v>
      </c>
      <c r="C5" s="6" t="n">
        <v>0</v>
      </c>
      <c r="D5" s="4" t="inlineStr">
        <is>
          <t xml:space="preserve"> </t>
        </is>
      </c>
    </row>
    <row r="6">
      <c r="A6" s="4" t="inlineStr">
        <is>
          <t>Vesting percentage</t>
        </is>
      </c>
      <c r="B6" s="10" t="n">
        <v>2</v>
      </c>
      <c r="C6" s="4" t="inlineStr">
        <is>
          <t xml:space="preserve"> </t>
        </is>
      </c>
      <c r="D6" s="4" t="inlineStr">
        <is>
          <t xml:space="preserve"> </t>
        </is>
      </c>
    </row>
    <row r="7">
      <c r="A7" s="4" t="inlineStr">
        <is>
          <t>2018 Plan</t>
        </is>
      </c>
      <c r="B7" s="4" t="inlineStr">
        <is>
          <t xml:space="preserve"> </t>
        </is>
      </c>
      <c r="C7" s="4" t="inlineStr">
        <is>
          <t xml:space="preserve"> </t>
        </is>
      </c>
      <c r="D7" s="4" t="inlineStr">
        <is>
          <t xml:space="preserve"> </t>
        </is>
      </c>
    </row>
    <row r="8">
      <c r="A8" s="3" t="inlineStr">
        <is>
          <t>Shares Available for Grant</t>
        </is>
      </c>
      <c r="B8" s="4" t="inlineStr">
        <is>
          <t xml:space="preserve"> </t>
        </is>
      </c>
      <c r="C8" s="4" t="inlineStr">
        <is>
          <t xml:space="preserve"> </t>
        </is>
      </c>
      <c r="D8" s="4" t="inlineStr">
        <is>
          <t xml:space="preserve"> </t>
        </is>
      </c>
    </row>
    <row r="9">
      <c r="A9" s="4" t="inlineStr">
        <is>
          <t>Beginning balance (in shares)</t>
        </is>
      </c>
      <c r="B9" s="6" t="n">
        <v>8230500</v>
      </c>
      <c r="C9" s="4" t="inlineStr">
        <is>
          <t xml:space="preserve"> </t>
        </is>
      </c>
      <c r="D9" s="4" t="inlineStr">
        <is>
          <t xml:space="preserve"> </t>
        </is>
      </c>
    </row>
    <row r="10">
      <c r="A10" s="4" t="inlineStr">
        <is>
          <t>Authorized (in shares)</t>
        </is>
      </c>
      <c r="B10" s="6" t="n">
        <v>2144521</v>
      </c>
      <c r="C10" s="4" t="inlineStr">
        <is>
          <t xml:space="preserve"> </t>
        </is>
      </c>
      <c r="D10" s="4" t="inlineStr">
        <is>
          <t xml:space="preserve"> </t>
        </is>
      </c>
    </row>
    <row r="11">
      <c r="A11" s="4" t="inlineStr">
        <is>
          <t>Granted (in shares)</t>
        </is>
      </c>
      <c r="B11" s="6" t="n">
        <v>-3428904</v>
      </c>
      <c r="C11" s="4" t="inlineStr">
        <is>
          <t xml:space="preserve"> </t>
        </is>
      </c>
      <c r="D11" s="4" t="inlineStr">
        <is>
          <t xml:space="preserve"> </t>
        </is>
      </c>
    </row>
    <row r="12">
      <c r="A12" s="4" t="inlineStr">
        <is>
          <t>Shares withheld to cover taxes (in shares)</t>
        </is>
      </c>
      <c r="B12" s="6" t="n">
        <v>85993</v>
      </c>
      <c r="C12" s="6" t="n">
        <v>38679</v>
      </c>
      <c r="D12" s="6" t="n">
        <v>40795</v>
      </c>
    </row>
    <row r="13">
      <c r="A13" s="4" t="inlineStr">
        <is>
          <t>Forfeited (in shares)</t>
        </is>
      </c>
      <c r="B13" s="6" t="n">
        <v>457483</v>
      </c>
      <c r="C13" s="4" t="inlineStr">
        <is>
          <t xml:space="preserve"> </t>
        </is>
      </c>
      <c r="D13" s="4" t="inlineStr">
        <is>
          <t xml:space="preserve"> </t>
        </is>
      </c>
    </row>
    <row r="14">
      <c r="A14" s="4" t="inlineStr">
        <is>
          <t>Ending balance (in shares)</t>
        </is>
      </c>
      <c r="B14" s="6" t="n">
        <v>7489593</v>
      </c>
      <c r="C14" s="6" t="n">
        <v>8230500</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60278</v>
      </c>
      <c r="C4" s="7" t="n">
        <v>-338144</v>
      </c>
      <c r="D4" s="7" t="n">
        <v>-36613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s (losses), net of tax</t>
        </is>
      </c>
      <c r="B6" s="6" t="n">
        <v>1560</v>
      </c>
      <c r="C6" s="6" t="n">
        <v>-447</v>
      </c>
      <c r="D6" s="6" t="n">
        <v>-4249</v>
      </c>
    </row>
    <row r="7">
      <c r="A7" s="4" t="inlineStr">
        <is>
          <t>Comprehensive loss, net of tax</t>
        </is>
      </c>
      <c r="B7" s="7" t="n">
        <v>-158718</v>
      </c>
      <c r="C7" s="7" t="n">
        <v>-338591</v>
      </c>
      <c r="D7" s="7" t="n">
        <v>-370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chedule of Fair Value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3</v>
      </c>
      <c r="C4" s="12" t="n">
        <v>0.042</v>
      </c>
      <c r="D4" s="12" t="n">
        <v>0.023</v>
      </c>
    </row>
    <row r="5">
      <c r="A5" s="4" t="inlineStr">
        <is>
          <t>Average expected term (years)</t>
        </is>
      </c>
      <c r="B5" s="4" t="inlineStr">
        <is>
          <t>7 years</t>
        </is>
      </c>
      <c r="C5" s="4" t="inlineStr">
        <is>
          <t>7 years</t>
        </is>
      </c>
      <c r="D5" s="4" t="inlineStr">
        <is>
          <t>7 years</t>
        </is>
      </c>
    </row>
    <row r="6">
      <c r="A6" s="4" t="inlineStr">
        <is>
          <t>Expected volatility</t>
        </is>
      </c>
      <c r="B6" s="10" t="n">
        <v>0.55</v>
      </c>
      <c r="C6" s="12" t="n">
        <v>0.552</v>
      </c>
      <c r="D6" s="10" t="n">
        <v>0.55</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4477120</v>
      </c>
      <c r="C4" s="6" t="n">
        <v>3999933</v>
      </c>
      <c r="D4" s="6" t="n">
        <v>3956364</v>
      </c>
      <c r="E4" s="4" t="inlineStr">
        <is>
          <t xml:space="preserve"> </t>
        </is>
      </c>
    </row>
    <row r="5">
      <c r="A5" s="4" t="inlineStr">
        <is>
          <t>Granted (in shares)</t>
        </is>
      </c>
      <c r="B5" s="6" t="n">
        <v>1108134</v>
      </c>
      <c r="C5" s="6" t="n">
        <v>1234905</v>
      </c>
      <c r="D5" s="6" t="n">
        <v>841630</v>
      </c>
      <c r="E5" s="4" t="inlineStr">
        <is>
          <t xml:space="preserve"> </t>
        </is>
      </c>
    </row>
    <row r="6">
      <c r="A6" s="4" t="inlineStr">
        <is>
          <t>Exercised (in shares)</t>
        </is>
      </c>
      <c r="B6" s="6" t="n">
        <v>-974621</v>
      </c>
      <c r="C6" s="6" t="n">
        <v>-216144</v>
      </c>
      <c r="D6" s="6" t="n">
        <v>-223175</v>
      </c>
      <c r="E6" s="4" t="inlineStr">
        <is>
          <t xml:space="preserve"> </t>
        </is>
      </c>
    </row>
    <row r="7">
      <c r="A7" s="4" t="inlineStr">
        <is>
          <t>Canceled/Forfeited (in shares)</t>
        </is>
      </c>
      <c r="B7" s="6" t="n">
        <v>-218173</v>
      </c>
      <c r="C7" s="6" t="n">
        <v>-541574</v>
      </c>
      <c r="D7" s="6" t="n">
        <v>-574886</v>
      </c>
      <c r="E7" s="4" t="inlineStr">
        <is>
          <t xml:space="preserve"> </t>
        </is>
      </c>
    </row>
    <row r="8">
      <c r="A8" s="4" t="inlineStr">
        <is>
          <t>Outstanding, ending balance (in shares)</t>
        </is>
      </c>
      <c r="B8" s="6" t="n">
        <v>4392460</v>
      </c>
      <c r="C8" s="6" t="n">
        <v>4477120</v>
      </c>
      <c r="D8" s="6" t="n">
        <v>3999933</v>
      </c>
      <c r="E8" s="6" t="n">
        <v>3956364</v>
      </c>
    </row>
    <row r="9">
      <c r="A9" s="4" t="inlineStr">
        <is>
          <t>Vested and exercisable (in shares)</t>
        </is>
      </c>
      <c r="B9" s="6" t="n">
        <v>2636069</v>
      </c>
      <c r="C9" s="4" t="inlineStr">
        <is>
          <t xml:space="preserve"> </t>
        </is>
      </c>
      <c r="D9" s="4" t="inlineStr">
        <is>
          <t xml:space="preserve"> </t>
        </is>
      </c>
      <c r="E9" s="4" t="inlineStr">
        <is>
          <t xml:space="preserve"> </t>
        </is>
      </c>
    </row>
    <row r="10">
      <c r="A10" s="4" t="inlineStr">
        <is>
          <t>Vested and expected to vest (in shares)</t>
        </is>
      </c>
      <c r="B10" s="6" t="n">
        <v>3941873</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9" t="n">
        <v>23.04</v>
      </c>
      <c r="C12" s="9" t="n">
        <v>25.58</v>
      </c>
      <c r="D12" s="9" t="n">
        <v>27.04</v>
      </c>
      <c r="E12" s="4" t="inlineStr">
        <is>
          <t xml:space="preserve"> </t>
        </is>
      </c>
    </row>
    <row r="13">
      <c r="A13" s="4" t="inlineStr">
        <is>
          <t>Granted (in dollars per share)</t>
        </is>
      </c>
      <c r="B13" s="14" t="n">
        <v>9.19</v>
      </c>
      <c r="C13" s="14" t="n">
        <v>15.89</v>
      </c>
      <c r="D13" s="14" t="n">
        <v>38.93</v>
      </c>
      <c r="E13" s="4" t="inlineStr">
        <is>
          <t xml:space="preserve"> </t>
        </is>
      </c>
    </row>
    <row r="14">
      <c r="A14" s="4" t="inlineStr">
        <is>
          <t>Exercised (in dollars per share)</t>
        </is>
      </c>
      <c r="B14" s="14" t="n">
        <v>0.95</v>
      </c>
      <c r="C14" s="14" t="n">
        <v>0.79</v>
      </c>
      <c r="D14" s="14" t="n">
        <v>7.28</v>
      </c>
      <c r="E14" s="4" t="inlineStr">
        <is>
          <t xml:space="preserve"> </t>
        </is>
      </c>
    </row>
    <row r="15">
      <c r="A15" s="4" t="inlineStr">
        <is>
          <t>Canceled/Forfeited (in dollars per share)</t>
        </is>
      </c>
      <c r="B15" s="14" t="n">
        <v>23.25</v>
      </c>
      <c r="C15" s="14" t="n">
        <v>34.34</v>
      </c>
      <c r="D15" s="14" t="n">
        <v>62.29</v>
      </c>
      <c r="E15" s="4" t="inlineStr">
        <is>
          <t xml:space="preserve"> </t>
        </is>
      </c>
    </row>
    <row r="16">
      <c r="A16" s="4" t="inlineStr">
        <is>
          <t>Outstanding, ending balance (in dollars per share)</t>
        </is>
      </c>
      <c r="B16" s="14" t="n">
        <v>24.44</v>
      </c>
      <c r="C16" s="9" t="n">
        <v>23.04</v>
      </c>
      <c r="D16" s="9" t="n">
        <v>25.58</v>
      </c>
      <c r="E16" s="9" t="n">
        <v>27.04</v>
      </c>
    </row>
    <row r="17">
      <c r="A17" s="4" t="inlineStr">
        <is>
          <t>Vested and exercisable (in dollars per share)</t>
        </is>
      </c>
      <c r="B17" s="14" t="n">
        <v>31.6</v>
      </c>
      <c r="C17" s="4" t="inlineStr">
        <is>
          <t xml:space="preserve"> </t>
        </is>
      </c>
      <c r="D17" s="4" t="inlineStr">
        <is>
          <t xml:space="preserve"> </t>
        </is>
      </c>
      <c r="E17" s="4" t="inlineStr">
        <is>
          <t xml:space="preserve"> </t>
        </is>
      </c>
    </row>
    <row r="18">
      <c r="A18" s="4" t="inlineStr">
        <is>
          <t>Vested and expected to vest (in dollars per share)</t>
        </is>
      </c>
      <c r="B18" s="9" t="n">
        <v>26.09</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6 years 6 months</t>
        </is>
      </c>
      <c r="C20" s="4" t="inlineStr">
        <is>
          <t>5 years 4 months 24 days</t>
        </is>
      </c>
      <c r="D20" s="4" t="inlineStr">
        <is>
          <t>5 years 3 months 18 days</t>
        </is>
      </c>
      <c r="E20" s="4" t="inlineStr">
        <is>
          <t>5 years 10 months 24 days</t>
        </is>
      </c>
    </row>
    <row r="21">
      <c r="A21" s="4" t="inlineStr">
        <is>
          <t>Vested and exercisable</t>
        </is>
      </c>
      <c r="B21" s="4" t="inlineStr">
        <is>
          <t>4 years 10 months 24 days</t>
        </is>
      </c>
      <c r="C21" s="4" t="inlineStr">
        <is>
          <t xml:space="preserve"> </t>
        </is>
      </c>
      <c r="D21" s="4" t="inlineStr">
        <is>
          <t xml:space="preserve"> </t>
        </is>
      </c>
      <c r="E21" s="4" t="inlineStr">
        <is>
          <t xml:space="preserve"> </t>
        </is>
      </c>
    </row>
    <row r="22">
      <c r="A22" s="4" t="inlineStr">
        <is>
          <t>Vested and expected to vest</t>
        </is>
      </c>
      <c r="B22" s="4" t="inlineStr">
        <is>
          <t>6 years 2 months 1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7" t="n">
        <v>12915</v>
      </c>
      <c r="C24" s="7" t="n">
        <v>20712</v>
      </c>
      <c r="D24" s="7" t="n">
        <v>180302</v>
      </c>
      <c r="E24" s="4" t="inlineStr">
        <is>
          <t xml:space="preserve"> </t>
        </is>
      </c>
    </row>
    <row r="25">
      <c r="A25" s="4" t="inlineStr">
        <is>
          <t>Exercised</t>
        </is>
      </c>
      <c r="B25" s="6" t="n">
        <v>2822</v>
      </c>
      <c r="C25" s="6" t="n">
        <v>3646</v>
      </c>
      <c r="D25" s="6" t="n">
        <v>7026</v>
      </c>
      <c r="E25" s="4" t="inlineStr">
        <is>
          <t xml:space="preserve"> </t>
        </is>
      </c>
    </row>
    <row r="26">
      <c r="A26" s="4" t="inlineStr">
        <is>
          <t>Outstanding, ending balance</t>
        </is>
      </c>
      <c r="B26" s="6" t="n">
        <v>1168</v>
      </c>
      <c r="C26" s="7" t="n">
        <v>12915</v>
      </c>
      <c r="D26" s="7" t="n">
        <v>20712</v>
      </c>
      <c r="E26" s="7" t="n">
        <v>180302</v>
      </c>
    </row>
    <row r="27">
      <c r="A27" s="4" t="inlineStr">
        <is>
          <t>Vested and exercisable</t>
        </is>
      </c>
      <c r="B27" s="6" t="n">
        <v>1168</v>
      </c>
      <c r="C27" s="4" t="inlineStr">
        <is>
          <t xml:space="preserve"> </t>
        </is>
      </c>
      <c r="D27" s="4" t="inlineStr">
        <is>
          <t xml:space="preserve"> </t>
        </is>
      </c>
      <c r="E27" s="4" t="inlineStr">
        <is>
          <t xml:space="preserve"> </t>
        </is>
      </c>
    </row>
    <row r="28">
      <c r="A28" s="4" t="inlineStr">
        <is>
          <t>Vested and expected to vest</t>
        </is>
      </c>
      <c r="B28" s="7" t="n">
        <v>1168</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Schedule of RSU Activity (Details) - $ / shares</t>
        </is>
      </c>
      <c r="B1" s="2" t="inlineStr">
        <is>
          <t>12 Months Ended</t>
        </is>
      </c>
    </row>
    <row r="2">
      <c r="B2" s="2" t="inlineStr">
        <is>
          <t>Dec. 31, 2024</t>
        </is>
      </c>
      <c r="C2" s="2" t="inlineStr">
        <is>
          <t>Dec. 31, 2023</t>
        </is>
      </c>
      <c r="D2" s="2" t="inlineStr">
        <is>
          <t>Dec. 31, 2022</t>
        </is>
      </c>
    </row>
    <row r="3">
      <c r="A3" s="4" t="inlineStr">
        <is>
          <t>2018 Plan</t>
        </is>
      </c>
      <c r="B3" s="4" t="inlineStr">
        <is>
          <t xml:space="preserve"> </t>
        </is>
      </c>
      <c r="C3" s="4" t="inlineStr">
        <is>
          <t xml:space="preserve"> </t>
        </is>
      </c>
      <c r="D3" s="4" t="inlineStr">
        <is>
          <t xml:space="preserve"> </t>
        </is>
      </c>
    </row>
    <row r="4">
      <c r="A4" s="3" t="inlineStr">
        <is>
          <t>Weighted Average Grant Date Fair Value Per Unit</t>
        </is>
      </c>
      <c r="B4" s="4" t="inlineStr">
        <is>
          <t xml:space="preserve"> </t>
        </is>
      </c>
      <c r="C4" s="4" t="inlineStr">
        <is>
          <t xml:space="preserve"> </t>
        </is>
      </c>
      <c r="D4" s="4" t="inlineStr">
        <is>
          <t xml:space="preserve"> </t>
        </is>
      </c>
    </row>
    <row r="5">
      <c r="A5" s="4" t="inlineStr">
        <is>
          <t>Shares withheld to cover taxes (in shares)</t>
        </is>
      </c>
      <c r="B5" s="6" t="n">
        <v>85993</v>
      </c>
      <c r="C5" s="6" t="n">
        <v>38679</v>
      </c>
      <c r="D5" s="6" t="n">
        <v>40795</v>
      </c>
    </row>
    <row r="6">
      <c r="A6" s="4" t="inlineStr">
        <is>
          <t>RSU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Unvested, beginning balance (in shares)</t>
        </is>
      </c>
      <c r="B8" s="6" t="n">
        <v>1411310</v>
      </c>
      <c r="C8" s="6" t="n">
        <v>993313</v>
      </c>
      <c r="D8" s="6" t="n">
        <v>608175</v>
      </c>
    </row>
    <row r="9">
      <c r="A9" s="4" t="inlineStr">
        <is>
          <t>Granted (in shares)</t>
        </is>
      </c>
      <c r="B9" s="6" t="n">
        <v>1868836</v>
      </c>
      <c r="C9" s="6" t="n">
        <v>1491814</v>
      </c>
      <c r="D9" s="6" t="n">
        <v>1102071</v>
      </c>
    </row>
    <row r="10">
      <c r="A10" s="4" t="inlineStr">
        <is>
          <t>Vested (in shares)</t>
        </is>
      </c>
      <c r="B10" s="6" t="n">
        <v>-807264</v>
      </c>
      <c r="C10" s="6" t="n">
        <v>-690557</v>
      </c>
      <c r="D10" s="6" t="n">
        <v>-200932</v>
      </c>
    </row>
    <row r="11">
      <c r="A11" s="4" t="inlineStr">
        <is>
          <t>Canceled/Forfeited (in shares)</t>
        </is>
      </c>
      <c r="B11" s="6" t="n">
        <v>-231651</v>
      </c>
      <c r="C11" s="6" t="n">
        <v>-383260</v>
      </c>
      <c r="D11" s="6" t="n">
        <v>-516001</v>
      </c>
    </row>
    <row r="12">
      <c r="A12" s="4" t="inlineStr">
        <is>
          <t>Unvested, ending balance (in shares)</t>
        </is>
      </c>
      <c r="B12" s="6" t="n">
        <v>2241231</v>
      </c>
      <c r="C12" s="6" t="n">
        <v>1411310</v>
      </c>
      <c r="D12" s="6" t="n">
        <v>993313</v>
      </c>
    </row>
    <row r="13">
      <c r="A13" s="3" t="inlineStr">
        <is>
          <t>Weighted Average Grant Date Fair Value Per Unit</t>
        </is>
      </c>
      <c r="B13" s="4" t="inlineStr">
        <is>
          <t xml:space="preserve"> </t>
        </is>
      </c>
      <c r="C13" s="4" t="inlineStr">
        <is>
          <t xml:space="preserve"> </t>
        </is>
      </c>
      <c r="D13" s="4" t="inlineStr">
        <is>
          <t xml:space="preserve"> </t>
        </is>
      </c>
    </row>
    <row r="14">
      <c r="A14" s="4" t="inlineStr">
        <is>
          <t>Unvested, beginning balance (in dollars per share)</t>
        </is>
      </c>
      <c r="B14" s="9" t="n">
        <v>19.6</v>
      </c>
      <c r="C14" s="9" t="n">
        <v>35.98</v>
      </c>
      <c r="D14" s="7" t="n">
        <v>89</v>
      </c>
    </row>
    <row r="15">
      <c r="A15" s="4" t="inlineStr">
        <is>
          <t>Granted (in dollars per share)</t>
        </is>
      </c>
      <c r="B15" s="14" t="n">
        <v>8.77</v>
      </c>
      <c r="C15" s="14" t="n">
        <v>14.67</v>
      </c>
      <c r="D15" s="14" t="n">
        <v>29.12</v>
      </c>
    </row>
    <row r="16">
      <c r="A16" s="4" t="inlineStr">
        <is>
          <t>Vested (in dollars per share)</t>
        </is>
      </c>
      <c r="B16" s="14" t="n">
        <v>13.32</v>
      </c>
      <c r="C16" s="14" t="n">
        <v>28.38</v>
      </c>
      <c r="D16" s="14" t="n">
        <v>88.2</v>
      </c>
    </row>
    <row r="17">
      <c r="A17" s="4" t="inlineStr">
        <is>
          <t>Canceled/Forfeited (in dollars per share)</t>
        </is>
      </c>
      <c r="B17" s="14" t="n">
        <v>17.9</v>
      </c>
      <c r="C17" s="6" t="n">
        <v>27</v>
      </c>
      <c r="D17" s="6" t="n">
        <v>0</v>
      </c>
    </row>
    <row r="18">
      <c r="A18" s="4" t="inlineStr">
        <is>
          <t>Unvested, ending balance (in dollars per share)</t>
        </is>
      </c>
      <c r="B18" s="9" t="n">
        <v>11.89</v>
      </c>
      <c r="C18" s="9" t="n">
        <v>19.6</v>
      </c>
      <c r="D18" s="9" t="n">
        <v>35.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Details) - Performance Share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Granted (in shares) | shares</t>
        </is>
      </c>
      <c r="B4" s="6" t="n">
        <v>225967</v>
      </c>
    </row>
    <row r="5">
      <c r="A5" s="4" t="inlineStr">
        <is>
          <t>Granted (in dollars per share) | $ / shares</t>
        </is>
      </c>
      <c r="B5" s="9" t="n">
        <v>14.38</v>
      </c>
    </row>
    <row r="6">
      <c r="A6" s="4" t="inlineStr">
        <is>
          <t>Tranche 1</t>
        </is>
      </c>
      <c r="B6" s="4" t="inlineStr">
        <is>
          <t xml:space="preserve"> </t>
        </is>
      </c>
    </row>
    <row r="7">
      <c r="A7" s="3" t="inlineStr">
        <is>
          <t>Share-based Compensation Arrangement by Share-based Payment Award [Line Items]</t>
        </is>
      </c>
      <c r="B7" s="4" t="inlineStr">
        <is>
          <t xml:space="preserve"> </t>
        </is>
      </c>
    </row>
    <row r="8">
      <c r="A8" s="4" t="inlineStr">
        <is>
          <t>Granted (in shares) | shares</t>
        </is>
      </c>
      <c r="B8" s="6" t="n">
        <v>80307</v>
      </c>
    </row>
    <row r="9">
      <c r="A9" s="4" t="inlineStr">
        <is>
          <t>Granted (in dollars per share) | $ / shares</t>
        </is>
      </c>
      <c r="B9" s="9" t="n">
        <v>13.49</v>
      </c>
    </row>
    <row r="10">
      <c r="A10" s="4" t="inlineStr">
        <is>
          <t>Tranche 2</t>
        </is>
      </c>
      <c r="B10" s="4" t="inlineStr">
        <is>
          <t xml:space="preserve"> </t>
        </is>
      </c>
    </row>
    <row r="11">
      <c r="A11" s="3" t="inlineStr">
        <is>
          <t>Share-based Compensation Arrangement by Share-based Payment Award [Line Items]</t>
        </is>
      </c>
      <c r="B11" s="4" t="inlineStr">
        <is>
          <t xml:space="preserve"> </t>
        </is>
      </c>
    </row>
    <row r="12">
      <c r="A12" s="4" t="inlineStr">
        <is>
          <t>Granted (in shares) | shares</t>
        </is>
      </c>
      <c r="B12" s="6" t="n">
        <v>74714</v>
      </c>
    </row>
    <row r="13">
      <c r="A13" s="4" t="inlineStr">
        <is>
          <t>Granted (in dollars per share) | $ / shares</t>
        </is>
      </c>
      <c r="B13" s="9" t="n">
        <v>14.5</v>
      </c>
    </row>
    <row r="14">
      <c r="A14" s="4" t="inlineStr">
        <is>
          <t>Tranche 3</t>
        </is>
      </c>
      <c r="B14" s="4" t="inlineStr">
        <is>
          <t xml:space="preserve"> </t>
        </is>
      </c>
    </row>
    <row r="15">
      <c r="A15" s="3" t="inlineStr">
        <is>
          <t>Share-based Compensation Arrangement by Share-based Payment Award [Line Items]</t>
        </is>
      </c>
      <c r="B15" s="4" t="inlineStr">
        <is>
          <t xml:space="preserve"> </t>
        </is>
      </c>
    </row>
    <row r="16">
      <c r="A16" s="4" t="inlineStr">
        <is>
          <t>Granted (in shares) | shares</t>
        </is>
      </c>
      <c r="B16" s="6" t="n">
        <v>70946</v>
      </c>
    </row>
    <row r="17">
      <c r="A17" s="4" t="inlineStr">
        <is>
          <t>Granted (in dollars per share) | $ / shares</t>
        </is>
      </c>
      <c r="B17" s="9" t="n">
        <v>15.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 Activity (Details) - Performance Shares</t>
        </is>
      </c>
      <c r="B1" s="2" t="inlineStr">
        <is>
          <t>12 Months Ended</t>
        </is>
      </c>
    </row>
    <row r="2">
      <c r="B2" s="2" t="inlineStr">
        <is>
          <t>Dec. 31, 2024 $ / shares shares</t>
        </is>
      </c>
    </row>
    <row r="3">
      <c r="A3" s="3" t="inlineStr">
        <is>
          <t>Number of Units</t>
        </is>
      </c>
      <c r="B3" s="4" t="inlineStr">
        <is>
          <t xml:space="preserve"> </t>
        </is>
      </c>
    </row>
    <row r="4">
      <c r="A4" s="4" t="inlineStr">
        <is>
          <t>Unvested, beginning balance (in shares) | shares</t>
        </is>
      </c>
      <c r="B4" s="6" t="n">
        <v>0</v>
      </c>
    </row>
    <row r="5">
      <c r="A5" s="4" t="inlineStr">
        <is>
          <t>Granted (in shares) | shares</t>
        </is>
      </c>
      <c r="B5" s="6" t="n">
        <v>225967</v>
      </c>
    </row>
    <row r="6">
      <c r="A6" s="4" t="inlineStr">
        <is>
          <t>Vested (in shares) | shares</t>
        </is>
      </c>
      <c r="B6" s="6" t="n">
        <v>0</v>
      </c>
    </row>
    <row r="7">
      <c r="A7" s="4" t="inlineStr">
        <is>
          <t>Canceled/Forfeited (in shares) | shares</t>
        </is>
      </c>
      <c r="B7" s="6" t="n">
        <v>0</v>
      </c>
    </row>
    <row r="8">
      <c r="A8" s="4" t="inlineStr">
        <is>
          <t>Unvested, ending balance (in shares) | shares</t>
        </is>
      </c>
      <c r="B8" s="6" t="n">
        <v>225967</v>
      </c>
    </row>
    <row r="9">
      <c r="A9" s="3" t="inlineStr">
        <is>
          <t>Weighted Average Grant Date Fair Value Per Unit</t>
        </is>
      </c>
      <c r="B9" s="4" t="inlineStr">
        <is>
          <t xml:space="preserve"> </t>
        </is>
      </c>
    </row>
    <row r="10">
      <c r="A10" s="4" t="inlineStr">
        <is>
          <t>Unvested, beginning balance (in dollars per share) | $ / shares</t>
        </is>
      </c>
      <c r="B10" s="7" t="n">
        <v>0</v>
      </c>
    </row>
    <row r="11">
      <c r="A11" s="4" t="inlineStr">
        <is>
          <t>Granted (in dollars per share) | $ / shares</t>
        </is>
      </c>
      <c r="B11" s="14" t="n">
        <v>14.38</v>
      </c>
    </row>
    <row r="12">
      <c r="A12" s="4" t="inlineStr">
        <is>
          <t>Vested (in dollars per share) | $ / shares</t>
        </is>
      </c>
      <c r="B12" s="6" t="n">
        <v>0</v>
      </c>
    </row>
    <row r="13">
      <c r="A13" s="4" t="inlineStr">
        <is>
          <t>Canceled/Forfeited (in dollars per share) | $ / shares</t>
        </is>
      </c>
      <c r="B13" s="6" t="n">
        <v>0</v>
      </c>
    </row>
    <row r="14">
      <c r="A14" s="4" t="inlineStr">
        <is>
          <t>Unvested, ending balance (in dollars per share) | $ / shares</t>
        </is>
      </c>
      <c r="B14" s="9" t="n">
        <v>14.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6" customWidth="1" min="5" max="5"/>
    <col width="22" customWidth="1" min="6" max="6"/>
    <col width="27" customWidth="1" min="7" max="7"/>
    <col width="21" customWidth="1" min="8" max="8"/>
    <col width="14" customWidth="1" min="9" max="9"/>
    <col width="22" customWidth="1" min="10" max="10"/>
    <col width="22" customWidth="1" min="11" max="11"/>
    <col width="22" customWidth="1" min="12" max="12"/>
    <col width="22" customWidth="1" min="13" max="13"/>
    <col width="22" customWidth="1" min="14" max="14"/>
    <col width="30" customWidth="1" min="15" max="15"/>
    <col width="22" customWidth="1" min="16" max="16"/>
    <col width="22" customWidth="1" min="17" max="17"/>
    <col width="22" customWidth="1" min="18" max="18"/>
    <col width="20" customWidth="1" min="19" max="19"/>
    <col width="22" customWidth="1" min="20" max="20"/>
    <col width="18" customWidth="1" min="21" max="21"/>
    <col width="26" customWidth="1" min="22" max="22"/>
  </cols>
  <sheetData>
    <row r="1">
      <c r="A1" s="1" t="inlineStr">
        <is>
          <t>Commitments and Contingencies - Narrative (Details)</t>
        </is>
      </c>
      <c r="L1" s="2" t="inlineStr">
        <is>
          <t>1 Months Ended</t>
        </is>
      </c>
      <c r="P1" s="2" t="inlineStr">
        <is>
          <t>12 Months Ended</t>
        </is>
      </c>
    </row>
    <row r="2">
      <c r="B2" s="2" t="inlineStr">
        <is>
          <t>Feb. 27, 2025 USD ($)</t>
        </is>
      </c>
      <c r="C2" s="2" t="inlineStr">
        <is>
          <t>Feb. 27, 2025 EUR (€)</t>
        </is>
      </c>
      <c r="D2" s="2" t="inlineStr">
        <is>
          <t>Sep. 17, 2024 USD ($)</t>
        </is>
      </c>
      <c r="E2" s="2" t="inlineStr">
        <is>
          <t>Feb. 02, 2024 EUR (€) ft²</t>
        </is>
      </c>
      <c r="F2" s="2" t="inlineStr">
        <is>
          <t>Nov. 21, 2023 USD ($)</t>
        </is>
      </c>
      <c r="G2" s="2" t="inlineStr">
        <is>
          <t>Jul. 12, 2023 jurisdiction</t>
        </is>
      </c>
      <c r="H2" s="2" t="inlineStr">
        <is>
          <t>Apr. 21, 2023 action</t>
        </is>
      </c>
      <c r="I2" s="2" t="inlineStr">
        <is>
          <t>Apr. 06, 2022</t>
        </is>
      </c>
      <c r="J2" s="2" t="inlineStr">
        <is>
          <t>Mar. 13, 2022 EUR (€)</t>
        </is>
      </c>
      <c r="K2" s="2" t="inlineStr">
        <is>
          <t>Sep. 22, 2020 USD ($)</t>
        </is>
      </c>
      <c r="L2" s="2" t="inlineStr">
        <is>
          <t>Aug. 31, 2024 USD ($)</t>
        </is>
      </c>
      <c r="M2" s="2" t="inlineStr">
        <is>
          <t>Mar. 30, 2024 EUR (€)</t>
        </is>
      </c>
      <c r="N2" s="2" t="inlineStr">
        <is>
          <t>Nov. 30, 2023 CAD ($)</t>
        </is>
      </c>
      <c r="O2" s="2" t="inlineStr">
        <is>
          <t>Oct. 31, 2020 co-manufacturer</t>
        </is>
      </c>
      <c r="P2" s="2" t="inlineStr">
        <is>
          <t>Dec. 31, 2024 USD ($)</t>
        </is>
      </c>
      <c r="Q2" s="2" t="inlineStr">
        <is>
          <t>Dec. 31, 2023 USD ($)</t>
        </is>
      </c>
      <c r="R2" s="2" t="inlineStr">
        <is>
          <t>Dec. 31, 2022 USD ($)</t>
        </is>
      </c>
      <c r="S2" s="2" t="inlineStr">
        <is>
          <t>Dec. 31, 2020 phase</t>
        </is>
      </c>
      <c r="T2" s="2" t="inlineStr">
        <is>
          <t>Jan. 28, 2025 EUR (€)</t>
        </is>
      </c>
      <c r="U2" s="2" t="inlineStr">
        <is>
          <t>Dec. 31, 2021 ft²</t>
        </is>
      </c>
      <c r="V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2288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600000</v>
      </c>
      <c r="Q5" s="7" t="n">
        <v>126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ease, initial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8 years</t>
        </is>
      </c>
      <c r="V6" s="4" t="inlineStr">
        <is>
          <t>12 years</t>
        </is>
      </c>
    </row>
    <row r="7">
      <c r="A7" s="4" t="inlineStr">
        <is>
          <t>Investment agreement, expec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2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phases of development | p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v>
      </c>
      <c r="T8" s="4" t="inlineStr">
        <is>
          <t xml:space="preserve"> </t>
        </is>
      </c>
      <c r="U8" s="4" t="inlineStr">
        <is>
          <t xml:space="preserve"> </t>
        </is>
      </c>
      <c r="V8" s="4" t="inlineStr">
        <is>
          <t xml:space="preserve"> </t>
        </is>
      </c>
    </row>
    <row r="9">
      <c r="A9" s="4" t="inlineStr">
        <is>
          <t>Investment agreement, land use righ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 years</t>
        </is>
      </c>
      <c r="S9" s="4" t="inlineStr">
        <is>
          <t xml:space="preserve"> </t>
        </is>
      </c>
      <c r="T9" s="4" t="inlineStr">
        <is>
          <t xml:space="preserve"> </t>
        </is>
      </c>
      <c r="U9" s="4" t="inlineStr">
        <is>
          <t xml:space="preserve"> </t>
        </is>
      </c>
      <c r="V9" s="4" t="inlineStr">
        <is>
          <t xml:space="preserve"> </t>
        </is>
      </c>
    </row>
    <row r="10">
      <c r="A10" s="4" t="inlineStr">
        <is>
          <t>Investment agreement, amoun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quity in losses of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3000</v>
      </c>
      <c r="Q11" s="6" t="n">
        <v>3902000</v>
      </c>
      <c r="R11" s="7" t="n">
        <v>18948000</v>
      </c>
      <c r="S11" s="4" t="inlineStr">
        <is>
          <t xml:space="preserve"> </t>
        </is>
      </c>
      <c r="T11" s="4" t="inlineStr">
        <is>
          <t xml:space="preserve"> </t>
        </is>
      </c>
      <c r="U11" s="4" t="inlineStr">
        <is>
          <t xml:space="preserve"> </t>
        </is>
      </c>
      <c r="V11" s="4" t="inlineStr">
        <is>
          <t xml:space="preserve"> </t>
        </is>
      </c>
    </row>
    <row r="12">
      <c r="A12" s="4" t="inlineStr">
        <is>
          <t>Payments to acquire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3250000</v>
      </c>
      <c r="R12" s="6" t="n">
        <v>13250000</v>
      </c>
      <c r="S12" s="4" t="inlineStr">
        <is>
          <t xml:space="preserve"> </t>
        </is>
      </c>
      <c r="T12" s="4" t="inlineStr">
        <is>
          <t xml:space="preserve"> </t>
        </is>
      </c>
      <c r="U12" s="4" t="inlineStr">
        <is>
          <t xml:space="preserve"> </t>
        </is>
      </c>
      <c r="V12" s="4" t="inlineStr">
        <is>
          <t xml:space="preserve"> </t>
        </is>
      </c>
    </row>
    <row r="13">
      <c r="A13" s="4" t="inlineStr">
        <is>
          <t>Investment in un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601000</v>
      </c>
      <c r="Q13" s="6" t="n">
        <v>1673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 commitment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structuring (income) expenses</t>
        </is>
      </c>
      <c r="B15" s="4" t="inlineStr">
        <is>
          <t xml:space="preserve"> </t>
        </is>
      </c>
      <c r="C15" s="4" t="inlineStr">
        <is>
          <t xml:space="preserve"> </t>
        </is>
      </c>
      <c r="D15" s="4" t="inlineStr">
        <is>
          <t xml:space="preserve"> </t>
        </is>
      </c>
      <c r="E15" s="4" t="inlineStr">
        <is>
          <t xml:space="preserve"> </t>
        </is>
      </c>
      <c r="F15" s="7" t="n">
        <v>4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631000</v>
      </c>
      <c r="R15" s="6" t="n">
        <v>17259000</v>
      </c>
      <c r="S15" s="4" t="inlineStr">
        <is>
          <t xml:space="preserve"> </t>
        </is>
      </c>
      <c r="T15" s="4" t="inlineStr">
        <is>
          <t xml:space="preserve"> </t>
        </is>
      </c>
      <c r="U15" s="4" t="inlineStr">
        <is>
          <t xml:space="preserve"> </t>
        </is>
      </c>
      <c r="V15" s="4" t="inlineStr">
        <is>
          <t xml:space="preserve"> </t>
        </is>
      </c>
    </row>
    <row r="16">
      <c r="A16" s="4" t="inlineStr">
        <is>
          <t>Accrued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7250000</v>
      </c>
      <c r="Q16" s="6" t="n">
        <v>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company contract manufacturer | co-manufactur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egal fee reimburse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3000</v>
      </c>
      <c r="U20" s="4" t="inlineStr">
        <is>
          <t xml:space="preserve"> </t>
        </is>
      </c>
      <c r="V20" s="4" t="inlineStr">
        <is>
          <t xml:space="preserve"> </t>
        </is>
      </c>
    </row>
    <row r="21">
      <c r="A21" s="4" t="inlineStr">
        <is>
          <t>Certain Machin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1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Vegg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amages sough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2984192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sumer Class Actions Regarding Protein Claims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ss contingency, accru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5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tigation settl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50000</v>
      </c>
      <c r="M30" s="4" t="inlineStr">
        <is>
          <t xml:space="preserve"> </t>
        </is>
      </c>
      <c r="N30" s="4" t="inlineStr">
        <is>
          <t xml:space="preserve"> </t>
        </is>
      </c>
      <c r="O30" s="4" t="inlineStr">
        <is>
          <t xml:space="preserve"> </t>
        </is>
      </c>
      <c r="P30" s="6" t="n">
        <v>2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rued litigation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25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be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amages sought,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2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bev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aily penalty</t>
        </is>
      </c>
      <c r="B37" s="7"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egal costs | €</t>
        </is>
      </c>
      <c r="B38" s="4" t="inlineStr">
        <is>
          <t xml:space="preserve"> </t>
        </is>
      </c>
      <c r="C38" s="11" t="n">
        <v>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terbev | Moral Damag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oss contingency, damages awarded, value | €</t>
        </is>
      </c>
      <c r="B41" s="4" t="inlineStr">
        <is>
          <t xml:space="preserve"> </t>
        </is>
      </c>
      <c r="C41" s="6"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terbev | Financial Damag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Loss contingency, damages awarded, value | €</t>
        </is>
      </c>
      <c r="B44" s="4" t="inlineStr">
        <is>
          <t xml:space="preserve"> </t>
        </is>
      </c>
      <c r="C44" s="11"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terbev | Pending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amages sought,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73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ss contingency, claims filed, vs number of plantiffs |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a Prote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70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payment written o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000000</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he Planet Partnership, LLC (“T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quity in losses of unconsolidated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73000</v>
      </c>
      <c r="Q55" s="6" t="n">
        <v>3900000</v>
      </c>
      <c r="R55" s="7" t="n">
        <v>18900000</v>
      </c>
      <c r="S55" s="4" t="inlineStr">
        <is>
          <t xml:space="preserve"> </t>
        </is>
      </c>
      <c r="T55" s="4" t="inlineStr">
        <is>
          <t xml:space="preserve"> </t>
        </is>
      </c>
      <c r="U55" s="4" t="inlineStr">
        <is>
          <t xml:space="preserve"> </t>
        </is>
      </c>
      <c r="V55" s="4" t="inlineStr">
        <is>
          <t xml:space="preserve"> </t>
        </is>
      </c>
    </row>
    <row r="56">
      <c r="A56" s="4" t="inlineStr">
        <is>
          <t>Investment in unconsolidated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600000</v>
      </c>
      <c r="Q56" s="6" t="n">
        <v>27600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U B.V. (the Netherlands) | Purchase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quare foot property | ft²</t>
        </is>
      </c>
      <c r="B59" s="4" t="inlineStr">
        <is>
          <t xml:space="preserve"> </t>
        </is>
      </c>
      <c r="C59" s="4" t="inlineStr">
        <is>
          <t xml:space="preserve"> </t>
        </is>
      </c>
      <c r="D59" s="4" t="inlineStr">
        <is>
          <t xml:space="preserve"> </t>
        </is>
      </c>
      <c r="E59" s="6" t="n">
        <v>11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ease, initial term (in years)</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newal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irst year annual rent expense | €</t>
        </is>
      </c>
      <c r="B62" s="4" t="inlineStr">
        <is>
          <t xml:space="preserve"> </t>
        </is>
      </c>
      <c r="C62" s="4" t="inlineStr">
        <is>
          <t xml:space="preserve"> </t>
        </is>
      </c>
      <c r="D62" s="4" t="inlineStr">
        <is>
          <t xml:space="preserve"> </t>
        </is>
      </c>
      <c r="E62" s="11"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nghai, Chi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square feet in lease agreement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2000</v>
      </c>
      <c r="V65" s="4" t="inlineStr">
        <is>
          <t xml:space="preserve"> </t>
        </is>
      </c>
    </row>
    <row r="66">
      <c r="A66" s="4" t="inlineStr">
        <is>
          <t>EU and F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oss contingency, number of jurisdictions | jurisdiction</t>
        </is>
      </c>
      <c r="B68" s="4" t="inlineStr">
        <is>
          <t xml:space="preserve"> </t>
        </is>
      </c>
      <c r="C68" s="4" t="inlineStr">
        <is>
          <t xml:space="preserve"> </t>
        </is>
      </c>
      <c r="D68" s="4" t="inlineStr">
        <is>
          <t xml:space="preserve"> </t>
        </is>
      </c>
      <c r="E68" s="4" t="inlineStr">
        <is>
          <t xml:space="preserve"> </t>
        </is>
      </c>
      <c r="F68" s="4" t="inlineStr">
        <is>
          <t xml:space="preserve"> </t>
        </is>
      </c>
      <c r="G68" s="6" t="n">
        <v>2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7" t="n">
        <v>12500000</v>
      </c>
    </row>
    <row r="72">
      <c r="A72" s="4" t="inlineStr">
        <is>
          <t>Letter of Credit | 5th Anniversary of Rent Commen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6300000</v>
      </c>
    </row>
    <row r="75">
      <c r="A75" s="4" t="inlineStr">
        <is>
          <t>Letter of Credit | 8th Anniversary of Rent Commen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3100000</v>
      </c>
    </row>
    <row r="78">
      <c r="A78" s="4" t="inlineStr">
        <is>
          <t>Letter of Credit | Event of Certain Credit Ratings and not in Defaul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0</v>
      </c>
    </row>
    <row r="81">
      <c r="A81" s="4" t="inlineStr">
        <is>
          <t>Leas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crease in the base rent over initial lease term</t>
        </is>
      </c>
      <c r="B83" s="4" t="inlineStr">
        <is>
          <t xml:space="preserve"> </t>
        </is>
      </c>
      <c r="C83" s="4" t="inlineStr">
        <is>
          <t xml:space="preserve"> </t>
        </is>
      </c>
      <c r="D83" s="7" t="n">
        <v>851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HC Hornet Way,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square feet in lease agreement | ft²</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282000</v>
      </c>
    </row>
    <row r="87">
      <c r="A87" s="4" t="inlineStr">
        <is>
          <t>Future minimum lease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7960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JXEDZ</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vestment agreement, expect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1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Gain on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500000</v>
      </c>
      <c r="Q91" s="7" t="n">
        <v>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vestment agreement, land use righ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2 year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vestment agreement, additional amount to acquire la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40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sheetData>
  <mergeCells count="4">
    <mergeCell ref="A1:A2"/>
    <mergeCell ref="B1:C1"/>
    <mergeCell ref="L1:O1"/>
    <mergeCell ref="P1:S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1343</v>
      </c>
      <c r="C4" s="7" t="n">
        <v>-305035</v>
      </c>
      <c r="D4" s="7" t="n">
        <v>-290765</v>
      </c>
    </row>
    <row r="5">
      <c r="A5" s="4" t="inlineStr">
        <is>
          <t>Foreign</t>
        </is>
      </c>
      <c r="B5" s="6" t="n">
        <v>-8888</v>
      </c>
      <c r="C5" s="6" t="n">
        <v>-29202</v>
      </c>
      <c r="D5" s="6" t="n">
        <v>-56392</v>
      </c>
    </row>
    <row r="6">
      <c r="A6" s="4" t="inlineStr">
        <is>
          <t>Loss before taxes</t>
        </is>
      </c>
      <c r="B6" s="7" t="n">
        <v>-160231</v>
      </c>
      <c r="C6" s="7" t="n">
        <v>-334237</v>
      </c>
      <c r="D6" s="7" t="n">
        <v>-3471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6</v>
      </c>
      <c r="C5" s="6" t="n">
        <v>5</v>
      </c>
      <c r="D5" s="6" t="n">
        <v>32</v>
      </c>
    </row>
    <row r="6">
      <c r="A6" s="4" t="inlineStr">
        <is>
          <t>Foreign</t>
        </is>
      </c>
      <c r="B6" s="6" t="n">
        <v>0</v>
      </c>
      <c r="C6" s="6" t="n">
        <v>0</v>
      </c>
      <c r="D6" s="6" t="n">
        <v>0</v>
      </c>
    </row>
    <row r="7">
      <c r="A7" s="4" t="inlineStr">
        <is>
          <t>Total current</t>
        </is>
      </c>
      <c r="B7" s="6" t="n">
        <v>-26</v>
      </c>
      <c r="C7" s="6" t="n">
        <v>5</v>
      </c>
      <c r="D7" s="6" t="n">
        <v>3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Benefit) provision for income tax</t>
        </is>
      </c>
      <c r="B13" s="7" t="n">
        <v>-26</v>
      </c>
      <c r="C13" s="7" t="n">
        <v>5</v>
      </c>
      <c r="D13" s="7" t="n">
        <v>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 percentage</t>
        </is>
      </c>
      <c r="B4" s="10" t="n">
        <v>1</v>
      </c>
      <c r="C4" s="4" t="inlineStr">
        <is>
          <t xml:space="preserve"> </t>
        </is>
      </c>
      <c r="D4" s="4" t="inlineStr">
        <is>
          <t xml:space="preserve"> </t>
        </is>
      </c>
    </row>
    <row r="5">
      <c r="A5" s="4" t="inlineStr">
        <is>
          <t>Valuation allowance</t>
        </is>
      </c>
      <c r="B5" s="7" t="n">
        <v>330542000</v>
      </c>
      <c r="C5" s="7" t="n">
        <v>299221000</v>
      </c>
      <c r="D5" s="4" t="inlineStr">
        <is>
          <t xml:space="preserve"> </t>
        </is>
      </c>
    </row>
    <row r="6">
      <c r="A6" s="4" t="inlineStr">
        <is>
          <t>Increase in valuation allowance</t>
        </is>
      </c>
      <c r="B6" s="6" t="n">
        <v>31300000</v>
      </c>
      <c r="C6" s="4" t="inlineStr">
        <is>
          <t xml:space="preserve"> </t>
        </is>
      </c>
      <c r="D6" s="4" t="inlineStr">
        <is>
          <t xml:space="preserve"> </t>
        </is>
      </c>
    </row>
    <row r="7">
      <c r="A7" s="4" t="inlineStr">
        <is>
          <t>Unrecognized tax benefits</t>
        </is>
      </c>
      <c r="B7" s="6" t="n">
        <v>10590000</v>
      </c>
      <c r="C7" s="6" t="n">
        <v>11966000</v>
      </c>
      <c r="D7" s="7" t="n">
        <v>10326000</v>
      </c>
    </row>
    <row r="8">
      <c r="A8" s="4" t="inlineStr">
        <is>
          <t>Unrecognized tax benefits that would impact effective tax rate</t>
        </is>
      </c>
      <c r="B8" s="6" t="n">
        <v>0</v>
      </c>
      <c r="C8" s="6" t="n">
        <v>0</v>
      </c>
      <c r="D8" s="4" t="inlineStr">
        <is>
          <t xml:space="preserve"> </t>
        </is>
      </c>
    </row>
    <row r="9">
      <c r="A9" s="4" t="inlineStr">
        <is>
          <t>Undistributed earnings of foreign subsidiaries</t>
        </is>
      </c>
      <c r="B9" s="6" t="n">
        <v>0</v>
      </c>
      <c r="C9" s="4" t="inlineStr">
        <is>
          <t xml:space="preserve"> </t>
        </is>
      </c>
      <c r="D9" s="4" t="inlineStr">
        <is>
          <t xml:space="preserve"> </t>
        </is>
      </c>
    </row>
    <row r="10">
      <c r="A10" s="4" t="inlineStr">
        <is>
          <t>Research and development tax credits</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Unrecognized tax benefits</t>
        </is>
      </c>
      <c r="B12" s="6" t="n">
        <v>9500000</v>
      </c>
      <c r="C12" s="6" t="n">
        <v>10700000</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107100000</v>
      </c>
      <c r="C15" s="6" t="n">
        <v>104000000</v>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Operating loss carryforwards</t>
        </is>
      </c>
      <c r="B18" s="6" t="n">
        <v>1200000000</v>
      </c>
      <c r="C18" s="6" t="n">
        <v>983600000</v>
      </c>
      <c r="D18" s="4" t="inlineStr">
        <is>
          <t xml:space="preserve"> </t>
        </is>
      </c>
    </row>
    <row r="19">
      <c r="A19" s="4" t="inlineStr">
        <is>
          <t>Operating loss carryforwards, not subject to expiration</t>
        </is>
      </c>
      <c r="B19" s="6" t="n">
        <v>11000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Operating loss carryforwards</t>
        </is>
      </c>
      <c r="B22" s="6" t="n">
        <v>477500000</v>
      </c>
      <c r="C22" s="7" t="n">
        <v>413300000</v>
      </c>
      <c r="D22" s="4" t="inlineStr">
        <is>
          <t xml:space="preserve"> </t>
        </is>
      </c>
    </row>
    <row r="23">
      <c r="A23" s="4" t="inlineStr">
        <is>
          <t>Operating loss carryforwards, not subject to expiration</t>
        </is>
      </c>
      <c r="B23" s="7" t="n">
        <v>76100000</v>
      </c>
      <c r="C23" s="4" t="inlineStr">
        <is>
          <t xml:space="preserve"> </t>
        </is>
      </c>
      <c r="D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tax at federal statutory rate</t>
        </is>
      </c>
      <c r="B4" s="7" t="n">
        <v>-33649</v>
      </c>
      <c r="C4" s="7" t="n">
        <v>-70190</v>
      </c>
      <c r="D4" s="7" t="n">
        <v>-72902</v>
      </c>
    </row>
    <row r="5">
      <c r="A5" s="4" t="inlineStr">
        <is>
          <t>State income tax, net of federal benefits</t>
        </is>
      </c>
      <c r="B5" s="6" t="n">
        <v>-3077</v>
      </c>
      <c r="C5" s="6" t="n">
        <v>-7670</v>
      </c>
      <c r="D5" s="6" t="n">
        <v>-8841</v>
      </c>
    </row>
    <row r="6">
      <c r="A6" s="4" t="inlineStr">
        <is>
          <t>Foreign rate differential</t>
        </is>
      </c>
      <c r="B6" s="6" t="n">
        <v>-324</v>
      </c>
      <c r="C6" s="6" t="n">
        <v>-1315</v>
      </c>
      <c r="D6" s="6" t="n">
        <v>-2536</v>
      </c>
    </row>
    <row r="7">
      <c r="A7" s="4" t="inlineStr">
        <is>
          <t>Share-based compensation</t>
        </is>
      </c>
      <c r="B7" s="6" t="n">
        <v>1931</v>
      </c>
      <c r="C7" s="6" t="n">
        <v>3639</v>
      </c>
      <c r="D7" s="6" t="n">
        <v>1479</v>
      </c>
    </row>
    <row r="8">
      <c r="A8" s="4" t="inlineStr">
        <is>
          <t>Research and development credits</t>
        </is>
      </c>
      <c r="B8" s="6" t="n">
        <v>0</v>
      </c>
      <c r="C8" s="6" t="n">
        <v>-6</v>
      </c>
      <c r="D8" s="6" t="n">
        <v>-5</v>
      </c>
    </row>
    <row r="9">
      <c r="A9" s="4" t="inlineStr">
        <is>
          <t>Change in tax rates</t>
        </is>
      </c>
      <c r="B9" s="6" t="n">
        <v>1673</v>
      </c>
      <c r="C9" s="6" t="n">
        <v>166</v>
      </c>
      <c r="D9" s="6" t="n">
        <v>204</v>
      </c>
    </row>
    <row r="10">
      <c r="A10" s="4" t="inlineStr">
        <is>
          <t>Other</t>
        </is>
      </c>
      <c r="B10" s="6" t="n">
        <v>699</v>
      </c>
      <c r="C10" s="6" t="n">
        <v>431</v>
      </c>
      <c r="D10" s="6" t="n">
        <v>-2807</v>
      </c>
    </row>
    <row r="11">
      <c r="A11" s="4" t="inlineStr">
        <is>
          <t>Change in valuation allowance</t>
        </is>
      </c>
      <c r="B11" s="6" t="n">
        <v>32721</v>
      </c>
      <c r="C11" s="6" t="n">
        <v>74950</v>
      </c>
      <c r="D11" s="6" t="n">
        <v>85440</v>
      </c>
    </row>
    <row r="12">
      <c r="A12" s="4" t="inlineStr">
        <is>
          <t>(Benefit) provision for income tax</t>
        </is>
      </c>
      <c r="B12" s="7" t="n">
        <v>-26</v>
      </c>
      <c r="C12" s="7" t="n">
        <v>5</v>
      </c>
      <c r="D12" s="7"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25" customWidth="1" min="5" max="5"/>
    <col width="27" customWidth="1" min="6" max="6"/>
    <col width="39" customWidth="1" min="7" max="7"/>
    <col width="20" customWidth="1" min="8" max="8"/>
    <col width="37" customWidth="1" min="9" max="9"/>
  </cols>
  <sheetData>
    <row r="1">
      <c r="A1" s="1" t="inlineStr">
        <is>
          <t>Consolidated Statements of Stockholders’ Deficit - USD ($) $ in Thousands</t>
        </is>
      </c>
      <c r="B1" s="2" t="inlineStr">
        <is>
          <t>Total</t>
        </is>
      </c>
      <c r="C1" s="2" t="inlineStr">
        <is>
          <t>ATM Program</t>
        </is>
      </c>
      <c r="D1" s="2" t="inlineStr">
        <is>
          <t>Common Stock</t>
        </is>
      </c>
      <c r="E1" s="2" t="inlineStr">
        <is>
          <t>Common Stock ATM Program</t>
        </is>
      </c>
      <c r="F1" s="2" t="inlineStr">
        <is>
          <t>Additional Paid-in Capital</t>
        </is>
      </c>
      <c r="G1" s="2" t="inlineStr">
        <is>
          <t>Additional Paid-in Capital ATM Program</t>
        </is>
      </c>
      <c r="H1" s="2" t="inlineStr">
        <is>
          <t>Accumulated Deficit</t>
        </is>
      </c>
      <c r="I1" s="2" t="inlineStr">
        <is>
          <t>Accumulated Other Comprehensive Loss</t>
        </is>
      </c>
    </row>
    <row r="2">
      <c r="A2" s="4" t="inlineStr">
        <is>
          <t>Beginning balance (in shares) at Dec. 31, 2021</t>
        </is>
      </c>
      <c r="B2" s="4" t="inlineStr">
        <is>
          <t xml:space="preserve"> </t>
        </is>
      </c>
      <c r="C2" s="4" t="inlineStr">
        <is>
          <t xml:space="preserve"> </t>
        </is>
      </c>
      <c r="D2" s="6" t="n">
        <v>634008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32495</v>
      </c>
      <c r="C3" s="4" t="inlineStr">
        <is>
          <t xml:space="preserve"> </t>
        </is>
      </c>
      <c r="D3" s="7" t="n">
        <v>6</v>
      </c>
      <c r="E3" s="4" t="inlineStr">
        <is>
          <t xml:space="preserve"> </t>
        </is>
      </c>
      <c r="F3" s="7" t="n">
        <v>510014</v>
      </c>
      <c r="G3" s="4" t="inlineStr">
        <is>
          <t xml:space="preserve"> </t>
        </is>
      </c>
      <c r="H3" s="7" t="n">
        <v>-376972</v>
      </c>
      <c r="I3" s="7" t="n">
        <v>-553</v>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366137</v>
      </c>
      <c r="C5" s="4" t="inlineStr">
        <is>
          <t xml:space="preserve"> </t>
        </is>
      </c>
      <c r="D5" s="4" t="inlineStr">
        <is>
          <t xml:space="preserve"> </t>
        </is>
      </c>
      <c r="E5" s="4" t="inlineStr">
        <is>
          <t xml:space="preserve"> </t>
        </is>
      </c>
      <c r="F5" s="4" t="inlineStr">
        <is>
          <t xml:space="preserve"> </t>
        </is>
      </c>
      <c r="G5" s="4" t="inlineStr">
        <is>
          <t xml:space="preserve"> </t>
        </is>
      </c>
      <c r="H5" s="6" t="n">
        <v>-366137</v>
      </c>
      <c r="I5" s="4" t="inlineStr">
        <is>
          <t xml:space="preserve"> </t>
        </is>
      </c>
    </row>
    <row r="6">
      <c r="A6" s="4" t="inlineStr">
        <is>
          <t>Issuance of common stock under equity incentive plans, net (in shares)</t>
        </is>
      </c>
      <c r="B6" s="4" t="inlineStr">
        <is>
          <t xml:space="preserve"> </t>
        </is>
      </c>
      <c r="C6" s="4" t="inlineStr">
        <is>
          <t xml:space="preserve"> </t>
        </is>
      </c>
      <c r="D6" s="6" t="n">
        <v>37308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quity incentive plans, net</t>
        </is>
      </c>
      <c r="B7" s="6" t="n">
        <v>486</v>
      </c>
      <c r="C7" s="4" t="inlineStr">
        <is>
          <t xml:space="preserve"> </t>
        </is>
      </c>
      <c r="D7" s="4" t="inlineStr">
        <is>
          <t xml:space="preserve"> </t>
        </is>
      </c>
      <c r="E7" s="4" t="inlineStr">
        <is>
          <t xml:space="preserve"> </t>
        </is>
      </c>
      <c r="F7" s="6" t="n">
        <v>486</v>
      </c>
      <c r="G7" s="4" t="inlineStr">
        <is>
          <t xml:space="preserve"> </t>
        </is>
      </c>
      <c r="H7" s="4" t="inlineStr">
        <is>
          <t xml:space="preserve"> </t>
        </is>
      </c>
      <c r="I7" s="4" t="inlineStr">
        <is>
          <t xml:space="preserve"> </t>
        </is>
      </c>
    </row>
    <row r="8">
      <c r="A8" s="4" t="inlineStr">
        <is>
          <t>Share-based compensation for equity-classified awards</t>
        </is>
      </c>
      <c r="B8" s="6" t="n">
        <v>33857</v>
      </c>
      <c r="C8" s="4" t="inlineStr">
        <is>
          <t xml:space="preserve"> </t>
        </is>
      </c>
      <c r="D8" s="4" t="inlineStr">
        <is>
          <t xml:space="preserve"> </t>
        </is>
      </c>
      <c r="E8" s="4" t="inlineStr">
        <is>
          <t xml:space="preserve"> </t>
        </is>
      </c>
      <c r="F8" s="6" t="n">
        <v>33857</v>
      </c>
      <c r="G8" s="4" t="inlineStr">
        <is>
          <t xml:space="preserve"> </t>
        </is>
      </c>
      <c r="H8" s="4" t="inlineStr">
        <is>
          <t xml:space="preserve"> </t>
        </is>
      </c>
      <c r="I8" s="4" t="inlineStr">
        <is>
          <t xml:space="preserve"> </t>
        </is>
      </c>
    </row>
    <row r="9">
      <c r="A9" s="4" t="inlineStr">
        <is>
          <t>Foreign currency translation adjustment</t>
        </is>
      </c>
      <c r="B9" s="6" t="n">
        <v>-42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49</v>
      </c>
    </row>
    <row r="10">
      <c r="A10" s="4" t="inlineStr">
        <is>
          <t>Ending balance (in shares) at Dec. 31, 2022</t>
        </is>
      </c>
      <c r="B10" s="4" t="inlineStr">
        <is>
          <t xml:space="preserve"> </t>
        </is>
      </c>
      <c r="C10" s="4" t="inlineStr">
        <is>
          <t xml:space="preserve"> </t>
        </is>
      </c>
      <c r="D10" s="6" t="n">
        <v>637739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6" t="n">
        <v>-203548</v>
      </c>
      <c r="C11" s="4" t="inlineStr">
        <is>
          <t xml:space="preserve"> </t>
        </is>
      </c>
      <c r="D11" s="7" t="n">
        <v>6</v>
      </c>
      <c r="E11" s="4" t="inlineStr">
        <is>
          <t xml:space="preserve"> </t>
        </is>
      </c>
      <c r="F11" s="6" t="n">
        <v>544357</v>
      </c>
      <c r="G11" s="4" t="inlineStr">
        <is>
          <t xml:space="preserve"> </t>
        </is>
      </c>
      <c r="H11" s="6" t="n">
        <v>-743109</v>
      </c>
      <c r="I11" s="6" t="n">
        <v>-4802</v>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338144</v>
      </c>
      <c r="C13" s="4" t="inlineStr">
        <is>
          <t xml:space="preserve"> </t>
        </is>
      </c>
      <c r="D13" s="4" t="inlineStr">
        <is>
          <t xml:space="preserve"> </t>
        </is>
      </c>
      <c r="E13" s="4" t="inlineStr">
        <is>
          <t xml:space="preserve"> </t>
        </is>
      </c>
      <c r="F13" s="4" t="inlineStr">
        <is>
          <t xml:space="preserve"> </t>
        </is>
      </c>
      <c r="G13" s="4" t="inlineStr">
        <is>
          <t xml:space="preserve"> </t>
        </is>
      </c>
      <c r="H13" s="6" t="n">
        <v>-338144</v>
      </c>
      <c r="I13" s="4" t="inlineStr">
        <is>
          <t xml:space="preserve"> </t>
        </is>
      </c>
    </row>
    <row r="14">
      <c r="A14" s="4" t="inlineStr">
        <is>
          <t>Issuance of common stock under equity incentive plans, net (in shares)</t>
        </is>
      </c>
      <c r="B14" s="4" t="inlineStr">
        <is>
          <t xml:space="preserve"> </t>
        </is>
      </c>
      <c r="C14" s="4" t="inlineStr">
        <is>
          <t xml:space="preserve"> </t>
        </is>
      </c>
      <c r="D14" s="6" t="n">
        <v>8501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nder equity incentive plans, net</t>
        </is>
      </c>
      <c r="B15" s="6" t="n">
        <v>-327</v>
      </c>
      <c r="C15" s="4" t="inlineStr">
        <is>
          <t xml:space="preserve"> </t>
        </is>
      </c>
      <c r="D15" s="4" t="inlineStr">
        <is>
          <t xml:space="preserve"> </t>
        </is>
      </c>
      <c r="E15" s="4" t="inlineStr">
        <is>
          <t xml:space="preserve"> </t>
        </is>
      </c>
      <c r="F15" s="6" t="n">
        <v>-327</v>
      </c>
      <c r="G15" s="4" t="inlineStr">
        <is>
          <t xml:space="preserve"> </t>
        </is>
      </c>
      <c r="H15" s="4" t="inlineStr">
        <is>
          <t xml:space="preserve"> </t>
        </is>
      </c>
      <c r="I15" s="4" t="inlineStr">
        <is>
          <t xml:space="preserve"> </t>
        </is>
      </c>
    </row>
    <row r="16">
      <c r="A16" s="4" t="inlineStr">
        <is>
          <t>Share-based compensation for equity-classified awards</t>
        </is>
      </c>
      <c r="B16" s="6" t="n">
        <v>29098</v>
      </c>
      <c r="C16" s="4" t="inlineStr">
        <is>
          <t xml:space="preserve"> </t>
        </is>
      </c>
      <c r="D16" s="4" t="inlineStr">
        <is>
          <t xml:space="preserve"> </t>
        </is>
      </c>
      <c r="E16" s="4" t="inlineStr">
        <is>
          <t xml:space="preserve"> </t>
        </is>
      </c>
      <c r="F16" s="6" t="n">
        <v>29098</v>
      </c>
      <c r="G16" s="4" t="inlineStr">
        <is>
          <t xml:space="preserve"> </t>
        </is>
      </c>
      <c r="H16" s="4" t="inlineStr">
        <is>
          <t xml:space="preserve"> </t>
        </is>
      </c>
      <c r="I16" s="4" t="inlineStr">
        <is>
          <t xml:space="preserve"> </t>
        </is>
      </c>
    </row>
    <row r="17">
      <c r="A17" s="4" t="inlineStr">
        <is>
          <t>Foreign currency translation adjustment</t>
        </is>
      </c>
      <c r="B17" s="6" t="n">
        <v>-4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47</v>
      </c>
    </row>
    <row r="18">
      <c r="A18" s="4" t="inlineStr">
        <is>
          <t>Ending balance (in shares) at Dec. 31, 2023</t>
        </is>
      </c>
      <c r="B18" s="4" t="inlineStr">
        <is>
          <t xml:space="preserve"> </t>
        </is>
      </c>
      <c r="C18" s="4" t="inlineStr">
        <is>
          <t xml:space="preserve"> </t>
        </is>
      </c>
      <c r="D18" s="6" t="n">
        <v>6462414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6" t="n">
        <v>-513368</v>
      </c>
      <c r="C19" s="4" t="inlineStr">
        <is>
          <t xml:space="preserve"> </t>
        </is>
      </c>
      <c r="D19" s="7" t="n">
        <v>6</v>
      </c>
      <c r="E19" s="4" t="inlineStr">
        <is>
          <t xml:space="preserve"> </t>
        </is>
      </c>
      <c r="F19" s="6" t="n">
        <v>573128</v>
      </c>
      <c r="G19" s="4" t="inlineStr">
        <is>
          <t xml:space="preserve"> </t>
        </is>
      </c>
      <c r="H19" s="6" t="n">
        <v>-1081253</v>
      </c>
      <c r="I19" s="6" t="n">
        <v>-5249</v>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6" t="n">
        <v>-160278</v>
      </c>
      <c r="C21" s="4" t="inlineStr">
        <is>
          <t xml:space="preserve"> </t>
        </is>
      </c>
      <c r="D21" s="4" t="inlineStr">
        <is>
          <t xml:space="preserve"> </t>
        </is>
      </c>
      <c r="E21" s="4" t="inlineStr">
        <is>
          <t xml:space="preserve"> </t>
        </is>
      </c>
      <c r="F21" s="4" t="inlineStr">
        <is>
          <t xml:space="preserve"> </t>
        </is>
      </c>
      <c r="G21" s="4" t="inlineStr">
        <is>
          <t xml:space="preserve"> </t>
        </is>
      </c>
      <c r="H21" s="6" t="n">
        <v>-160278</v>
      </c>
      <c r="I21" s="4" t="inlineStr">
        <is>
          <t xml:space="preserve"> </t>
        </is>
      </c>
    </row>
    <row r="22">
      <c r="A22" s="4" t="inlineStr">
        <is>
          <t>Issuance of common stock under equity incentive plans, net (in shares)</t>
        </is>
      </c>
      <c r="B22" s="4" t="inlineStr">
        <is>
          <t xml:space="preserve"> </t>
        </is>
      </c>
      <c r="C22" s="4" t="inlineStr">
        <is>
          <t xml:space="preserve"> </t>
        </is>
      </c>
      <c r="D22" s="6" t="n">
        <v>16915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equity incentive plans, net</t>
        </is>
      </c>
      <c r="B23" s="6" t="n">
        <v>230</v>
      </c>
      <c r="C23" s="4" t="inlineStr">
        <is>
          <t xml:space="preserve"> </t>
        </is>
      </c>
      <c r="D23" s="7" t="n">
        <v>1</v>
      </c>
      <c r="E23" s="4" t="inlineStr">
        <is>
          <t xml:space="preserve"> </t>
        </is>
      </c>
      <c r="F23" s="6" t="n">
        <v>229</v>
      </c>
      <c r="G23" s="4" t="inlineStr">
        <is>
          <t xml:space="preserve"> </t>
        </is>
      </c>
      <c r="H23" s="4" t="inlineStr">
        <is>
          <t xml:space="preserve"> </t>
        </is>
      </c>
      <c r="I23" s="4" t="inlineStr">
        <is>
          <t xml:space="preserve"> </t>
        </is>
      </c>
    </row>
    <row r="24">
      <c r="A24" s="4" t="inlineStr">
        <is>
          <t>Issuance of common stock under the ATM program, net (in shares)</t>
        </is>
      </c>
      <c r="B24" s="4" t="inlineStr">
        <is>
          <t xml:space="preserve"> </t>
        </is>
      </c>
      <c r="C24" s="4" t="inlineStr">
        <is>
          <t xml:space="preserve"> </t>
        </is>
      </c>
      <c r="D24" s="4" t="inlineStr">
        <is>
          <t xml:space="preserve"> </t>
        </is>
      </c>
      <c r="E24" s="6" t="n">
        <v>9750312</v>
      </c>
      <c r="F24" s="4" t="inlineStr">
        <is>
          <t xml:space="preserve"> </t>
        </is>
      </c>
      <c r="G24" s="4" t="inlineStr">
        <is>
          <t xml:space="preserve"> </t>
        </is>
      </c>
      <c r="H24" s="4" t="inlineStr">
        <is>
          <t xml:space="preserve"> </t>
        </is>
      </c>
      <c r="I24" s="4" t="inlineStr">
        <is>
          <t xml:space="preserve"> </t>
        </is>
      </c>
    </row>
    <row r="25">
      <c r="A25" s="4" t="inlineStr">
        <is>
          <t>Issuance of common stock under the ATM program, net</t>
        </is>
      </c>
      <c r="B25" s="4" t="inlineStr">
        <is>
          <t xml:space="preserve"> </t>
        </is>
      </c>
      <c r="C25" s="7" t="n">
        <v>46725</v>
      </c>
      <c r="D25" s="4" t="inlineStr">
        <is>
          <t xml:space="preserve"> </t>
        </is>
      </c>
      <c r="E25" s="7" t="n">
        <v>1</v>
      </c>
      <c r="F25" s="4" t="inlineStr">
        <is>
          <t xml:space="preserve"> </t>
        </is>
      </c>
      <c r="G25" s="7" t="n">
        <v>46724</v>
      </c>
      <c r="H25" s="4" t="inlineStr">
        <is>
          <t xml:space="preserve"> </t>
        </is>
      </c>
      <c r="I25" s="4" t="inlineStr">
        <is>
          <t xml:space="preserve"> </t>
        </is>
      </c>
    </row>
    <row r="26">
      <c r="A26" s="4" t="inlineStr">
        <is>
          <t>Share-based compensation for equity-classified awards</t>
        </is>
      </c>
      <c r="B26" s="6" t="n">
        <v>23923</v>
      </c>
      <c r="C26" s="4" t="inlineStr">
        <is>
          <t xml:space="preserve"> </t>
        </is>
      </c>
      <c r="D26" s="4" t="inlineStr">
        <is>
          <t xml:space="preserve"> </t>
        </is>
      </c>
      <c r="E26" s="4" t="inlineStr">
        <is>
          <t xml:space="preserve"> </t>
        </is>
      </c>
      <c r="F26" s="6" t="n">
        <v>23923</v>
      </c>
      <c r="G26" s="4" t="inlineStr">
        <is>
          <t xml:space="preserve"> </t>
        </is>
      </c>
      <c r="H26" s="4" t="inlineStr">
        <is>
          <t xml:space="preserve"> </t>
        </is>
      </c>
      <c r="I26" s="4" t="inlineStr">
        <is>
          <t xml:space="preserve"> </t>
        </is>
      </c>
    </row>
    <row r="27">
      <c r="A27" s="4" t="inlineStr">
        <is>
          <t>Foreign currency translation adjustment</t>
        </is>
      </c>
      <c r="B27" s="6" t="n">
        <v>15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60</v>
      </c>
    </row>
    <row r="28">
      <c r="A28" s="4" t="inlineStr">
        <is>
          <t>Ending balance (in shares) at Dec. 31, 2024</t>
        </is>
      </c>
      <c r="B28" s="4" t="inlineStr">
        <is>
          <t xml:space="preserve"> </t>
        </is>
      </c>
      <c r="C28" s="4" t="inlineStr">
        <is>
          <t xml:space="preserve"> </t>
        </is>
      </c>
      <c r="D28" s="6" t="n">
        <v>7606596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7" t="n">
        <v>-601208</v>
      </c>
      <c r="C29" s="4" t="inlineStr">
        <is>
          <t xml:space="preserve"> </t>
        </is>
      </c>
      <c r="D29" s="7" t="n">
        <v>8</v>
      </c>
      <c r="E29" s="4" t="inlineStr">
        <is>
          <t xml:space="preserve"> </t>
        </is>
      </c>
      <c r="F29" s="7" t="n">
        <v>644004</v>
      </c>
      <c r="G29" s="4" t="inlineStr">
        <is>
          <t xml:space="preserve"> </t>
        </is>
      </c>
      <c r="H29" s="7" t="n">
        <v>-1241531</v>
      </c>
      <c r="I29" s="7" t="n">
        <v>-36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t>
        </is>
      </c>
      <c r="B3" s="7" t="n">
        <v>300036</v>
      </c>
      <c r="C3" s="7" t="n">
        <v>259544</v>
      </c>
    </row>
    <row r="4">
      <c r="A4" s="4" t="inlineStr">
        <is>
          <t>Operating lease liability</t>
        </is>
      </c>
      <c r="B4" s="6" t="n">
        <v>29763</v>
      </c>
      <c r="C4" s="6" t="n">
        <v>31227</v>
      </c>
    </row>
    <row r="5">
      <c r="A5" s="4" t="inlineStr">
        <is>
          <t>Intangibles</t>
        </is>
      </c>
      <c r="B5" s="6" t="n">
        <v>10639</v>
      </c>
      <c r="C5" s="6" t="n">
        <v>10113</v>
      </c>
    </row>
    <row r="6">
      <c r="A6" s="4" t="inlineStr">
        <is>
          <t>Share-based compensation</t>
        </is>
      </c>
      <c r="B6" s="6" t="n">
        <v>11071</v>
      </c>
      <c r="C6" s="6" t="n">
        <v>10540</v>
      </c>
    </row>
    <row r="7">
      <c r="A7" s="4" t="inlineStr">
        <is>
          <t>Inventory</t>
        </is>
      </c>
      <c r="B7" s="6" t="n">
        <v>9252</v>
      </c>
      <c r="C7" s="6" t="n">
        <v>11221</v>
      </c>
    </row>
    <row r="8">
      <c r="A8" s="4" t="inlineStr">
        <is>
          <t>Other</t>
        </is>
      </c>
      <c r="B8" s="6" t="n">
        <v>6040</v>
      </c>
      <c r="C8" s="6" t="n">
        <v>11796</v>
      </c>
    </row>
    <row r="9">
      <c r="A9" s="4" t="inlineStr">
        <is>
          <t>Total gross deferred tax assets</t>
        </is>
      </c>
      <c r="B9" s="6" t="n">
        <v>366801</v>
      </c>
      <c r="C9" s="6" t="n">
        <v>334441</v>
      </c>
    </row>
    <row r="10">
      <c r="A10" s="3" t="inlineStr">
        <is>
          <t>Deferred Tax liabilities:</t>
        </is>
      </c>
      <c r="B10" s="4" t="inlineStr">
        <is>
          <t xml:space="preserve"> </t>
        </is>
      </c>
      <c r="C10" s="4" t="inlineStr">
        <is>
          <t xml:space="preserve"> </t>
        </is>
      </c>
    </row>
    <row r="11">
      <c r="A11" s="4" t="inlineStr">
        <is>
          <t>Operating lease right-of-use assets</t>
        </is>
      </c>
      <c r="B11" s="6" t="n">
        <v>28740</v>
      </c>
      <c r="C11" s="6" t="n">
        <v>30480</v>
      </c>
    </row>
    <row r="12">
      <c r="A12" s="4" t="inlineStr">
        <is>
          <t>Property, plant and equipment</t>
        </is>
      </c>
      <c r="B12" s="6" t="n">
        <v>7519</v>
      </c>
      <c r="C12" s="6" t="n">
        <v>4740</v>
      </c>
    </row>
    <row r="13">
      <c r="A13" s="4" t="inlineStr">
        <is>
          <t>Total gross deferred tax liabilities</t>
        </is>
      </c>
      <c r="B13" s="6" t="n">
        <v>36259</v>
      </c>
      <c r="C13" s="6" t="n">
        <v>35220</v>
      </c>
    </row>
    <row r="14">
      <c r="A14" s="4" t="inlineStr">
        <is>
          <t>Valuation allowance</t>
        </is>
      </c>
      <c r="B14" s="6" t="n">
        <v>330542</v>
      </c>
      <c r="C14" s="6" t="n">
        <v>299221</v>
      </c>
    </row>
    <row r="15">
      <c r="A15" s="4" t="inlineStr">
        <is>
          <t>Net deferred tax assets (liabilities)</t>
        </is>
      </c>
      <c r="B15" s="7" t="n">
        <v>0</v>
      </c>
      <c r="C1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at the beginning of the year</t>
        </is>
      </c>
      <c r="B4" s="7" t="n">
        <v>11966</v>
      </c>
      <c r="C4" s="7" t="n">
        <v>10326</v>
      </c>
    </row>
    <row r="5">
      <c r="A5" s="4" t="inlineStr">
        <is>
          <t>Increases related to current year positions</t>
        </is>
      </c>
      <c r="B5" s="6" t="n">
        <v>0</v>
      </c>
      <c r="C5" s="6" t="n">
        <v>1376</v>
      </c>
    </row>
    <row r="6">
      <c r="A6" s="4" t="inlineStr">
        <is>
          <t>(Decreases) increases related to prior year positions</t>
        </is>
      </c>
      <c r="B6" s="6" t="n">
        <v>-1376</v>
      </c>
      <c r="C6" s="6" t="n">
        <v>264</v>
      </c>
    </row>
    <row r="7">
      <c r="A7" s="4" t="inlineStr">
        <is>
          <t>Expiration of unrecognized tax benefits</t>
        </is>
      </c>
      <c r="B7" s="6" t="n">
        <v>0</v>
      </c>
      <c r="C7" s="6" t="n">
        <v>0</v>
      </c>
    </row>
    <row r="8">
      <c r="A8" s="4" t="inlineStr">
        <is>
          <t>Gross unrecognized tax benefits at the end of the year</t>
        </is>
      </c>
      <c r="B8" s="7" t="n">
        <v>10590</v>
      </c>
      <c r="C8" s="7" t="n">
        <v>119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basic and diluted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7" t="n">
        <v>-160278</v>
      </c>
      <c r="C4" s="7" t="n">
        <v>-338144</v>
      </c>
      <c r="D4" s="7" t="n">
        <v>-366137</v>
      </c>
    </row>
    <row r="5">
      <c r="A5" s="4" t="inlineStr">
        <is>
          <t>Undistributed net income available to unvested restricted stockholders</t>
        </is>
      </c>
      <c r="B5" s="6" t="n">
        <v>0</v>
      </c>
      <c r="C5" s="6" t="n">
        <v>0</v>
      </c>
      <c r="D5" s="6" t="n">
        <v>0</v>
      </c>
    </row>
    <row r="6">
      <c r="A6" s="4" t="inlineStr">
        <is>
          <t>Net loss available to common stockholders—basic</t>
        </is>
      </c>
      <c r="B6" s="6" t="n">
        <v>-160278</v>
      </c>
      <c r="C6" s="6" t="n">
        <v>-338144</v>
      </c>
      <c r="D6" s="6" t="n">
        <v>-366137</v>
      </c>
    </row>
    <row r="7">
      <c r="A7" s="4" t="inlineStr">
        <is>
          <t>Net loss available to common stockholders—basic</t>
        </is>
      </c>
      <c r="B7" s="7" t="n">
        <v>-160278</v>
      </c>
      <c r="C7" s="7" t="n">
        <v>-338144</v>
      </c>
      <c r="D7" s="7" t="n">
        <v>-366137</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basic (in shares)</t>
        </is>
      </c>
      <c r="B9" s="6" t="n">
        <v>66004815</v>
      </c>
      <c r="C9" s="6" t="n">
        <v>64300099</v>
      </c>
      <c r="D9" s="6" t="n">
        <v>63622432</v>
      </c>
    </row>
    <row r="10">
      <c r="A10" s="4" t="inlineStr">
        <is>
          <t>Dilutive effect of Notes, if converted (in shares)</t>
        </is>
      </c>
      <c r="B10" s="6" t="n">
        <v>0</v>
      </c>
      <c r="C10" s="6" t="n">
        <v>0</v>
      </c>
      <c r="D10" s="6" t="n">
        <v>0</v>
      </c>
    </row>
    <row r="11">
      <c r="A11" s="4" t="inlineStr">
        <is>
          <t>Weighted average common shares outstanding—diluted (in shares)</t>
        </is>
      </c>
      <c r="B11" s="6" t="n">
        <v>66004815</v>
      </c>
      <c r="C11" s="6" t="n">
        <v>64300099</v>
      </c>
      <c r="D11" s="6" t="n">
        <v>63622432</v>
      </c>
    </row>
    <row r="12">
      <c r="A12" s="4" t="inlineStr">
        <is>
          <t>Basic (in dollars per share)</t>
        </is>
      </c>
      <c r="B12" s="9" t="n">
        <v>-2.43</v>
      </c>
      <c r="C12" s="9" t="n">
        <v>-5.26</v>
      </c>
      <c r="D12" s="9" t="n">
        <v>-5.75</v>
      </c>
    </row>
    <row r="13">
      <c r="A13" s="4" t="inlineStr">
        <is>
          <t>Diluted (in dollars per share)</t>
        </is>
      </c>
      <c r="B13" s="9" t="n">
        <v>-2.43</v>
      </c>
      <c r="C13" s="9" t="n">
        <v>-5.26</v>
      </c>
      <c r="D13" s="9" t="n">
        <v>-5.75</v>
      </c>
    </row>
    <row r="14">
      <c r="A14" s="4" t="inlineStr">
        <is>
          <t>Convertible Debt</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Principal Amount</t>
        </is>
      </c>
      <c r="B16" s="7" t="n">
        <v>1150000</v>
      </c>
      <c r="C16" s="7" t="n">
        <v>1150000</v>
      </c>
      <c r="D16" s="7" t="n">
        <v>1150000</v>
      </c>
    </row>
    <row r="17">
      <c r="A17" s="4" t="inlineStr">
        <is>
          <t>Options to purchase common stock</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effect (in shares)</t>
        </is>
      </c>
      <c r="B19" s="6" t="n">
        <v>0</v>
      </c>
      <c r="C19" s="6" t="n">
        <v>0</v>
      </c>
      <c r="D19" s="6" t="n">
        <v>0</v>
      </c>
    </row>
    <row r="20">
      <c r="A20" s="4" t="inlineStr">
        <is>
          <t>RSU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Dilutive effect (in shares)</t>
        </is>
      </c>
      <c r="B22" s="6" t="n">
        <v>0</v>
      </c>
      <c r="C22" s="6" t="n">
        <v>0</v>
      </c>
      <c r="D22" s="6" t="n">
        <v>0</v>
      </c>
    </row>
    <row r="23">
      <c r="A23" s="4" t="inlineStr">
        <is>
          <t>PSU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Dilutive effect (in shares)</t>
        </is>
      </c>
      <c r="B25" s="6" t="n">
        <v>0</v>
      </c>
      <c r="C25" s="6" t="n">
        <v>0</v>
      </c>
      <c r="D2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6859658</v>
      </c>
      <c r="C4" s="6" t="n">
        <v>5888430</v>
      </c>
      <c r="D4" s="6" t="n">
        <v>499324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4392460</v>
      </c>
      <c r="C7" s="6" t="n">
        <v>4477120</v>
      </c>
      <c r="D7" s="6" t="n">
        <v>3999933</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241231</v>
      </c>
      <c r="C10" s="6" t="n">
        <v>1411310</v>
      </c>
      <c r="D10" s="6" t="n">
        <v>993313</v>
      </c>
    </row>
    <row r="11">
      <c r="A11" s="4" t="inlineStr">
        <is>
          <t>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225967</v>
      </c>
      <c r="C13" s="6" t="n">
        <v>0</v>
      </c>
      <c r="D1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7" t="n">
        <v>0</v>
      </c>
      <c r="C5" s="5" t="n">
        <v>5.3</v>
      </c>
      <c r="D5" s="5" t="n">
        <v>3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B2" s="2" t="inlineStr">
        <is>
          <t>Nov. 2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326452</v>
      </c>
      <c r="D4" s="7" t="n">
        <v>343376</v>
      </c>
      <c r="E4" s="7" t="n">
        <v>418933</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Cost of goods sold</t>
        </is>
      </c>
      <c r="B6" s="4" t="inlineStr">
        <is>
          <t xml:space="preserve"> </t>
        </is>
      </c>
      <c r="C6" s="6" t="n">
        <v>284753</v>
      </c>
      <c r="D6" s="6" t="n">
        <v>426031</v>
      </c>
      <c r="E6" s="6" t="n">
        <v>442676</v>
      </c>
    </row>
    <row r="7">
      <c r="A7" s="4" t="inlineStr">
        <is>
          <t>Research and development expenses</t>
        </is>
      </c>
      <c r="B7" s="4" t="inlineStr">
        <is>
          <t xml:space="preserve"> </t>
        </is>
      </c>
      <c r="C7" s="6" t="n">
        <v>28149</v>
      </c>
      <c r="D7" s="6" t="n">
        <v>39530</v>
      </c>
      <c r="E7" s="6" t="n">
        <v>62264</v>
      </c>
    </row>
    <row r="8">
      <c r="A8" s="4" t="inlineStr">
        <is>
          <t>Restructuring (income) expenses</t>
        </is>
      </c>
      <c r="B8" s="7" t="n">
        <v>4400</v>
      </c>
      <c r="C8" s="6" t="n">
        <v>0</v>
      </c>
      <c r="D8" s="6" t="n">
        <v>-631</v>
      </c>
      <c r="E8" s="6" t="n">
        <v>17259</v>
      </c>
    </row>
    <row r="9">
      <c r="A9" s="4" t="inlineStr">
        <is>
          <t>Interest expense</t>
        </is>
      </c>
      <c r="B9" s="4" t="inlineStr">
        <is>
          <t xml:space="preserve"> </t>
        </is>
      </c>
      <c r="C9" s="6" t="n">
        <v>4097</v>
      </c>
      <c r="D9" s="6" t="n">
        <v>3955</v>
      </c>
      <c r="E9" s="6" t="n">
        <v>3966</v>
      </c>
    </row>
    <row r="10">
      <c r="A10" s="4" t="inlineStr">
        <is>
          <t>Equity in losses of unconsolidated joint venture</t>
        </is>
      </c>
      <c r="B10" s="4" t="inlineStr">
        <is>
          <t xml:space="preserve"> </t>
        </is>
      </c>
      <c r="C10" s="6" t="n">
        <v>73</v>
      </c>
      <c r="D10" s="6" t="n">
        <v>3902</v>
      </c>
      <c r="E10" s="6" t="n">
        <v>18948</v>
      </c>
    </row>
    <row r="11">
      <c r="A11" s="4" t="inlineStr">
        <is>
          <t>Net loss</t>
        </is>
      </c>
      <c r="B11" s="4" t="inlineStr">
        <is>
          <t xml:space="preserve"> </t>
        </is>
      </c>
      <c r="C11" s="6" t="n">
        <v>-160278</v>
      </c>
      <c r="D11" s="6" t="n">
        <v>-338144</v>
      </c>
      <c r="E11" s="6" t="n">
        <v>-366137</v>
      </c>
    </row>
    <row r="12">
      <c r="A12" s="4" t="inlineStr">
        <is>
          <t>Repor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4" t="inlineStr">
        <is>
          <t xml:space="preserve"> </t>
        </is>
      </c>
      <c r="C14" s="6" t="n">
        <v>326452</v>
      </c>
      <c r="D14" s="6" t="n">
        <v>343376</v>
      </c>
      <c r="E14" s="6" t="n">
        <v>418933</v>
      </c>
    </row>
    <row r="15">
      <c r="A15" s="3" t="inlineStr">
        <is>
          <t>Less:</t>
        </is>
      </c>
      <c r="B15" s="4" t="inlineStr">
        <is>
          <t xml:space="preserve"> </t>
        </is>
      </c>
      <c r="C15" s="4" t="inlineStr">
        <is>
          <t xml:space="preserve"> </t>
        </is>
      </c>
      <c r="D15" s="4" t="inlineStr">
        <is>
          <t xml:space="preserve"> </t>
        </is>
      </c>
      <c r="E15" s="4" t="inlineStr">
        <is>
          <t xml:space="preserve"> </t>
        </is>
      </c>
    </row>
    <row r="16">
      <c r="A16" s="4" t="inlineStr">
        <is>
          <t>Cost of goods sold</t>
        </is>
      </c>
      <c r="B16" s="4" t="inlineStr">
        <is>
          <t xml:space="preserve"> </t>
        </is>
      </c>
      <c r="C16" s="6" t="n">
        <v>284753</v>
      </c>
      <c r="D16" s="6" t="n">
        <v>426031</v>
      </c>
      <c r="E16" s="6" t="n">
        <v>442676</v>
      </c>
    </row>
    <row r="17">
      <c r="A17" s="4" t="inlineStr">
        <is>
          <t>Research and development expenses</t>
        </is>
      </c>
      <c r="B17" s="4" t="inlineStr">
        <is>
          <t xml:space="preserve"> </t>
        </is>
      </c>
      <c r="C17" s="6" t="n">
        <v>28149</v>
      </c>
      <c r="D17" s="6" t="n">
        <v>39530</v>
      </c>
      <c r="E17" s="6" t="n">
        <v>62264</v>
      </c>
    </row>
    <row r="18">
      <c r="A18" s="4" t="inlineStr">
        <is>
          <t>Selling expenses</t>
        </is>
      </c>
      <c r="B18" s="4" t="inlineStr">
        <is>
          <t xml:space="preserve"> </t>
        </is>
      </c>
      <c r="C18" s="6" t="n">
        <v>30129</v>
      </c>
      <c r="D18" s="6" t="n">
        <v>33960</v>
      </c>
      <c r="E18" s="6" t="n">
        <v>38541</v>
      </c>
    </row>
    <row r="19">
      <c r="A19" s="4" t="inlineStr">
        <is>
          <t>Marketing expenses</t>
        </is>
      </c>
      <c r="B19" s="4" t="inlineStr">
        <is>
          <t xml:space="preserve"> </t>
        </is>
      </c>
      <c r="C19" s="6" t="n">
        <v>43058</v>
      </c>
      <c r="D19" s="6" t="n">
        <v>57477</v>
      </c>
      <c r="E19" s="6" t="n">
        <v>74151</v>
      </c>
    </row>
    <row r="20">
      <c r="A20" s="4" t="inlineStr">
        <is>
          <t>General and administrative expenses</t>
        </is>
      </c>
      <c r="B20" s="4" t="inlineStr">
        <is>
          <t xml:space="preserve"> </t>
        </is>
      </c>
      <c r="C20" s="6" t="n">
        <v>96487</v>
      </c>
      <c r="D20" s="6" t="n">
        <v>128907</v>
      </c>
      <c r="E20" s="6" t="n">
        <v>126813</v>
      </c>
    </row>
    <row r="21">
      <c r="A21" s="4" t="inlineStr">
        <is>
          <t>Restructuring (income) expenses</t>
        </is>
      </c>
      <c r="B21" s="4" t="inlineStr">
        <is>
          <t xml:space="preserve"> </t>
        </is>
      </c>
      <c r="C21" s="6" t="n">
        <v>0</v>
      </c>
      <c r="D21" s="6" t="n">
        <v>-631</v>
      </c>
      <c r="E21" s="6" t="n">
        <v>17259</v>
      </c>
    </row>
    <row r="22">
      <c r="A22" s="4" t="inlineStr">
        <is>
          <t>Interest expense</t>
        </is>
      </c>
      <c r="B22" s="4" t="inlineStr">
        <is>
          <t xml:space="preserve"> </t>
        </is>
      </c>
      <c r="C22" s="6" t="n">
        <v>4097</v>
      </c>
      <c r="D22" s="6" t="n">
        <v>3955</v>
      </c>
      <c r="E22" s="6" t="n">
        <v>3966</v>
      </c>
    </row>
    <row r="23">
      <c r="A23" s="4" t="inlineStr">
        <is>
          <t>Equity in losses of unconsolidated joint venture</t>
        </is>
      </c>
      <c r="B23" s="4" t="inlineStr">
        <is>
          <t xml:space="preserve"> </t>
        </is>
      </c>
      <c r="C23" s="6" t="n">
        <v>73</v>
      </c>
      <c r="D23" s="6" t="n">
        <v>3902</v>
      </c>
      <c r="E23" s="6" t="n">
        <v>18948</v>
      </c>
    </row>
    <row r="24">
      <c r="A24" s="4" t="inlineStr">
        <is>
          <t>All other segment expenses, net</t>
        </is>
      </c>
      <c r="B24" s="4" t="inlineStr">
        <is>
          <t xml:space="preserve"> </t>
        </is>
      </c>
      <c r="C24" s="6" t="n">
        <v>-16</v>
      </c>
      <c r="D24" s="6" t="n">
        <v>-11611</v>
      </c>
      <c r="E24" s="6" t="n">
        <v>452</v>
      </c>
    </row>
    <row r="25">
      <c r="A25" s="4" t="inlineStr">
        <is>
          <t>Net loss</t>
        </is>
      </c>
      <c r="B25" s="4" t="inlineStr">
        <is>
          <t xml:space="preserve"> </t>
        </is>
      </c>
      <c r="C25" s="6" t="n">
        <v>-160278</v>
      </c>
      <c r="D25" s="6" t="n">
        <v>-338144</v>
      </c>
      <c r="E25" s="6" t="n">
        <v>-366137</v>
      </c>
    </row>
    <row r="26">
      <c r="A26" s="4" t="inlineStr">
        <is>
          <t>Interest income</t>
        </is>
      </c>
      <c r="B26" s="4" t="inlineStr">
        <is>
          <t xml:space="preserve"> </t>
        </is>
      </c>
      <c r="C26" s="7" t="n">
        <v>-6000</v>
      </c>
      <c r="D26" s="7" t="n">
        <v>-10800</v>
      </c>
      <c r="E26" s="7" t="n">
        <v>-45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Consolidated long-lived assets</t>
        </is>
      </c>
      <c r="B3" s="7" t="n">
        <v>308862</v>
      </c>
      <c r="C3" s="7" t="n">
        <v>324507</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long-lived assets</t>
        </is>
      </c>
      <c r="B6" s="6" t="n">
        <v>275920</v>
      </c>
      <c r="C6" s="6" t="n">
        <v>280838</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long-lived assets</t>
        </is>
      </c>
      <c r="B9" s="6" t="n">
        <v>2148</v>
      </c>
      <c r="C9" s="6" t="n">
        <v>11427</v>
      </c>
    </row>
    <row r="10">
      <c r="A10" s="4" t="inlineStr">
        <is>
          <t>EU B.V. (the Netherland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long-lived assets</t>
        </is>
      </c>
      <c r="B12" s="6" t="n">
        <v>15359</v>
      </c>
      <c r="C12" s="6" t="n">
        <v>13530</v>
      </c>
    </row>
    <row r="13">
      <c r="A13" s="4" t="inlineStr">
        <is>
          <t>China (Jiaxing)</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long-lived assets</t>
        </is>
      </c>
      <c r="B15" s="7" t="n">
        <v>15435</v>
      </c>
      <c r="C15" s="7" t="n">
        <v>187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in Millions</t>
        </is>
      </c>
      <c r="B1" s="2" t="inlineStr">
        <is>
          <t>Feb. 24, 2025 USD ($) position</t>
        </is>
      </c>
    </row>
    <row r="2">
      <c r="A2" s="4" t="inlineStr">
        <is>
          <t>China</t>
        </is>
      </c>
      <c r="B2" s="4" t="inlineStr">
        <is>
          <t xml:space="preserve"> </t>
        </is>
      </c>
    </row>
    <row r="3">
      <c r="A3" s="3" t="inlineStr">
        <is>
          <t>Subsequent Event [Line Items]</t>
        </is>
      </c>
      <c r="B3" s="4" t="inlineStr">
        <is>
          <t xml:space="preserve"> </t>
        </is>
      </c>
    </row>
    <row r="4">
      <c r="A4" s="4" t="inlineStr">
        <is>
          <t>Expected number of positions eliminated | position</t>
        </is>
      </c>
      <c r="B4" s="6" t="n">
        <v>20</v>
      </c>
    </row>
    <row r="5">
      <c r="A5" s="4" t="inlineStr">
        <is>
          <t>Expected number of positions eliminated as percentage of global workforce (in percent)</t>
        </is>
      </c>
      <c r="B5" s="10" t="n">
        <v>0.03</v>
      </c>
    </row>
    <row r="6">
      <c r="A6" s="4" t="inlineStr">
        <is>
          <t>Expected number of positions eliminated as percentage of geographical workforce (in percent)</t>
        </is>
      </c>
      <c r="B6" s="10" t="n">
        <v>0.95</v>
      </c>
    </row>
    <row r="7">
      <c r="A7" s="4" t="inlineStr">
        <is>
          <t>China | Minimum</t>
        </is>
      </c>
      <c r="B7" s="4" t="inlineStr">
        <is>
          <t xml:space="preserve"> </t>
        </is>
      </c>
    </row>
    <row r="8">
      <c r="A8" s="3" t="inlineStr">
        <is>
          <t>Subsequent Event [Line Items]</t>
        </is>
      </c>
      <c r="B8" s="4" t="inlineStr">
        <is>
          <t xml:space="preserve"> </t>
        </is>
      </c>
    </row>
    <row r="9">
      <c r="A9" s="4" t="inlineStr">
        <is>
          <t>Expected restructuring charges</t>
        </is>
      </c>
      <c r="B9" s="5" t="n">
        <v>0.5</v>
      </c>
    </row>
    <row r="10">
      <c r="A10" s="4" t="inlineStr">
        <is>
          <t>Expected savings</t>
        </is>
      </c>
      <c r="B10" s="15" t="n">
        <v>0.5</v>
      </c>
    </row>
    <row r="11">
      <c r="A11" s="4" t="inlineStr">
        <is>
          <t>Estimated non-cash charges</t>
        </is>
      </c>
      <c r="B11" s="6" t="n">
        <v>12</v>
      </c>
    </row>
    <row r="12">
      <c r="A12" s="4" t="inlineStr">
        <is>
          <t>China | Maximum</t>
        </is>
      </c>
      <c r="B12" s="4" t="inlineStr">
        <is>
          <t xml:space="preserve"> </t>
        </is>
      </c>
    </row>
    <row r="13">
      <c r="A13" s="3" t="inlineStr">
        <is>
          <t>Subsequent Event [Line Items]</t>
        </is>
      </c>
      <c r="B13" s="4" t="inlineStr">
        <is>
          <t xml:space="preserve"> </t>
        </is>
      </c>
    </row>
    <row r="14">
      <c r="A14" s="4" t="inlineStr">
        <is>
          <t>Expected restructuring charges</t>
        </is>
      </c>
      <c r="B14" s="6" t="n">
        <v>1</v>
      </c>
    </row>
    <row r="15">
      <c r="A15" s="4" t="inlineStr">
        <is>
          <t>Expected savings</t>
        </is>
      </c>
      <c r="B15" s="6" t="n">
        <v>1</v>
      </c>
    </row>
    <row r="16">
      <c r="A16" s="4" t="inlineStr">
        <is>
          <t>Estimated non-cash charges</t>
        </is>
      </c>
      <c r="B16" s="7" t="n">
        <v>17</v>
      </c>
    </row>
    <row r="17">
      <c r="A17" s="4" t="inlineStr">
        <is>
          <t>North America And EU</t>
        </is>
      </c>
      <c r="B17" s="4" t="inlineStr">
        <is>
          <t xml:space="preserve"> </t>
        </is>
      </c>
    </row>
    <row r="18">
      <c r="A18" s="3" t="inlineStr">
        <is>
          <t>Subsequent Event [Line Items]</t>
        </is>
      </c>
      <c r="B18" s="4" t="inlineStr">
        <is>
          <t xml:space="preserve"> </t>
        </is>
      </c>
    </row>
    <row r="19">
      <c r="A19" s="4" t="inlineStr">
        <is>
          <t>Expected number of positions eliminated | position</t>
        </is>
      </c>
      <c r="B19" s="6" t="n">
        <v>44</v>
      </c>
    </row>
    <row r="20">
      <c r="A20" s="4" t="inlineStr">
        <is>
          <t>Expected number of positions eliminated as percentage of global non-production workforce (in percent)</t>
        </is>
      </c>
      <c r="B20" s="10" t="n">
        <v>0.17</v>
      </c>
    </row>
    <row r="21">
      <c r="A21" s="4" t="inlineStr">
        <is>
          <t>Expected number of positions eliminated as percentage of global workforce (in percent)</t>
        </is>
      </c>
      <c r="B21" s="10" t="n">
        <v>0.06</v>
      </c>
    </row>
    <row r="22">
      <c r="A22" s="4" t="inlineStr">
        <is>
          <t>North America And EU | Minimum</t>
        </is>
      </c>
      <c r="B22" s="4" t="inlineStr">
        <is>
          <t xml:space="preserve"> </t>
        </is>
      </c>
    </row>
    <row r="23">
      <c r="A23" s="3" t="inlineStr">
        <is>
          <t>Subsequent Event [Line Items]</t>
        </is>
      </c>
      <c r="B23" s="4" t="inlineStr">
        <is>
          <t xml:space="preserve"> </t>
        </is>
      </c>
    </row>
    <row r="24">
      <c r="A24" s="4" t="inlineStr">
        <is>
          <t>Expected restructuring charges</t>
        </is>
      </c>
      <c r="B24" s="7" t="n">
        <v>1</v>
      </c>
    </row>
    <row r="25">
      <c r="A25" s="4" t="inlineStr">
        <is>
          <t>Expected savings</t>
        </is>
      </c>
      <c r="B25" s="15" t="n">
        <v>5.5</v>
      </c>
    </row>
    <row r="26">
      <c r="A26" s="4" t="inlineStr">
        <is>
          <t>Expected non-cash savings</t>
        </is>
      </c>
      <c r="B26" s="6" t="n">
        <v>1</v>
      </c>
    </row>
    <row r="27">
      <c r="A27" s="4" t="inlineStr">
        <is>
          <t>North America And EU | Maximum</t>
        </is>
      </c>
      <c r="B27" s="4" t="inlineStr">
        <is>
          <t xml:space="preserve"> </t>
        </is>
      </c>
    </row>
    <row r="28">
      <c r="A28" s="3" t="inlineStr">
        <is>
          <t>Subsequent Event [Line Items]</t>
        </is>
      </c>
      <c r="B28" s="4" t="inlineStr">
        <is>
          <t xml:space="preserve"> </t>
        </is>
      </c>
    </row>
    <row r="29">
      <c r="A29" s="4" t="inlineStr">
        <is>
          <t>Expected restructuring charges</t>
        </is>
      </c>
      <c r="B29" s="15" t="n">
        <v>1.5</v>
      </c>
    </row>
    <row r="30">
      <c r="A30" s="4" t="inlineStr">
        <is>
          <t>Expected savings</t>
        </is>
      </c>
      <c r="B30" s="15" t="n">
        <v>6.5</v>
      </c>
    </row>
    <row r="31">
      <c r="A31" s="4" t="inlineStr">
        <is>
          <t>Expected non-cash savings</t>
        </is>
      </c>
      <c r="B31"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60278000</v>
      </c>
      <c r="C4" s="7" t="n">
        <v>-338144000</v>
      </c>
      <c r="D4" s="7" t="n">
        <v>-36613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121000</v>
      </c>
      <c r="C6" s="6" t="n">
        <v>48094000</v>
      </c>
      <c r="D6" s="6" t="n">
        <v>32582000</v>
      </c>
    </row>
    <row r="7">
      <c r="A7" s="4" t="inlineStr">
        <is>
          <t>Non-cash lease expense</t>
        </is>
      </c>
      <c r="B7" s="6" t="n">
        <v>8279000</v>
      </c>
      <c r="C7" s="6" t="n">
        <v>8140000</v>
      </c>
      <c r="D7" s="6" t="n">
        <v>5167000</v>
      </c>
    </row>
    <row r="8">
      <c r="A8" s="4" t="inlineStr">
        <is>
          <t>Share-based compensation expense</t>
        </is>
      </c>
      <c r="B8" s="6" t="n">
        <v>23923000</v>
      </c>
      <c r="C8" s="6" t="n">
        <v>29098000</v>
      </c>
      <c r="D8" s="6" t="n">
        <v>33857000</v>
      </c>
    </row>
    <row r="9">
      <c r="A9" s="4" t="inlineStr">
        <is>
          <t>Provision for credit losses</t>
        </is>
      </c>
      <c r="B9" s="6" t="n">
        <v>221000</v>
      </c>
      <c r="C9" s="6" t="n">
        <v>0</v>
      </c>
      <c r="D9" s="6" t="n">
        <v>0</v>
      </c>
    </row>
    <row r="10">
      <c r="A10" s="4" t="inlineStr">
        <is>
          <t>Loss on sale and write-down of fixed assets</t>
        </is>
      </c>
      <c r="B10" s="6" t="n">
        <v>809000</v>
      </c>
      <c r="C10" s="6" t="n">
        <v>20515000</v>
      </c>
      <c r="D10" s="6" t="n">
        <v>486000</v>
      </c>
    </row>
    <row r="11">
      <c r="A11" s="4" t="inlineStr">
        <is>
          <t>Amortization of debt issuance costs</t>
        </is>
      </c>
      <c r="B11" s="6" t="n">
        <v>3934000</v>
      </c>
      <c r="C11" s="6" t="n">
        <v>3934000</v>
      </c>
      <c r="D11" s="6" t="n">
        <v>3934000</v>
      </c>
    </row>
    <row r="12">
      <c r="A12" s="4" t="inlineStr">
        <is>
          <t>Equity in losses of unconsolidated joint venture</t>
        </is>
      </c>
      <c r="B12" s="6" t="n">
        <v>73000</v>
      </c>
      <c r="C12" s="6" t="n">
        <v>3902000</v>
      </c>
      <c r="D12" s="6" t="n">
        <v>18948000</v>
      </c>
    </row>
    <row r="13">
      <c r="A13" s="4" t="inlineStr">
        <is>
          <t>Write-down of note receivable</t>
        </is>
      </c>
      <c r="B13" s="6" t="n">
        <v>0</v>
      </c>
      <c r="C13" s="6" t="n">
        <v>3795000</v>
      </c>
      <c r="D13" s="6" t="n">
        <v>0</v>
      </c>
    </row>
    <row r="14">
      <c r="A14" s="4" t="inlineStr">
        <is>
          <t>Unrealized loss (gain) on foreign currency transactions</t>
        </is>
      </c>
      <c r="B14" s="6" t="n">
        <v>5113000</v>
      </c>
      <c r="C14" s="6" t="n">
        <v>-1822000</v>
      </c>
      <c r="D14" s="6" t="n">
        <v>5106000</v>
      </c>
    </row>
    <row r="15">
      <c r="A15" s="3" t="inlineStr">
        <is>
          <t>Net change in operating assets and liabilities:</t>
        </is>
      </c>
      <c r="B15" s="4" t="inlineStr">
        <is>
          <t xml:space="preserve"> </t>
        </is>
      </c>
      <c r="C15" s="4" t="inlineStr">
        <is>
          <t xml:space="preserve"> </t>
        </is>
      </c>
      <c r="D15" s="4" t="inlineStr">
        <is>
          <t xml:space="preserve"> </t>
        </is>
      </c>
    </row>
    <row r="16">
      <c r="A16" s="4" t="inlineStr">
        <is>
          <t>Accounts receivable</t>
        </is>
      </c>
      <c r="B16" s="6" t="n">
        <v>4193000</v>
      </c>
      <c r="C16" s="6" t="n">
        <v>2717000</v>
      </c>
      <c r="D16" s="6" t="n">
        <v>9063000</v>
      </c>
    </row>
    <row r="17">
      <c r="A17" s="4" t="inlineStr">
        <is>
          <t>Inventories</t>
        </is>
      </c>
      <c r="B17" s="6" t="n">
        <v>15576000</v>
      </c>
      <c r="C17" s="6" t="n">
        <v>106087000</v>
      </c>
      <c r="D17" s="6" t="n">
        <v>2572000</v>
      </c>
    </row>
    <row r="18">
      <c r="A18" s="4" t="inlineStr">
        <is>
          <t>Prepaid expenses and other current assets</t>
        </is>
      </c>
      <c r="B18" s="6" t="n">
        <v>2013000</v>
      </c>
      <c r="C18" s="6" t="n">
        <v>12873000</v>
      </c>
      <c r="D18" s="6" t="n">
        <v>11595000</v>
      </c>
    </row>
    <row r="19">
      <c r="A19" s="4" t="inlineStr">
        <is>
          <t>Accounts payable</t>
        </is>
      </c>
      <c r="B19" s="6" t="n">
        <v>-20564000</v>
      </c>
      <c r="C19" s="6" t="n">
        <v>3004000</v>
      </c>
      <c r="D19" s="6" t="n">
        <v>-10826000</v>
      </c>
    </row>
    <row r="20">
      <c r="A20" s="4" t="inlineStr">
        <is>
          <t>Accrued expenses and other current liabilities</t>
        </is>
      </c>
      <c r="B20" s="6" t="n">
        <v>4511000</v>
      </c>
      <c r="C20" s="6" t="n">
        <v>-2492000</v>
      </c>
      <c r="D20" s="6" t="n">
        <v>-7148000</v>
      </c>
    </row>
    <row r="21">
      <c r="A21" s="4" t="inlineStr">
        <is>
          <t>Prepaid lease costs, non-current</t>
        </is>
      </c>
      <c r="B21" s="6" t="n">
        <v>-6502000</v>
      </c>
      <c r="C21" s="6" t="n">
        <v>-4245000</v>
      </c>
      <c r="D21" s="6" t="n">
        <v>-55110000</v>
      </c>
    </row>
    <row r="22">
      <c r="A22" s="4" t="inlineStr">
        <is>
          <t>Operating lease liabilities</t>
        </is>
      </c>
      <c r="B22" s="6" t="n">
        <v>-3235000</v>
      </c>
      <c r="C22" s="6" t="n">
        <v>-3281000</v>
      </c>
      <c r="D22" s="6" t="n">
        <v>-4333000</v>
      </c>
    </row>
    <row r="23">
      <c r="A23" s="4" t="inlineStr">
        <is>
          <t>Net cash used in operating activities</t>
        </is>
      </c>
      <c r="B23" s="6" t="n">
        <v>-98813000</v>
      </c>
      <c r="C23" s="6" t="n">
        <v>-107825000</v>
      </c>
      <c r="D23" s="6" t="n">
        <v>-320244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1015000</v>
      </c>
      <c r="C25" s="6" t="n">
        <v>-10564000</v>
      </c>
      <c r="D25" s="6" t="n">
        <v>-70475000</v>
      </c>
    </row>
    <row r="26">
      <c r="A26" s="4" t="inlineStr">
        <is>
          <t>Proceeds from sale of fixed assets</t>
        </is>
      </c>
      <c r="B26" s="6" t="n">
        <v>4348000</v>
      </c>
      <c r="C26" s="6" t="n">
        <v>4323000</v>
      </c>
      <c r="D26" s="6" t="n">
        <v>0</v>
      </c>
    </row>
    <row r="27">
      <c r="A27" s="4" t="inlineStr">
        <is>
          <t>Purchases of property, plant and equipment held for sale</t>
        </is>
      </c>
      <c r="B27" s="6" t="n">
        <v>0</v>
      </c>
      <c r="C27" s="6" t="n">
        <v>0</v>
      </c>
      <c r="D27" s="6" t="n">
        <v>-2821000</v>
      </c>
    </row>
    <row r="28">
      <c r="A28" s="4" t="inlineStr">
        <is>
          <t>Payments for investment in joint venture</t>
        </is>
      </c>
      <c r="B28" s="6" t="n">
        <v>0</v>
      </c>
      <c r="C28" s="6" t="n">
        <v>-3250000</v>
      </c>
      <c r="D28" s="6" t="n">
        <v>-13250000</v>
      </c>
    </row>
    <row r="29">
      <c r="A29" s="4" t="inlineStr">
        <is>
          <t>Proceeds from (payment of) security deposits</t>
        </is>
      </c>
      <c r="B29" s="6" t="n">
        <v>435000</v>
      </c>
      <c r="C29" s="6" t="n">
        <v>0</v>
      </c>
      <c r="D29" s="6" t="n">
        <v>-981000</v>
      </c>
    </row>
    <row r="30">
      <c r="A30" s="4" t="inlineStr">
        <is>
          <t>Net cash used in investing activities</t>
        </is>
      </c>
      <c r="B30" s="6" t="n">
        <v>-6232000</v>
      </c>
      <c r="C30" s="6" t="n">
        <v>-9491000</v>
      </c>
      <c r="D30" s="6" t="n">
        <v>-87527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pursuant to the ATM offering, net of issuance costs</t>
        </is>
      </c>
      <c r="B32" s="6" t="n">
        <v>46725000</v>
      </c>
      <c r="C32" s="6" t="n">
        <v>0</v>
      </c>
      <c r="D32" s="6" t="n">
        <v>0</v>
      </c>
    </row>
    <row r="33">
      <c r="A33" s="4" t="inlineStr">
        <is>
          <t>Principal payments under finance lease obligations</t>
        </is>
      </c>
      <c r="B33" s="6" t="n">
        <v>-1177000</v>
      </c>
      <c r="C33" s="6" t="n">
        <v>-223000</v>
      </c>
      <c r="D33" s="6" t="n">
        <v>-210000</v>
      </c>
    </row>
    <row r="34">
      <c r="A34" s="4" t="inlineStr">
        <is>
          <t>Proceeds from exercise of stock options</t>
        </is>
      </c>
      <c r="B34" s="6" t="n">
        <v>924000</v>
      </c>
      <c r="C34" s="6" t="n">
        <v>170000</v>
      </c>
      <c r="D34" s="6" t="n">
        <v>1626000</v>
      </c>
    </row>
    <row r="35">
      <c r="A35" s="4" t="inlineStr">
        <is>
          <t>Payments of minimum withholding taxes on net share settlement of equity awards</t>
        </is>
      </c>
      <c r="B35" s="6" t="n">
        <v>-695000</v>
      </c>
      <c r="C35" s="6" t="n">
        <v>-497000</v>
      </c>
      <c r="D35" s="6" t="n">
        <v>-1140000</v>
      </c>
    </row>
    <row r="36">
      <c r="A36" s="4" t="inlineStr">
        <is>
          <t>Net cash provided by (used in) financing activities</t>
        </is>
      </c>
      <c r="B36" s="6" t="n">
        <v>45777000</v>
      </c>
      <c r="C36" s="6" t="n">
        <v>-550000</v>
      </c>
      <c r="D36" s="6" t="n">
        <v>276000</v>
      </c>
    </row>
    <row r="37">
      <c r="A37" s="4" t="inlineStr">
        <is>
          <t>Net decrease in cash, cash equivalents and restricted cash</t>
        </is>
      </c>
      <c r="B37" s="6" t="n">
        <v>-59268000</v>
      </c>
      <c r="C37" s="6" t="n">
        <v>-117866000</v>
      </c>
      <c r="D37" s="6" t="n">
        <v>-407495000</v>
      </c>
    </row>
    <row r="38">
      <c r="A38" s="4" t="inlineStr">
        <is>
          <t>Cash, cash equivalents and restricted cash at the beginning of the period</t>
        </is>
      </c>
      <c r="B38" s="6" t="n">
        <v>205935000</v>
      </c>
      <c r="C38" s="6" t="n">
        <v>322549000</v>
      </c>
      <c r="D38" s="6" t="n">
        <v>733294000</v>
      </c>
    </row>
    <row r="39">
      <c r="A39" s="4" t="inlineStr">
        <is>
          <t>Effect of exchange rate changes on cash</t>
        </is>
      </c>
      <c r="B39" s="6" t="n">
        <v>-1113000</v>
      </c>
      <c r="C39" s="6" t="n">
        <v>1252000</v>
      </c>
      <c r="D39" s="6" t="n">
        <v>-3250000</v>
      </c>
    </row>
    <row r="40">
      <c r="A40" s="4" t="inlineStr">
        <is>
          <t>Cash, cash equivalents and restricted cash at the end of the period</t>
        </is>
      </c>
      <c r="B40" s="6" t="n">
        <v>145554000</v>
      </c>
      <c r="C40" s="6" t="n">
        <v>205935000</v>
      </c>
      <c r="D40" s="6" t="n">
        <v>322549000</v>
      </c>
    </row>
    <row r="41">
      <c r="A41" s="3" t="inlineStr">
        <is>
          <t>Cash paid (received) during the period for:</t>
        </is>
      </c>
      <c r="B41" s="4" t="inlineStr">
        <is>
          <t xml:space="preserve"> </t>
        </is>
      </c>
      <c r="C41" s="4" t="inlineStr">
        <is>
          <t xml:space="preserve"> </t>
        </is>
      </c>
      <c r="D41" s="4" t="inlineStr">
        <is>
          <t xml:space="preserve"> </t>
        </is>
      </c>
    </row>
    <row r="42">
      <c r="A42" s="4" t="inlineStr">
        <is>
          <t>Interest</t>
        </is>
      </c>
      <c r="B42" s="6" t="n">
        <v>0</v>
      </c>
      <c r="C42" s="6" t="n">
        <v>0</v>
      </c>
      <c r="D42" s="6" t="n">
        <v>10000</v>
      </c>
    </row>
    <row r="43">
      <c r="A43" s="4" t="inlineStr">
        <is>
          <t>Taxes</t>
        </is>
      </c>
      <c r="B43" s="6" t="n">
        <v>6000</v>
      </c>
      <c r="C43" s="6" t="n">
        <v>-1000</v>
      </c>
      <c r="D43" s="6" t="n">
        <v>38000</v>
      </c>
    </row>
    <row r="44">
      <c r="A44" s="3" t="inlineStr">
        <is>
          <t>Non-cash investing and financing activities:</t>
        </is>
      </c>
      <c r="B44" s="4" t="inlineStr">
        <is>
          <t xml:space="preserve"> </t>
        </is>
      </c>
      <c r="C44" s="4" t="inlineStr">
        <is>
          <t xml:space="preserve"> </t>
        </is>
      </c>
      <c r="D44" s="4" t="inlineStr">
        <is>
          <t xml:space="preserve"> </t>
        </is>
      </c>
    </row>
    <row r="45">
      <c r="A45" s="4" t="inlineStr">
        <is>
          <t>Non-cash additions to property, plant and equipment</t>
        </is>
      </c>
      <c r="B45" s="6" t="n">
        <v>3428000</v>
      </c>
      <c r="C45" s="6" t="n">
        <v>909000</v>
      </c>
      <c r="D45" s="6" t="n">
        <v>3507000</v>
      </c>
    </row>
    <row r="46">
      <c r="A46" s="4" t="inlineStr">
        <is>
          <t>Operating lease right-of-use assets obtained in exchange for lease liabilities</t>
        </is>
      </c>
      <c r="B46" s="6" t="n">
        <v>1755000</v>
      </c>
      <c r="C46" s="6" t="n">
        <v>36400000</v>
      </c>
      <c r="D46" s="6" t="n">
        <v>37245000</v>
      </c>
    </row>
    <row r="47">
      <c r="A47" s="4" t="inlineStr">
        <is>
          <t>Reclassification of pre-paid lease costs to operating lease right-of-use assets</t>
        </is>
      </c>
      <c r="B47" s="6" t="n">
        <v>131000</v>
      </c>
      <c r="C47" s="6" t="n">
        <v>28082000</v>
      </c>
      <c r="D47" s="6" t="n">
        <v>29000000</v>
      </c>
    </row>
    <row r="48">
      <c r="A48" s="4" t="inlineStr">
        <is>
          <t>Non-cash addition to financing leases</t>
        </is>
      </c>
      <c r="B48" s="7" t="n">
        <v>4308000</v>
      </c>
      <c r="C48" s="7" t="n">
        <v>0</v>
      </c>
      <c r="D48" s="7" t="n">
        <v>2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The Company has the following subsidiaries: • Beyond Meat EU B.V., in the Netherlands • Beyond Meat (Jiaxing) Food Co., Ltd. (“BYND JX”), in the Zhejiang Province in China • Beyond Meat Canada Inc., in Canada. On January 25, 2021, the Company entered into the Planet Partnership, LLC, a joint venture with PepsiCo, Inc., to develop, produce and market innovative snack and beverage products made from plant-based protein. The Company’s primary production facilities are located in Columbia, Missouri, and Devault, Pennsylvania, and its research and development and administrative offices are located in El Segundo, California. The Company owns a manufacturing facility in Enschede, the Netherlands, where it produces its woven protein and dry blend flavor systems for shipment to local co-manufacturers, including one of the Company’s distributors who built a co-manufacturing facility in the Netherlands used for production of the Company’s finished goods. In Jiaxing, China, the Company leases a manufacturing facility, and leases a facility in Shanghai, China, which is used as a local research and development facility. In addition to its own production facilities, the Company uses co-manufacturers in various locations in the United States, Canada, Germany, the Netherlands and China. In 2021, the Company entered into a lease agreement to house its corporate headquarters, lab and innovation space in El Segundo, California. In 2022, upon completion of the Phase 1-A of the new campus facility in El Segundo, the Company moved its Innovation team from the Manhattan Beach Project Innovation Center to the new campus facility. In June 2023, upon completion of the tenant improvements associated with Phase 1-B, the Company moved its headquarters, sales and marketing operations into the newly constructed Campus Headquarters. In June 2023, the Company terminated the lease of its former headquarters, also in El Segundo, California.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Global Operations Review In 2023, to reduce operating expenses, the Company initiated a review of its global operations (the “Global Operations Review”), narrowing the Company’s commercial focus to certain anticipated growth opportunities, and accelerating activities that prioritize gross margin expansion and cash generation. As part of this review, on November 1, 2023, the Company’s board of directors approved a plan to reduce the Company’s workforce by approximately 65 employees, representing approximately 19% of the Company’s global non-production workforce (or approximately 8% of our total global workforce). On February 24, 2025, the company’s board of directors approved a plan to reduce the Company’s workforce in North America and the EU by approximately 44 employees, representing approximately 17% of the Company’s global non-production workforce (or approximately 6% of the Company’s total global workforce). In addition, as part of the Company’s Global Operations Review, on February 24, 2025, the Company’s board of directors approved a plan to suspend the Company’s current operational activities in China, which are estimated to cease by the end of the second quarter of 2025. As part of this plan, the Company is reducing its workforce in China by approximately 20 employees, representing approximately 95% of the Company’s China workforce (or approximately 3% of the Company’s total global workforce). See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1:20Z</dcterms:created>
  <dcterms:modified xmlns:dcterms="http://purl.org/dc/terms/" xmlns:xsi="http://www.w3.org/2001/XMLSchema-instance" xsi:type="dcterms:W3CDTF">2025-03-05T22:21:20Z</dcterms:modified>
</cp:coreProperties>
</file>